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Preferred Stock Issuance; Plan "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Premises and Equipment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Earnings Per Share (Tables)" sheetId="35" state="visible" r:id="rId35"/>
    <sheet xmlns:r="http://schemas.openxmlformats.org/officeDocument/2006/relationships" name="Commitments, Contingencies an_2"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Accumulated Other Comprehensi_2" sheetId="39" state="visible" r:id="rId39"/>
    <sheet xmlns:r="http://schemas.openxmlformats.org/officeDocument/2006/relationships" name="Transactions with Related Par_2"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Preferred Stock Issuance; Pla_2" sheetId="43" state="visible" r:id="rId43"/>
    <sheet xmlns:r="http://schemas.openxmlformats.org/officeDocument/2006/relationships" name="Securities - Amortized Cost, Gr" sheetId="44" state="visible" r:id="rId44"/>
    <sheet xmlns:r="http://schemas.openxmlformats.org/officeDocument/2006/relationships" name="Securities - Additional Informa" sheetId="45" state="visible" r:id="rId45"/>
    <sheet xmlns:r="http://schemas.openxmlformats.org/officeDocument/2006/relationships" name="Securities - Company's Securiti" sheetId="46" state="visible" r:id="rId46"/>
    <sheet xmlns:r="http://schemas.openxmlformats.org/officeDocument/2006/relationships" name="Securities - Summary of Maturit" sheetId="47" state="visible" r:id="rId47"/>
    <sheet xmlns:r="http://schemas.openxmlformats.org/officeDocument/2006/relationships" name="Securities - Schedule of Activi"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Loans Receivable and Allowan_12" sheetId="58" state="visible" r:id="rId58"/>
    <sheet xmlns:r="http://schemas.openxmlformats.org/officeDocument/2006/relationships" name="Summary of Premises and Equipme" sheetId="59" state="visible" r:id="rId59"/>
    <sheet xmlns:r="http://schemas.openxmlformats.org/officeDocument/2006/relationships" name="Premises and Equipment - Additi" sheetId="60" state="visible" r:id="rId60"/>
    <sheet xmlns:r="http://schemas.openxmlformats.org/officeDocument/2006/relationships" name="Leases - Additional Information" sheetId="61" state="visible" r:id="rId61"/>
    <sheet xmlns:r="http://schemas.openxmlformats.org/officeDocument/2006/relationships" name="Leases - Summary of Supplementa" sheetId="62" state="visible" r:id="rId62"/>
    <sheet xmlns:r="http://schemas.openxmlformats.org/officeDocument/2006/relationships" name="Leases - Summary of Lease Expen" sheetId="63" state="visible" r:id="rId63"/>
    <sheet xmlns:r="http://schemas.openxmlformats.org/officeDocument/2006/relationships" name="Leases - Summary of Minimum Ann" sheetId="64" state="visible" r:id="rId64"/>
    <sheet xmlns:r="http://schemas.openxmlformats.org/officeDocument/2006/relationships" name="Deposits - Summarized Deposits " sheetId="65" state="visible" r:id="rId65"/>
    <sheet xmlns:r="http://schemas.openxmlformats.org/officeDocument/2006/relationships" name="Deposits - Summarized Deposit_2" sheetId="66" state="visible" r:id="rId66"/>
    <sheet xmlns:r="http://schemas.openxmlformats.org/officeDocument/2006/relationships" name="Deposits - Scheduled Maturities" sheetId="67" state="visible" r:id="rId67"/>
    <sheet xmlns:r="http://schemas.openxmlformats.org/officeDocument/2006/relationships" name="Deposits - Additional Informati" sheetId="68" state="visible" r:id="rId68"/>
    <sheet xmlns:r="http://schemas.openxmlformats.org/officeDocument/2006/relationships" name="Borrowings - Additional Informa" sheetId="69" state="visible" r:id="rId69"/>
    <sheet xmlns:r="http://schemas.openxmlformats.org/officeDocument/2006/relationships" name="Borrowings - Schedule of Borrow" sheetId="70" state="visible" r:id="rId70"/>
    <sheet xmlns:r="http://schemas.openxmlformats.org/officeDocument/2006/relationships" name="Income Taxes - Components of In"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Significant Defe" sheetId="74" state="visible" r:id="rId74"/>
    <sheet xmlns:r="http://schemas.openxmlformats.org/officeDocument/2006/relationships" name="Compensation and Benefit Plan_2" sheetId="75" state="visible" r:id="rId75"/>
    <sheet xmlns:r="http://schemas.openxmlformats.org/officeDocument/2006/relationships" name="Compensation and Benefit Plan_3" sheetId="76" state="visible" r:id="rId76"/>
    <sheet xmlns:r="http://schemas.openxmlformats.org/officeDocument/2006/relationships" name="Compensation and Benefit Plan_4" sheetId="77" state="visible" r:id="rId77"/>
    <sheet xmlns:r="http://schemas.openxmlformats.org/officeDocument/2006/relationships" name="Compensation and Benefit Plan_5" sheetId="78" state="visible" r:id="rId78"/>
    <sheet xmlns:r="http://schemas.openxmlformats.org/officeDocument/2006/relationships" name="Compensation and Benefit Plan_6" sheetId="79" state="visible" r:id="rId79"/>
    <sheet xmlns:r="http://schemas.openxmlformats.org/officeDocument/2006/relationships" name="Earnings Per Share - Schedule o"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Fair Value - Additional Informa" sheetId="83" state="visible" r:id="rId83"/>
    <sheet xmlns:r="http://schemas.openxmlformats.org/officeDocument/2006/relationships" name="Fair Value - Summary of Changes" sheetId="84" state="visible" r:id="rId84"/>
    <sheet xmlns:r="http://schemas.openxmlformats.org/officeDocument/2006/relationships" name="Fair Value - Assets Measured at" sheetId="85" state="visible" r:id="rId85"/>
    <sheet xmlns:r="http://schemas.openxmlformats.org/officeDocument/2006/relationships" name="Fair Value - Assets Measured _2" sheetId="86" state="visible" r:id="rId86"/>
    <sheet xmlns:r="http://schemas.openxmlformats.org/officeDocument/2006/relationships" name="Fair Value - Estimated Fair Val" sheetId="87" state="visible" r:id="rId87"/>
    <sheet xmlns:r="http://schemas.openxmlformats.org/officeDocument/2006/relationships" name="Fair Value - Schedule of Beginn" sheetId="88" state="visible" r:id="rId88"/>
    <sheet xmlns:r="http://schemas.openxmlformats.org/officeDocument/2006/relationships" name="Regulatory Capital Requiremen_3" sheetId="89" state="visible" r:id="rId89"/>
    <sheet xmlns:r="http://schemas.openxmlformats.org/officeDocument/2006/relationships" name="Regulatory Capital Requiremen_4" sheetId="90" state="visible" r:id="rId90"/>
    <sheet xmlns:r="http://schemas.openxmlformats.org/officeDocument/2006/relationships" name="Regulatory Capital Requiremen_5" sheetId="91" state="visible" r:id="rId91"/>
    <sheet xmlns:r="http://schemas.openxmlformats.org/officeDocument/2006/relationships" name="Accumulated Other Comprehensi_3" sheetId="92" state="visible" r:id="rId92"/>
    <sheet xmlns:r="http://schemas.openxmlformats.org/officeDocument/2006/relationships" name="Aggregate Loan Transactions wit" sheetId="93" state="visible" r:id="rId93"/>
    <sheet xmlns:r="http://schemas.openxmlformats.org/officeDocument/2006/relationships" name="Transactions with Related Par_3" sheetId="94" state="visible" r:id="rId94"/>
    <sheet xmlns:r="http://schemas.openxmlformats.org/officeDocument/2006/relationships" name="Segment Reporting - Schedule of"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4884735</v>
      </c>
    </row>
    <row r="19">
      <c r="A19" s="4" t="inlineStr">
        <is>
          <t>Entity File Number</t>
        </is>
      </c>
      <c r="B19" s="4" t="inlineStr">
        <is>
          <t>001-41255</t>
        </is>
      </c>
      <c r="C19" s="4" t="inlineStr">
        <is>
          <t xml:space="preserve"> </t>
        </is>
      </c>
    </row>
    <row r="20">
      <c r="A20" s="4" t="inlineStr">
        <is>
          <t>Entity Tax Identification Number</t>
        </is>
      </c>
      <c r="B20" s="4" t="inlineStr">
        <is>
          <t>87-1893965</t>
        </is>
      </c>
      <c r="C20" s="4" t="inlineStr">
        <is>
          <t xml:space="preserve"> </t>
        </is>
      </c>
    </row>
    <row r="21">
      <c r="A21" s="4" t="inlineStr">
        <is>
          <t>Entity Address, Address Line One</t>
        </is>
      </c>
      <c r="B21" s="4" t="inlineStr">
        <is>
          <t>2244 Westchester Avenue</t>
        </is>
      </c>
      <c r="C21" s="4" t="inlineStr">
        <is>
          <t xml:space="preserve"> </t>
        </is>
      </c>
    </row>
    <row r="22">
      <c r="A22" s="4" t="inlineStr">
        <is>
          <t>Entity Address, City or Town</t>
        </is>
      </c>
      <c r="B22" s="4" t="inlineStr">
        <is>
          <t>Bronx</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462</t>
        </is>
      </c>
      <c r="C24" s="4" t="inlineStr">
        <is>
          <t xml:space="preserve"> </t>
        </is>
      </c>
    </row>
    <row r="25">
      <c r="A25" s="4" t="inlineStr">
        <is>
          <t>City Area Code</t>
        </is>
      </c>
      <c r="B25" s="4" t="inlineStr">
        <is>
          <t>718</t>
        </is>
      </c>
      <c r="C25" s="4" t="inlineStr">
        <is>
          <t xml:space="preserve"> </t>
        </is>
      </c>
    </row>
    <row r="26">
      <c r="A26" s="4" t="inlineStr">
        <is>
          <t>Local Phone Number</t>
        </is>
      </c>
      <c r="B26" s="4" t="inlineStr">
        <is>
          <t>931-9000</t>
        </is>
      </c>
      <c r="C26" s="4" t="inlineStr">
        <is>
          <t xml:space="preserve"> </t>
        </is>
      </c>
    </row>
    <row r="27">
      <c r="A27" s="4" t="inlineStr">
        <is>
          <t>Title of 12(b) Security</t>
        </is>
      </c>
      <c r="B27" s="4" t="inlineStr">
        <is>
          <t>Common stock, par value $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NY</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Issuance; Plan of Conversion and Stock Offering</t>
        </is>
      </c>
      <c r="B1" s="2" t="inlineStr">
        <is>
          <t>3 Months Ended</t>
        </is>
      </c>
    </row>
    <row r="2">
      <c r="B2" s="2" t="inlineStr">
        <is>
          <t>Mar. 31, 2023</t>
        </is>
      </c>
    </row>
    <row r="3">
      <c r="A3" s="3" t="inlineStr">
        <is>
          <t>Plan Of Conversion And Stock Offering [Abstract]</t>
        </is>
      </c>
      <c r="B3" s="4" t="inlineStr">
        <is>
          <t xml:space="preserve"> </t>
        </is>
      </c>
    </row>
    <row r="4">
      <c r="A4" s="4" t="inlineStr">
        <is>
          <t>Preferred Stock Issuance; Plan of Conversion and Stock Offering</t>
        </is>
      </c>
      <c r="B4" s="4" t="inlineStr">
        <is>
          <t>Note 2. Preferred Stock Issuance; Plan of Conversion and Stock Offering Preferred Stock Issuance On June 7, 2022, the Company‎ closed a private placement (the “Private Placement”) of 225,000 shares of the Company’s Senior Non-Cumulative Perpetual Preferred Stock, Series A‎, par value $ 0.01 (the “Preferred Stock”) for an aggregate purchase price equal to $ 225.0 million in cash, to the United States Department of the Treasury (the “Treasury”) pursuant to the Emergency Capital Investment Program (“ECIP”).‎ The holders of the Preferred Stock will be entitled to a dividend payable in cash quarterly at an annual rate dependent on certain factors as reported by the Company to Treasury in a quarterly supplemental report. The initial dividend rate is zero percent for the first two years after issuance, and thereafter the floor dividend rate is 0.50 % and the ceiling dividend rate is 2.00 %. After 10 years of issuance, the perpetual dividend rate in effect, will be determined based on said floor and ceiling. The actual dividend rate that will be paid by the Company on the Preferred Stock cannot be determined at this time. The ECIP investment by the Treasury is part of a program to invest over $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 Plan of Conversion and Common Stock Offering On May 25, 2021, Ponce Bank Mutual Holding Company and PDL Community Bancorp, the then holding company for Ponce Bank and Mortgage World Bankers, Inc., announced that their Boards of Directors had unanimously adopted a Plan of Conversion and Reorganization (the “Plan”) pursuant to which Ponce Bank Mutual Holding Company and PDL Community Bancorp reorganized into a new stock holding company and conducted a second-step stock offering of new shares of common stock. On January 26, 2022, Mortgage World transferred its assets and liabilities to Ponce Bank and ceased operating as an independent mortgage banking entity. Mortgage World’s business is now conducted as a division of Ponce Bank. On January 27, 2022, Ponce Financial Group, Inc. and PDL Community Bancorp announced that the conversion and reorganization of Ponce Bank Mutual Holding Company from the mutual to stock form of organization and related stock offering was consummated at the close of business. As a result of the closing of the conversion and reorganization and stock offering, Ponce Financial Group, Inc. is now the holding company for Ponce Bank. Ponce Bank’s former mutual holding companies, PDL Community Bancorp and Ponce Bank Mutual Holding Company, have ceased to exist. PDL Community Bancorp’s stock ceased trading at the close of the market on January 27, 2022. Ponce Financial Group, Inc.’s common stock began trading on the Nasdaq Global Market under the same trading symbol “PDLB” on January 28, 2022. As a result of the conversion and reorganization, each issued and outstanding share of PDL Community Bancorp common stock was converted into the right to receive 1.3952 shares of Ponce Financial Group, Inc. common stock. Cash was paid in lieu of any fractional shares based on the sale price in the offering of $ 10.00 per share. Ponce Financial Group Inc.’s total issued and outstanding shares on January 28, 2022 was 24,711,834 shares. All shares of treasury stock of PDL Community Bancorp were eliminated on January 27, 2022. On January 27, 2022, the Company made a $ 5.0 million in contribution to the Ponce De Leon Foundation as part of the conversion and reorganization, which is included in the non-interest expense for the three months ended March 31, 2022,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Note 3. Securities Adoption of Topic 326 Effective January 1, 2023, the Company adopted the provisions of Topic 326 using the modified retrospective method. Therefore, prior period comparative information has not been adjusted and continues to be reported under GAAP in effect prior to the adoption of Topic 326. There was no ACL on available-for-sale securities recognized upon the adoption of Topic 326. The amortized cost, gross unrealized gains and losses, and fair value of securities at March 31, 2023 and December 31, 2022 are summarized as follows:
March 31, 2023
Gross Gross
Amortized Unrealized Unrealized
Cost Gains Losses Fair Value
(in thousands)
Available-for-Sale Securities:
U.S. Government Bonds $ 2,987 $ — $ ( 241 ) $ 2,746
Corporate Bonds 25,816 — ( 2,639 ) 23,177
Mortgage-Backed Securities:
Collateralized Mortgage Obligations (1) 43,421 — ( 6,030 ) 37,391
FHLMC Certificates 11,036 — ( 1,490 ) 9,546
FNMA Certificates 65,819 — ( 10,474 ) 55,345
GNMA Certificates 117 — ( 2 ) 115
Total available-for-sale securities $ 149,196 $ — $ ( 20,876 ) $ 128,320
Held-to-Maturity Securities:
U.S. Agency Bonds $ 25,000 $ — $ ( 206 ) $ 24,794
Corporate Bonds 82,500 — ( 4,158 ) 78,342
Mortgage-Backed Securities:
Collateralized Mortgage Obligations (1) 230,531 853 ( 2,457 ) 228,927
FHLMC Certificates 4,008 — ( 245 ) 3,763
FNMA Certificates 128,968 — ( 3,695 ) 125,273
SBA Certificates 21,451 71 — 21,522
Allowance for Credit Losses ( 809 ) — — —
Total held-to-maturity securities $ 491,649 $ 924 $ ( 10,761 ) $ 482,621 (1) Comprised of Federal Home Loan Mortgage Corporation (“FHLMC”), Federal National Mortgage Association (“FNMA”) and Ginnie Mae (“GNMA”) issued securities.
December 31, 2022
Gross Gross
Amortized Unrealized Unrealized
Cost Gains Losses Fair Value
(in thousands)
Available-for-Sale Securities:
U.S. Government Bonds $ 2,985 $ — $ ( 296 ) $ 2,689
Corporate Bonds 25,824 — ( 2,465 ) 23,359
Mortgage-Backed Securities:
Collateralized Mortgage Obligations (1) 44,503 — ( 6,726 ) 37,777
FHLMC Certificates 11,310 — ( 1,676 ) 9,634
FNMA Certificates 67,199 — ( 11,271 ) 55,928
GNMA Certificates 122 — ( 4 ) 118
Total available-for-sale securities $ 151,943 $ — $ ( 22,438 ) $ 129,505
Held-to-Maturity Securities:
U.S. Agency Bonds $ 35,000 $ — $ ( 380 ) $ 34,620
Corporate Bonds 82,500 57 ( 3,819 ) 78,738
Mortgage-Backed Securities:
Collateralized Mortgage Obligations (1) 235,479 192 ( 5,558 ) 230,113
FHLMC Certificates 4,120 — ( 268 ) 3,852
FNMA Certificates 131,918 — ( 5,227 ) 126,691
SBA Certificates 21,803 34 — 21,837
Total held-to-maturity securities $ 510,820 $ 283 $ ( 15,252 ) $ 495,851 (1) Comprised of FHLMC, FNMA and GNMA issued securities. The Company’s securities portfolio had 42 and 42 available-for-sale securities and 33 and 34 held-to-maturity securities at March 31, 2023 and December 31, 2022 , respectively. There were no available-for-sale and held-to-maturity securities sold during the three months ended March 31, 2023 . There were no available-for-sale securities and held-to-maturity securities sold during the year ended December 31, 2022 . One available-for-sale security in the amount of $ 10.0 million matured and/or was called during the three months ended March 31, 2023 and two available-for-sale securities in the amount of $ 5.4 million matured and/or were called during the year ended December 31, 2022 . The Company did no t purchased any available-for-sale securities and held-to-maturity securities during the three months ended March 31, 2023 and purchased $ 58.4 million in available-for-sale securities and $ 528.9 million in held-to-maturity securities during the year ended December 31, 2022. The following table presents the Company's gross unrealized losses and fair values of its securities, aggregated by the length of time the individual securities have been in a continuous unrealized loss position, at March 31, 2023 and December 31, 2022:
March 31, 2023
Securities With Gross Unrealized Losses
Less Than 12 Months 12 Months or More Total Total
Fair Unrealized Fair Unrealized Fair Unrealized
Value Losses Value Losses Value Losses
(in thousands)
Available-for-Sale Securities:
U.S. Government Bonds $ — $ — $ 2,746 $ ( 241 ) $ 2,746 $ ( 241 )
Corporate Bonds 5,586 ( 446 ) 17,591 ( 2,193 ) 23,177 ( 2,639 )
Mortgage-Backed Securities:
Collateralized Mortgage Obligations — — 37,391 ( 6,030 ) 37,391 ( 6,030 )
FHLMC Certificates — — 9,546 ( 1,490 ) 9,546 ( 1,490 )
FNMA Certificates — — 55,345 ( 10,474 ) 55,345 ( 10,474 )
GNMA Certificates 115 ( 2 ) — — 115 ( 2 )
Total available-for-sale securities $ 5,701 $ ( 448 ) $ 122,619 $ ( 20,428 ) $ 128,320 $ ( 20,876 )
Held-to-Maturity Securities:
U.S. Agency Bonds $ 24,794 $ ( 206 ) $ — $ — $ 24,794 $ ( 206 )
Corporate Bonds 78,342 ( 4,158 ) — — 78,342 ( 4,158 )
Collateralized Mortgage Obligations 124,242 ( 2,457 ) — — 124,242 ( 2,457 )
FHLMC Certificates 3,080 ( 106 ) 683 ( 139 ) 3,763 ( 245 )
FNMA Certificates 125,273 ( 3,695 ) — — 125,273 ( 3,695 )
Total held-to-maturity securities $ 355,731 $ ( 10,622 ) $ 683 $ ( 139 ) $ 356,414 $ ( 10,761 )
December 31, 2022
Securities With Gross Unrealized Losses
Less Than 12 Months 12 Months or More Total Total
Fair Unrealized Fair Unrealized Fair Unrealized
Value Losses Value Losses Value Losses
(in thousands)
Available-for-Sale Securities:
U.S. Government Bonds $ — $ — $ 2,689 $ ( 296 ) $ 2,689 $ ( 296 )
Corporate Bonds 13,138 ( 1,186 ) 10,221 ( 1,279 ) 23,359 ( 2,465 )
Mortgage-Backed Securities:
Collateralized Mortgage Obligations 4,537 ( 300 ) 33,240 ( 6,426 ) 37,777 ( 6,726 )
FHLMC Certificates — — 9,634 ( 1,676 ) 9,634 ( 1,676 )
FNMA Certificates 12,111 ( 1,230 ) 43,817 ( 10,041 ) 55,928 ( 11,271 )
GNMA Certificates 118 ( 4 ) — — 118 ( 4 )
Total available-for-sale securities $ 29,904 $ ( 2,720 ) $ 99,601 $ ( 19,718 ) $ 129,505 $ ( 22,438 )
Held-to-Maturity Securities:
U.S. Agency Bonds $ 24,620 $ ( 380 ) $ — $ — $ 24,620 $ ( 380 )
Corporate Bonds 75,181 ( 3,819 ) — — 75,181 ( 3,819 )
Collateralized Mortgage Obligations 215,300 ( 5,558 ) — — 215,300 ( 5,558 )
FHLMC Certificates 3,177 ( 115 ) 675 ( 153 ) 3,852 ( 268 )
FNMA Certificates 126,691 ( 5,227 ) — — 126,691 ( 5,227 )
Total held-to-maturity securities $ 444,969 $ ( 15,099 ) $ 675 $ ( 153 ) $ 445,644 $ ( 15,252 ) At March 31, 2023 and December 31, 2022 , the Company had 42 and 42 available-for-sale securities, respectively, and 26 and 27 held-to-maturity securities at March 31, 2023 and December 31, 2022 with gross unrealized loss positions. Management reviewed the financial condition of the entities underlying the securities at both March 31, 2023 and December 31, 2022. The unrealized losses related to the Company debt securities were issued by U.S. government-sponsored entities and agencies. The Company does not believe that the debt securities that were in an unrealized loss position as of March 31, 2023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March 31, 2023 and December 31, 2022. Amounts are shown by contractual maturity. Because borrowers for mortgage-backed securities have the right to prepay obligations with or without prepayment penalties, at any time, these securities are included as a total within the table.
March 31, 2023
Amortized Fair
Cost Value
(in thousands)
Available-for-Sale Securities:
U.S. Government Bonds:
Amounts maturing:
Three months or less $ — $ —
More than three months through one year — —
More than one year through five years 2,987 2,746
More than five years through ten years — —
2,987 2,746
Corporate Bonds:
Amounts maturing:
Three months or less $ — $ —
More than three months through one year — —
More than one year through five years 4,000 3,709
More than five years through ten years 21,816 19,468
25,816 23,177
Mortgage-Backed Securities 120,393 102,397
Total available-for-sale securities $ 149,196 $ 128,320
Held-to-Maturity Securities:
U.S. Agency Bonds:
Amounts maturing:
Three months or less $ — $ —
More than three months through one year — —
More than one year through five years 25,000 24,794
More than five years through ten years — —
25,000 24,794
Corporate Bonds:
Amounts maturing:
Three months or less $ — $ —
More than three months through one year — —
More than one year through five years 75,000 71,101
More than five years through ten years 7,500 7,241
82,500 78,342
Mortgage-Backed Securities 384,958 379,485
Allowance for Credit Losses ( 809 ) —
Total held-to-maturity securities $ 491,649 $ 482,621
December 31, 2022
Amortized Fair
Cost Value
(in thousands)
Available-for-Sale Securities:
U.S. Government Bonds:
Amounts maturing:
Three months or less $ — $ —
More than three months through one year — —
More than one year through five years 2,985 2,689
More than five years through ten years — —
2,985 2,689
Corporate Bonds:
Amounts maturing:
Three months or less $ — $ —
More than three months through one year — —
More than one year through five years 4,000 3,710
More than five years through ten years 21,824 19,649
25,824 23,359
Mortgage-Backed Securities 123,134 103,457
Total available-for-sale securities $ 151,943 $ 129,505
Held-to-Maturity Securities:
U.S. Agency Bonds:
Amounts maturing:
Three months or less $ — $ —
More than three months through one year — —
More than one year through five years 35,000 34,620
More than five years through ten years — —
35,000 34,620
Corporate Bonds:
Amounts maturing:
Three months or less $ — $ —
More than three months through one year — —
More than one year through five years 75,000 71,328
More than five years through ten years 7,500 7,410
82,500 78,738
Mortgage-Backed Securities 393,320 382,493
Total held-to-maturity securities $ 510,820 $ 495,851 The following table presents the activity in the allowance for credit losses for held-to-maturity securities:
For the Three Months Ended March 31,
2023 2022
Beginning balance $ — $ —
Impact on CECL adoption 662 —
Provision for credit losses 147 —
Allowance for credit losses $ 809 $ — At March 31, 2023 , 26 available-for-sale securities with a fair value totaling $ 102.3 million and 10 held-to-maturity securities with an amortized cost totaling $ 130.0 million were pledged at the FHLBNY as collateral for borrowing activities. At December 31, 2022 six held-to-maturity securities with an amortized costs totaling $ 194.9 million were pledged at the FHLBNY as collateral for borrowing activities. No available-for-sale securities were pledged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Receivable and Allowance for Credit Losses</t>
        </is>
      </c>
      <c r="B4" s="4" t="inlineStr">
        <is>
          <t xml:space="preserve">Note 4. Loans Receivable and Allowance for Credit Losses Loans receivable at March 31, 2023 and December 31, 2022 are summarized as follows:
March 31, December 31,
2023 2022
(in thousands)
Mortgage loans:
1-4 Family residential
Investor-Owned $ 354,559 $ 343,968
Owner-Occupied 149,481 134,878
Multifamily residential 553,430 494,667
Nonresidential properties 314,560 308,043
Construction and land 235,157 185,018
Total mortgage loans 1,607,187 1,466,574
Nonmortgage loans:
Business loans (1) 19,890 39,965
Consumer loans (2) 14,227 19,129
Total non-mortgage loans 34,117 59,094
Total loans, gross 1,641,304 1,525,668
Net deferred loan origination costs 2,099 2,051
Allowance for Credit Losses ( 28,975 ) ( 34,592 )
Loans receivable, net $ 1,614,428 $ 1,493,127 (1) As of March 31, 2023 and December 31, 2022, business loans include $ 3.6 million and $ 20.0 mil lion, respectively, of SBA Paycheck Protection Program (“PPP”) loans. (2) As of March 31, 2023 and December 31, 2022, consumer loans include $ 13.4 million an d $ 18.2 million, respectively, of microloans originated by Grain through its mobile application that is geared to the underbanked and new generations entering the financial services market and uses non-traditional underwriting methodologies.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credit losses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March 31, 2023 and December 31, 2022:
March 31, 2023
Mortgage Loans Nonmortgage Loans
Construction Total
1-4 Family Multifamily Nonresidential and Land Business Consumer Loans
(in thousands)
Risk Rating:
Pass $ 487,441 $ 551,992 $ 314,435 $ 223,251 $ 19,849 $ 14,227 $ 1,611,195
Special mention 5,283 1,439 — — — — 6,722
Substandard 11,316 — 125 11,906 40 — 23,387
Total $ 504,040 $ 553,430 $ 314,560 $ 235,157 $ 19,890 $ 14,227 $ 1,641,304
December 31, 2022
Mortgage Loans Nonmortgage Loans
Construction Total
1-4 Family Multifamily Nonresidential and Land Business Consumer Loans
(in thousands)
Risk Rating:
Pass $ 462,126 $ 492,556 $ 307,307 $ 173,351 $ 39,965 $ 19,129 $ 1,494,434
Special mention 7,692 1,437 606 — — — 9,735
Substandard 9,028 674 130 11,667 — — 21,499
Total $ 478,846 $ 494,667 $ 308,043 $ 185,018 $ 39,965 $ 19,129 $ 1,525,668 An aging analysis of loans, as of March 31, 2023 and December 31, 2022, is as follows:
March 31, 2023
30-59 60-89 90 Days 90 Days
Days Days or More Nonaccrual or More
Current Past Due Past Due Past Due Total Loans Accruing
(in thousands)
Mortgage loans:
1-4 Family residential
Investor-Owned $ 350,105 $ 2,589 $ — $ 1,865 $ 354,559 $ 3,049 $ —
Owner-Occupied 146,929 493 — 2,059 149,481 4,265 —
Multifamily residential 550,939 1,052 — 1,439 553,430 — —
Nonresidential properties 310,591 3,969 — — 314,560 91 —
Construction and land 223,252 — — 11,905 235,157 11,906 —
Nonmortgage loans:
Business 17,393 4 1 2,492 19,890 40 2,452
Consumer 12,931 752 544 — 14,227 — —
Total $ 1,612,140 $ 8,859 $ 545 $ 19,760 $ 1,641,304 $ 19,351 $ 2,452
December 31, 2022
30-59 60-89 90 Days 90 Days
Days Days or More Nonaccrual or More
Current Past Due Past Due Past Due Total Loans Accruing
(in thousands)
Mortgage loans:
1-4 Family residential
Investor-Owned $ 340,495 $ 1,530 $ 78 $ 1,865 $ 343,968 $ 3,061 $ —
Owner-Occupied 131,510 2,553 — 815 134,878 2,987 —
Multifamily residential 490,024 4,643 — — 494,667 — —
Nonresidential properties 303,190 4,246 607 — 308,043 93 —
Construction and land 173,351 — 4,100 7,567 185,018 7,567 —
Nonmortgage loans:
Business 27,657 1,466 7,869 2,973 39,965 — 2,973
Consumer 16,743 1,267 1,119 — 19,129 — —
Total $ 1,482,970 $ 15,705 $ 13,773 $ 13,220 $ 1,525,668 $ 13,708 $ 2,973 The following schedules detail the composition of the allowance for credit losses on loans and the related recorded investment in loans as of and for the three months ended March 31, 2023 and 2022, and as of and for the year ended December 31, 2022:
For the Three Months Ended March 31, 2023
Mortgage Loans Nonmortgage Total
1-4 1-4 Multifamily Nonresidential Construction Business Consumer For the
(in thousands)
Allowance for Credit Losses:
Balance, beginning of period $ 3,863 $ 1,723 $ 8,021 $ 2,724 $ 2,683 $ 120 $ 15,458 $ 34,592
Provision (benefit) charged to expense 135 182 455 16 750 1 ( 1,860 ) ( 321 )
Impact of CECL adoption 766 146 ( 3,962 ) 578 ( 911 ) 236 57 ( 3,090 )
Charge-offs — — — — — — ( 2,569 ) ( 2,569 )
Recoveries — — — — — — 363 363
Balance, end of period $ 4,764 $ 2,051 $ 4,514 $ 3,318 $ 2,522 $ 357 $ 11,449 $ 28,975
Ending balance: individually $ 60 $ 100 $ — $ 37 $ — $ 40 $ — $ 237
Ending balance: collectively 4,704 1,951 4,514 3,281 2,522 317 11,449 28,738
Total $ 4,764 $ 2,051 $ 4,514 $ 3,318 $ 2,522 $ 357 $ 11,449 $ 28,975
Loans:
Ending balance: individually $ 5,234 $ 5,576 $ 1,439 $ 792 $ 11,905 $ 40 $ — $ 24,986
Ending balance: collectively 349,325 143,905 551,991 313,768 223,252 19,850 14,227 1,616,318
Total $ 354,559 $ 149,481 $ 553,430 $ 314,560 $ 235,157 $ 19,890 $ 14,227 $ 1,641,304
For the Three Months Ended March 31, 2022
Mortgage Loans Nonmortgage Loans Total
1-4 1-4 Multifamily Nonresidential Construction Business Consumer For the
(in thousands)
Allowance for loan losses:
Balance, beginning of period $ 3,540 $ 1,178 $ 5,684 $ 2,165 $ 2,024 $ 306 $ 1,455 $ 16,352
Provision charged to expense 41 ( 6 ) 304 104 ( 7 ) 55 767 1,258
Charge-offs — — — — — — ( 751 ) ( 751 )
Recoveries — — — — — 2 32 34
Balance, end of period $ 3,581 $ 1,172 $ 5,988 $ 2,269 $ 2,017 $ 363 $ 1,503 $ 16,893
Ending balance: individually $ 93 $ 114 $ — $ 38 $ — $ — $ — $ 245
Ending balance: collectively 3,488 1,058 5,988 2,231 2,017 363 1,503 16,648
Total $ 3,581 $ 1,172 $ 5,988 $ 2,269 $ 2,017 $ 363 $ 1,503 $ 16,893
Loans:
Ending balance: individually $ 5,970 $ 4,828 $ — $ 1,991 $ 7,567 $ — $ — $ 20,356
Ending balance: collectively 317,472 90,406 368,133 249,902 137,314 100,253 31,899 1,295,379
Total $ 323,442 $ 95,234 $ 368,133 $ 251,893 $ 144,881 $ 100,253 $ 31,899 $ 1,315,735
For the Year Ended December 31, 2022
Mortgage Loans Nonmortgage Loans Total
1-4 1-4 Multifamily Nonresidential Construction Business Consumer For the
(in thousands)
Allowance for loan losses:
Balance, beginning of year $ 3,540 $ 1,178 $ 5,684 $ 2,165 $ 2,024 $ 306 $ 1,455 $ 16,352
Provision charged to expense 167 506 2,337 559 659 ( 280 ) 20,098 24,046
Charge-offs — — — — — — ( 6,660 ) ( 6,660 )
Recoveries 156 39 — — — 94 565 854
Balance, end of year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three months ended March 31, 2023 and 2022 and as of and for the year ended December 31, 2022: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212 $ 9,452 $ 1,358 $ 10,810 $ 160 $ 10,197 $ 83
Multifamily residential 1,437 1,439 — 1,439 — 720 —
Nonresidential properties 833 452 340 792 37 796 7
Construction and land 11,905 11,905 — 11,905 — 9,736 —
Nonmortgage loans:
Business 40 — 40 40 40 20 —
Consumer — — — — — —
Total $ 25,427 $ 23,248 $ 1,738 $ 24,986 $ 237 $ 21,469 $ 90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131 $ 8,386 $ 2,412 $ 10,798 $ 207 $ 11,970 $ 76
Multifamily residential — — — — — 1,104 —
Nonresidential properties 2,023 1,636 355 1,991 38 3,399 20
Construction and land 7,567 7,567 — 7,567 — 1,568 17
Nonmortgage loans:
Business — — — — — 12 —
Consumer — — — — — 24 —
Total $ 20,721 $ 17,589 $ 2,767 $ 20,356 $ 245 $ 18,077 $ 113
Unpaid Recorded Recorded Total Average Interest Income
Principal With No With Recorded Related Recorded Recognized
As of and for the Year Ended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During the three months ended March 31, 2023 , and for the year ended December 31, 2022, there were no loans restructured as a troubled debt restructuring. At March 31, 2023 , there were 23 troubled debt restructured loans totaling $ 6.5 million of which $ 4.2 million are on accrual status. At December 31, 2022, there were 23 troubled debt restructured loans totaling $ 6.6 million of which $ 4.2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 0.2 million both at March 31, 2023 and December 31, 2022, respectively. Mortgage Loans Held for Sale at Fair Value At March 31, 2023 and at December 31, 2022 , 5 loans and 4 loans related to Mortgage World in the amount of $ 3.0 million and $ 2.0 million, respectively, were held for sale and accounted for under the fair value option accounting guidance for financial assets and financial liabilities. Write-off and write-down of Microloans In 2020, the Company entered into a business arrangement with the FinTech startup company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agreement with Grain, the Bank is the lender for Grain-originated microloans with credit lines currently up to $ 1,500 and, where applicable, the depository for related security deposits. Grain originates and services these microloans and is responsible for maintaining compliance with the Bank's origination and servicing standards, as well as applicable regulatory and legal requirements. If a microloan is found to be fraudulent, becomes 90 days delinquent upon 90 days of origination or defaults due to a failure of Grain to properly service the microloan, the Bank’s applicable standards for origination or servicing are deemed to have not been complied with and the microloan is put back to Grain, who then becomes responsible for the microloan and any related losses. The microloans put back to Grain are accounted for as an “other asset,” specifically referred to herein as the “Grain Receivable.” At December 31, 2022, the Bank had 27,886 Grain microloans outstanding, net of put backs, with an aggregate balance totaling $ 18.2 million and which were performing, in management's opinion, comparably to similar portfolios, offset by a $ 15.4 million allowance for loan losses, resulting in $ 2.8 million in Grain microloans, net of allowance for loan losses. At March 31, 2023, the Bank had 22,859 Grain microloans outstanding, net of put backs, with an aggregate balance totaling $ 13.4 million and which were performing, in management’s opinion, comparably to similar portfolios, offset by an $ 11.6 million allowance for credit losses, resulting in $ 1.8 million in Grain microloans. Since the beginning of the Bank’s agreement with Grain and through March 31, 2023, 45,322 microloans amounting to $ 25.1 million have been deemed to be fraudulent and put back to Grain. The Company has written-down a total of $ 16.5 million, net of recoveries, of the Grain Receivable and received $ 6.7 million in cash from Grain and through the application of security deposits connected to fraudulent loan accounts. The Bank also opted to use the $ 1.8 million grant it received from the U.S. Treasury Department’s Rapid Response ‎Program to defray the Grain Receivable. The application of those amounts resulted in no net receivable. Additionally, the Company wrote-off its equity investment in Grain of $ 1.0 million during the year ended December 31, 2022. As of March 31, 2023, the Company’s total exposure to Grain was $ 1.8 million of the remaining microloans, net of allowance for credit losses, excluding $ 2.4 million of unused commitments available to Grain borrowers and $ 1.4 million of security deposits by Grain borrowers. The $ 0.9 million of recoveries for the three months ended March 31, 2023 and the $ 8.1 million write-off for the three months ended March 31, 2022 related to Grain is included in non-interest expense in the accompanying Consolidated Statements of Operations. Of the $ 0.9 million of recoveries for the three months ended March 31, 2023, $ 0.5 million were payments received from Grain on the Grain Receivable and the remainder were payments from Grain borrowers.
Grain Technology, Inc. ("Grain") Total Exposure as of March 31, 2023
(in thousands)
Receivable from Grain
Microloans originated - put back to Grain (inception-to-March 31, 2023) $ 25,057
Write-downs, net of recoveries (inception-to-date as of March 31, 2023) ( 16,541 )
Cash receipts from Grain (inception-to-March 31, 2023) ( 6,690 )
Grant/reserve (inception-to-March 31, 2023) ( 1,826 )
Net receivable as of March 31, 2023 $ —
Microloan receivables from Grain borrowers
Grain originated loans receivable as of March 31, 2023 $ 13,365
Allowance for credit losses as of March 31, 2023 (1) ( 11,597 )
Microloans, net of allowance for credit losses as of March 31, 2023 $ 1,768
Investments
Investment in Grain $ 1,000
Investment in Grain write-off ( 1,000 )
Investment in Grain as of March 31, 2023 $ —
Total exposure to Grain as of March 31, 2023 $ 1,768 (1) Includes $ 0.3 million for allowance for unused commitments on the $ 2.4 million of unused commitments available to Grain borrowers reported in other liabilities in the accompanying Consolidated Statements of Financial Conditions. Excludes $ 1.2 million of security deposits by Grain originated borrowers reported in deposits in the accompanying Consolidated Statements of Financial Conditions. Off-Balance Sheet Credit Losses Also included within the scope of the CECL standard are off-balance sheet loan commitments, which includes the unfunded portion of committed lines of credit and construction loans.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 includes consideration of the likelihood that funding will occur and an estimate of expected credit losses on commitments to be funded over its estimated life. At March 31, 2023, the allowance for off-balance sheet credit losses was $ 2.3 million, which is included in the "Other liabilities" on the Consolidated Statements of Financial Condition. During the three months ended March 31, 2023, the Company had $ 1.0 million in credit loss provision for off-balance-sheet items, which are included in "Provision for contingencies" on the Consolidated Statements of Income. The following table presents the activity in the allowance for off-balance-sheet credit losses:
For the Three Months Ended March 31,
2023 2022
Balance at beginning of period $ 354 $ 229
Impact on CECL adoption 948 —
Provision 985 17
Allowance for credit losses $ 2,287 $ 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 xml:space="preserve">Note 5. Premises and Equipment Premises and equipment at March 31, 2023 and December 31, 2022 are summarized as follows:
March 31, December 31,
2023 2022
(in thousands)
Land $ 932 $ 932
Buildings and improvements 4,717 4,717
Leasehold improvements 15,945 15,808
Furniture, fixtures and equipment 8,595 8,497
30,189 29,954
Less: accumulated depreciation and amortization ( 12,974 ) ( 12,508 )
Total premises and equipment $ 17,215 $ 17,446 Depreciation and amortization expense amounted to $ 0.5 million and $ 0.5 million for the three months ended March 31, 2023 and 2022 , respectively, and are included in occupancy and equipment in the accompanying consolidated statements of operations. Compared to December 31, 2022, leasehold improvements increased by $ 0.1 million to $ 15.9 million primarily as a result of asset additions and furniture, fixtures and equipment increased by $ 0.1 million to $ 8.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6. Leases Effective January 1, 2022, the Company adopted the provisions of Topic 842 using the prospective transition approach. Therefore, prior period comparative information has not been adjusted and continues to be reported under GAAP in effect prior to the adoption of Topic 842. The Company has 16 operating leases for branches (including headquarters) and office spaces and five operating leases for equipment. Our leases have remaining lease terms ranging from less than one year to approximately 17 years ,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2038 . Supplemental balance sheet information related to leases was as follows:
March 31, December 31,
2023 2022
(Dollars in thousands)
Operating lease ROU assets $ 33,147 $ 33,423
Operating lease liabilities 34,308 34,532
Weighted-average remaining lease term-operating leases 13.2 years 13.5 years
Weighted average discount rate-operating leases 4.9 % 4.9 % The components of lease expense and cash flow information related to leases were as follows:
For the Three Months Ended March 31,
2023 2022
(Dollars in thousands)
Lease Cost
Operating lease cost Occupancy and equipment $ 1,015 $ 1,021
Operating lease cost Other operating expenses 4 1
Short-term lease cost Other operating expenses 6 4
Variable lease cost Occupancy and equipment 31 47
Total lease cost $ 1,056 $ 1,073 The Company’s minimum annual rental payments under the terms of the leases are as follows at March 31, 2023:
Minimum Rental
Years ended December 31: (in thousands)
Remainder of 2023 $ 2,864
2024 3,833
2025 3,635
2026 3,422
2027 3,495
2028 3,566
Thereafter 25,476
Total Minimum payments required 46,291
Less: implied interest 11,983
Present value of lease liabilities $ 34,308 Lease Commitments : As of March 31, 2023 , there are noncancelable operating leases for office space that expire on various dates through 2038 . Certain of these leases contains escalation clauses providing for increased rental based on pre-scheduled annual increases or on increases in real e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3</t>
        </is>
      </c>
    </row>
    <row r="3">
      <c r="A3" s="3" t="inlineStr">
        <is>
          <t>Banking And Thrifts [Abstract]</t>
        </is>
      </c>
      <c r="B3" s="4" t="inlineStr">
        <is>
          <t xml:space="preserve"> </t>
        </is>
      </c>
    </row>
    <row r="4">
      <c r="A4" s="4" t="inlineStr">
        <is>
          <t>Deposits</t>
        </is>
      </c>
      <c r="B4" s="4" t="inlineStr">
        <is>
          <t>Note 7. Deposits Deposits at March 31, 2023 and December 31, 2022 are summarized as follows:
March 31, December 31,
2023 2022
(in thousands)
Demand $ 282,741 $ 289,149
Interest-bearing deposits:
NOW/IOLA accounts 21,735 24,349
Money market accounts 408,404 317,815
Reciprocal deposits 109,649 114,049
Savings accounts 127,731 130,432
Total NOW, money market, reciprocal and savings 667,519 586,645
Certificates of deposit of $250K or more 76,893 70,113
Brokered certificates of deposits (1) 98,754 98,754
Listing service deposits (1) 28,417 35,813
Certificates of deposit less than $250K 182,553 171,938
Total certificates of deposit 386,617 376,618
Total interest-bearing deposits 1,054,136 963,263
Total deposits $ 1,336,877 $ 1,252,412 (1) A s of March 31, 2023 and December 31, 2022, there were $ 9.5 million and $ 13.6 million, respectively, in individual listing service deposits amounting to $ 250,000 or more. All brokered certificates of deposit individually amounted to less than $ 250,000 . At March 31, 2023 scheduled maturities of certificates of deposit were as follows:
(in thousands)
2023 $ 160,146
2024 88,763
2025 45,094
2026 43,891
2027 48,544
Thereafter 179
$ 386,617 Overdrawn deposit accounts that have been reclassified to loans amounted to $ 0.2 million and $ 0.1 million as of March 31,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8. Borrowings The Bank had $ 648.4 million of outstanding term advances from the FHLBNY and the FRBNY at March 31, 2023 and $ 511.4 million of outstanding term advances from the FHLBNY December 31, 2022 , respectively. The Bank also had $ 6.0 million of overnight line of credit advance from the FHLBNY at December 31, 2022. Additionally, the Bank had two unsecured lines of credit in the amount of $ 90.0 million with two correspondent banks, under which there was no thing outstanding at both March 31, 2023 and December 31, 2022. FHLBNY Advances : As a member of the FHLBNY, the Bank has the ability to borrow from the FHLBNY based on a certain percentage of the value of the Bank's qualified collateral, as defined in the FHLBNY Statement of Credit Policy, at the time of the borrowing. In accordance with an agreement with the FHLBNY, the qualified collateral must be free and clear of liens, pledges and encumbrances. The Bank had $ 395.9 million and $ 511.4 million of outstanding term advances from the FHLBNY at March 31, 2023 and December 31, 2022 , respectively and $ 6.0 million of overnight line of credit advance from the FHLBNY at December 31, 2022. The Bank had no overnight line of credit advance from the FHLBNY at March 31, 2023. The Bank also had a guarantee from the FHLBNY through letters of credit of up to $ 9.3 million at March 31, 2023 and $ 21.5 million at December 31, 2022. As of March 31, 2023 and December 31, 2022, the Bank had eligible collateral of approximately $ 529.7 million and $ 478.8 million, respectively, in residential 1-4 family and multifamily mortgage loans available to secure advances from the FHLBNY. FRBNY Advances : The Bank also has additional borrowing capacity under a secured line with the Federal Reserve Bank of New York ("FRBNY") secured by 39.0 % of our total securities portfolio with amortized cost of $ 250.2 million at March 31, 2023. The Bank had $ 252.5 million of outstanding term advances from the FRBNY at March 31, 2023. No amounts were outstanding at December 31, 2022. Borrowed funds at March 31, 2023 and December 31, 2022 consist of the following and are summarized by maturity and call date below:
March 31, December 31,
2023 2022
Scheduled Redeemable Weighted Scheduled Redeemable Weighted
(Dollars in thousands)
Overnight line of credit $ — $ — — % $ 6,000 $ 6,000 4.6 %
Term advances ending:
2023 $ 24,775 $ 24,775 2.81 $ 178,375 $ 178,375 4.32
2024 302,500 302,500 4.51 50,000 50,000 4.75
2025 50,000 50,000 4.41 50,000 50,000 4.41
2026 — — — — — —
2027 212,000 212,000 3.44 183,000 183,000 3.25
Thereafter 59,100 59,100 3.43 50,000 50,000 3.35
$ 648,375 $ 648,375 3.99 % $ 517,375 $ 517,375 3.90 % Interest expense on term advances totaled $ 3.9 million and $ 0.5 million for the three months ended March 31, 2023 and 2022 , respectively. There were $ 0.9 million in interest expense on overnight advances for the three months ended March 31, 2023 . There was no interest expense on overnight advances for the three months ended March 31, 2022 . Interest expense on term advances totaled $ 0.3 million for the three months ended March 31, 2023. There were no interest expense on term advances for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9. Income Taxes The provision (benefit) for income taxes for the three months ended March 31, 2023 and 2022 consists of the following:
For the Three Months Ended March 31,
2023 2022
(in thousands)
Federal:
Current $ 40 $ ( 1,053 )
Deferred 105 ( 1,715 )
145 ( 2,768 )
State and local:
Current 430 195
Deferred ( 152 ) ( 543 )
278 ( 348 )
Valuation allowance 123 168
Provision (benefit) for income taxes $ 546 $ ( 2,948 ) Total income tax expense differed from the amounts computed by applying the U.S. federal income tax rate of 21 % for the three months ended March 31, 2023 and 2022, respectively, to income before income taxes as a result of the following:
For the Three Months Ended March 31,
2023 2022
(in thousands)
Income tax, at federal rate $ 184 $ ( 2,051 )
State and local tax, net of federal taxes 220 ( 275 )
Valuation allowance, net of the federal benefit 123 168
Other 19 ( 790 )
$ 546 $ ( 2,948 ) Management maintains a valuation allowance against its net New York State and New York City deferred tax assets as it is unlikely these deferred tax assets will be utilized to reduce the Company's tax liability in future years. For the three months ended March 31, 2023 and 2022, the valuation allowance increased by $ 0.1 million and $ 0.2 million, respectively. In 2022, the Company generated large net operating losses in New York State and New York City which in turn increased the 2022 valuation allowance.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 At March 31, 2023 , the Bank had a federal NOL carryforward of $ 12.7 million. The state and city of New York allow for a three-year carryback period and carryforward period of twenty years on NOLs generated on or after tax year 2015. For tax years prior to 2015, no carryback period is allowed. Ponce De Leon Federal Bank, the predecessor of Ponce Bank, has pre-2015 carryforwards of $ 0.6 million for New York State purposes and $ 0.5 million for New York City purposes. Furthermore, there are post-2015 carryforwards available of $ 63.6 million for New York State purposes and $ 35.5 million for New York City purposes. Finally, for New Jersey purposes, losses may only be carried forward 20 years, with no allowable carryback period. At March 31, 2023 , the Bank had a New Jersey NOL carryforward of $ 0.4 million. At March 31, 2023 and December 31, 2022 ,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9. The tax effects of temporary differences that give rise to significant portions of the deferred tax assets and deferred tax liabilities at March 31, 2023 and December 31, 2022 are presented below:
March 31, December 31,
2023 2022
(in thousands)
Deferred tax assets:
Allowance for loan losses $ 9,485 $ 11,324
Interest on nonaccrual loans 537 317
Unrealized loss on available-for-sale securities 4,444 4,777
Amortization of intangible assets 27 32
Operating lease liabilities 11,230 11,304
Net operating losses 9,296 9,119
Charitable contribution carryforward 1,872 1,859
Compensation and benefits 788 562
Other 1,418 478
Total gross deferred tax assets 39,097 39,772
Deferred tax liabilities:
Depreciation of premises and equipment 1,049 1,049
Right of use assets 10,850 10,941
Deferred loan fees 687 671
Other 29 29
Total gross deferred tax liabilities 12,615 12,690
Valuation allowance 11,069 10,945
Net deferred tax assets $ 15,413 $ 16,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ensation and Benefit Plans</t>
        </is>
      </c>
      <c r="B4" s="4" t="inlineStr">
        <is>
          <t>Note 10. Compensation and Benefit Plans Ponce Bank Employee Stock Ownership Plan with 401(k) Provisions (the “KSOP”) . Effective January 1, 2021, Ponce Bank amended and restated the terms of the Ponce Bank Employee Stock Ownership Plan (the “ESOP”) and merged the Ponce Bank 401(k) Plan into the ESOP to form the KSOP. There were no changes to the provisions of the ESOP as discussed below. The KSOP is for eligible employees of Ponce Bank and those of its affiliates. The named executive officers are eligible to participate in the KSOP just like other employees. An employee must attain the age of 21 and will be eligible to participate in the 401(k) features of the KSOP in the quarter following thirty days of service and the ESOP feature of the KSOP upon the first entry date commencing on or after the eligible employee’s completion of one year of service. Employees are eligible to participate in the 401(k) Plan at the beginning of each quarter (January 1, April 1, July 1, or October 1). 401(k) Component : Under the 401(k) features of the KSOP (“401(k) Component”), a participant may elect to defer, on a pre-tax basis, the maximum amount as permitted by the Internal Revenue Code. For 2023, the salary deferral contribution limit was $ 22,500 ; provided, however, that a participant over age 50 may contribute an additional $ 7,500 to the 401(k) for a total of $ 30,000 . In addition to salary deferral contributions, Ponce Bank may make discretionary matching contributions, discretionary profit sharing contributions or safe harbor contributions to the 401(k) Component. Discretionary matching contributions are allocated on the basis of salary deferral contributions. Discretionary profit sharing contributions are based on three classifications set forth in the 401(k) feature (i) Class A — Chairman, President, and Executive Vice Presidents; (ii) Class B — Senior Vice Presidents, Vice Presidents and Assistant Vice Presidents; and (iii) Class C — all other eligible employees. The contribution for a class will be the same percentage of compensation for all participants in that class. If Ponce Bank decides to make a safe harbor contribution for a plan year, each participant will receive a contribution equal to 3 % of his or her compensation for the plan year. A participant is always 100 % vested in his or her salary deferral contributions and safe harbor contributions. Discretionary matching and profit sharing contributions are 20 % vested after two years of service, plus an additional 20 % for each additional year of service; so all participants are fully vested in such contributions after six years of service. Participants also will become fully vested in his or her account balance in the 401(k) Component automatically upon normal retirement, death or disability, a change in control, or termination of the KSOP. Generally, participants will receive distributions from the KSOP upon separation from service in accordance with the terms of the governing document. ESOP Component: On September 29, 2017, in connection with the Bank’s reorganization into the mutual holding company form of organization, the ESOP trustee purchased, on behalf of the ESOP, 723,751 shares of PDL Community Bancorp common stock. The ESOP funded its stock purchase with a loan (“First ESOP loan”) from PDL Community Bancorp in the amount of $ 7.2 million, which was equal to the aggregate purchase price of the common stock. The First ESOP loan is being repaid principally through Ponce Bank’s contributions to the ESOP over the 15 -year term of such loan. The interest rate for the First ESOP loan is 2.60 %. On January 27, 2022, concurrent with the completion of the conversion and reorganization of Ponce Bank Mutual Holding Company from a mutual form to a stock form of organization and the merger of PDL Community Bancorp with and into Ponce Financial Group, Inc., the shares of PDL Community Bancorp common stock held by the KSOP were converted into 977,880 shares of Ponce Financial Group, Inc. common stock. On January 27, 2022, the KSOP trustee purchased, on behalf of the ESOP feature of the KSOP (“ESOP Component”), an additional 1,097,353 shares of Ponce Financial Group, Inc. common stock, or 4.44 % of the total number of shares of Ponce Financial Group, Inc. common stock outstanding on January 27, 2022 (including shares issued to the Foundation). The KSOP funded this stock purchase with a loan (“Second ESOP loan”) from Ponce Financial Group, Inc. in the amount of $ 11.0 million, which was equal to the aggregate purchase price of the common stock. The Second ESOP loan is being repaid principally through Ponce Bank’s contributions to the ESOP Component over the 15 -year term of such loan. The interest rate for the Second ESOP loan is 1.82 %. The trustee of the trust funding the KSOP holds the shares of Ponce Financial Group, Inc. common stock purchased by the KSOP in an unallocated suspense account, and shares will be released from the suspense account on a pro-rata basis as the loans are repaid. The trustee will allocate the shares released among participants on the basis of each participant’s proportional share of qualifying compensation relative to all participants participating in the ESOP Component. A participant will become 100 % vested in his or her account balance in the ESOP Component after three years of service. In addition, participants will become fully vested in his or her account balance in the ESOP Component automatically upon normal retirement, death or disability, a change in control, or termination of the KSOP. Generally, participants will receive distributions from the KSOP upon separation from service in accordance with the terms of the plan document. The KSOP reallocates any unvested shares of Ponce Financial Group, Inc. common stock forfeited upon termination of employment among the remaining participants in the ESOP Component. Contributions to the ESOP are to be sufficient to pay principal and interest currently due under the loan agreement. Under applicable accounting requirements, Ponce Bank will record a compensation expense for the ESOP at the average market price of the shares as they are committed to be released from the unallocated suspense account to participants’ accounts, which may be more or less than the original issue price. The compensation expense resulting from the release of the common stock from the suspense account and allocation to plan participants will result in a corresponding reduction in the earnings of Ponce Financial Group, Inc. The ESOP shares become outstanding for earnings per share computations (see Note 11). As of March 31, 2023 , the combined outstanding balance of both the First ESOP loan and Second ESOP loan was $ 13.9 million. A summary of the ESOP shares as of March 31, 2023 and December 31, 2022 are as follows:
March 31, 2023 December 31, 2022
(Dollars in thousands)
Shares committed-to-be released 167,180 133,744
Shares allocated to participants 358,630 354,227
Unallocated shares 1,536,040 1,569,475
Total 2,061,850 2,057,446
Fair value of unallocated shares $ 12,058 $ 14,628 The Company recognized ESOP related compensation expense, including ESOP equalization expense, of $ 0.3 million and $ 0.4 million for the three months ended March 31, 2023 and 2022, respectively. Supplemental Executive Retirement Plan: The Bank maintains a non-qualified supplemental executive retirement plan (“SERP”) for the benefit of two key executive officers. The SERP expense recognized for the three months ended March 31, 2023 and 2022 was $ 0.02 million each for one key executive officer.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45,000 awards of stock options into 15,000 restricted stock units in 2020 and 191,145 awards of stock options into 63,715 restricted stock units in 2022.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 annually beginning on December 4, 2020. On April 1, 2022, the Company awarded 23,718 incentive options to an executive officer, 30,659 incentive options to non-executive officers and 13,952 non-qualified options to an outside director. In addition, on April 1, 2022 the Company awarded 40,460 restricted stock units to executive officers and 23,255 restricted stock units to outside directors. As of December 31, 2022 and March 31, 2023 , the maximum number of stock options and SARs remaining to be awarded under the Incentive Plan for both periods was 4,883 , after the conversion from PDL Community Bancorp common stock to Ponce Financial Group, Inc. common stock. As of March 31, 2023 and December 31, 2022 , the maximum number of shares of common stock that may be issued as restricted stock or restricted stock units remaining to be awarded under the Incentive Plan was none , for both periods. The product of the number of units granted and the grant date market price of the Company’s common stock determine the fair value of restricted stock units under the Company’s 2018 Incentive Plan. The Company recognizes compensation expense for the fair value of restricted stock units on a straight-line basis over the requisite service period for the entire award. A summary of the Company’s restricted stock unit awards activity and related information for three months ended March 31, 2023 and year ended December 31, 2022 are as follows:
March 31, 2023
Number Weighted-
Non-vested, beginning of year 245,840 $ 9.40
Granted — —
Vested ( 4,147 ) 9.27
Forfeited — —
Non-vested at March 31 241,693 $ 9.40
December 31, 2022
Number Weighted-
Non-vested, beginning of year 237,687 $ 12.65
Conversion and reorganization 93,933 —
Granted 63,715 10.44
Vested ( 149,495 ) 9.11
Forfeited — —
Non-vested at December 31 245,840 $ 9.40 Compensation expense related to restricted stock units was $ 0.4 million and $ 0.3 million for the three months ended March 31, 2023 and 2022. As of March 31, 2023 , the total remaining unrecognized compensation cost related to restricted stock units was $ 1.8 million, which is expected to be recognized over the next 19 quarters. A summary of the Company’s stock option awards activity and related information for three months ended March 31, 2023 and year ended December 31, 2022 are as follows:
March 31, 2023
Options Weighted-
Outstanding, beginning of year 352,621 $ 8.97
Granted — —
Exercised — —
Forfeited — —
Outstanding at March 31 (1) 352,621 8.97
Exercisable at March 31 (1) 191,752 $ 8.83
December 31, 2022
Options Weighted-
Outstanding, beginning of year 203,766 $ 12.02
Conversion and reorganization 80,526 $ —
Granted 68,329 10.44
Exercised — —
Forfeited — —
Outstanding at December 31 (1) 352,621 $ 8.97
Exercisable at December 31 (1) 190,508 $ 8.83 (1) The aggregate intrinsic value, which represents the difference between the price of the Company’s common stock at respective periods and the stated exercise price of the underlying options, was $ 0 for outstanding options and $ 0 for exercisable options at March 31, 2023 and was $ 0.1 million for outstanding options and $ 0.1 million for exercisable options December 31, 2022 . The weighted-average exercise price for the options as of March 31, 2023 was $ 8.97 per share and the weighted average remaining contractual life is 6.4 years. The weighted average period over which compensation expenses are expected to be recognized is 3.3 years. There were 191,752 shares and 190,508 shares exercisable as of March 31, 2023 and December 31, 2022 , respectively. Total compensation cost related to stock options recognized was $ 0.05 million both for the three months ended March 31, 2023 and 2022, respectively. As of March 31, 2023 , the total remaining unrecognized compensation cost related to unvested stock options was $ 0.4 million, which is expected to be recognized over the next 19 quarters. Treasury Stock : As of March 31, 2023 and December 31, 2022, 1,976 shares were held as treasury stock as a result of restricted stock units vested during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1. Earnings Per Share The following table presents a reconciliation of the number of shares used in the calculation of basic and diluted earnings per common share:
For the Three Months Ended March 31,
2023 2022
(Dollars in thousands except share data)
Net income (loss) $ 331 $ ( 6,820 )
Common shares outstanding for basic EPS:
Weighted average common shares outstanding 24,862,118 22,744,101
Less: Weighted average unallocated Employee Stock 1,569,105 1,022,988
Basic weighted average common shares outstanding 23,293,013 21,721,113
Basic earnings (loss) per common share $ 0.01 $ ( 0.31 )
Potential dilutive common shares:
Add: Dilutive effect of restricted stock awards and stock options 31,519 —
Diluted weighted average common shares outstanding 23,324,532 21,721,113
Diluted earnings (loss) per common share $ 0.01 $ ( 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3</t>
        </is>
      </c>
      <c r="C1" s="2" t="inlineStr">
        <is>
          <t>Dec. 31, 2022</t>
        </is>
      </c>
    </row>
    <row r="2">
      <c r="A2" s="3" t="inlineStr">
        <is>
          <t>Cash and due from banks:</t>
        </is>
      </c>
      <c r="B2" s="4" t="inlineStr">
        <is>
          <t xml:space="preserve"> </t>
        </is>
      </c>
      <c r="C2" s="4" t="inlineStr">
        <is>
          <t xml:space="preserve"> </t>
        </is>
      </c>
    </row>
    <row r="3">
      <c r="A3" s="4" t="inlineStr">
        <is>
          <t>Cash</t>
        </is>
      </c>
      <c r="B3" s="6" t="n">
        <v>83670</v>
      </c>
      <c r="C3" s="6" t="n">
        <v>34074</v>
      </c>
    </row>
    <row r="4">
      <c r="A4" s="4" t="inlineStr">
        <is>
          <t>Interest-bearing deposits in banks</t>
        </is>
      </c>
      <c r="B4" s="5" t="n">
        <v>101017</v>
      </c>
      <c r="C4" s="5" t="n">
        <v>20286</v>
      </c>
    </row>
    <row r="5">
      <c r="A5" s="4" t="inlineStr">
        <is>
          <t>Total cash and cash equivalents</t>
        </is>
      </c>
      <c r="B5" s="5" t="n">
        <v>184687</v>
      </c>
      <c r="C5" s="5" t="n">
        <v>54360</v>
      </c>
    </row>
    <row r="6">
      <c r="A6" s="4" t="inlineStr">
        <is>
          <t>Available-for-sale securities, at fair value (Note 3)</t>
        </is>
      </c>
      <c r="B6" s="5" t="n">
        <v>128320</v>
      </c>
      <c r="C6" s="5" t="n">
        <v>129505</v>
      </c>
    </row>
    <row r="7">
      <c r="A7" s="4" t="inlineStr">
        <is>
          <t>Held-to-maturity securities, net of allowance for credit losses of $809 at March 31, 2023 and $0 at December 31, 2022; at amortized cost (fair value 2023 $482,621; 2022 $495,851) (Note 3)</t>
        </is>
      </c>
      <c r="B7" s="5" t="n">
        <v>491649</v>
      </c>
      <c r="C7" s="5" t="n">
        <v>510820</v>
      </c>
    </row>
    <row r="8">
      <c r="A8" s="4" t="inlineStr">
        <is>
          <t>Placements with banks</t>
        </is>
      </c>
      <c r="B8" s="5" t="n">
        <v>1245</v>
      </c>
      <c r="C8" s="5" t="n">
        <v>1494</v>
      </c>
    </row>
    <row r="9">
      <c r="A9" s="4" t="inlineStr">
        <is>
          <t>Mortgage loans held for sale, at fair value</t>
        </is>
      </c>
      <c r="B9" s="5" t="n">
        <v>2987</v>
      </c>
      <c r="C9" s="5" t="n">
        <v>1979</v>
      </c>
    </row>
    <row r="10">
      <c r="A10" s="4" t="inlineStr">
        <is>
          <t>Loans receivable, net of allowance for credit losses - 2023 $28,975; 2022 $34,592 (Note 4)</t>
        </is>
      </c>
      <c r="B10" s="5" t="n">
        <v>1614428</v>
      </c>
      <c r="C10" s="5" t="n">
        <v>1493127</v>
      </c>
    </row>
    <row r="11">
      <c r="A11" s="4" t="inlineStr">
        <is>
          <t>Accrued interest receivable</t>
        </is>
      </c>
      <c r="B11" s="5" t="n">
        <v>15435</v>
      </c>
      <c r="C11" s="5" t="n">
        <v>15049</v>
      </c>
    </row>
    <row r="12">
      <c r="A12" s="4" t="inlineStr">
        <is>
          <t>Premises and equipment, net (Note 5)</t>
        </is>
      </c>
      <c r="B12" s="5" t="n">
        <v>17215</v>
      </c>
      <c r="C12" s="5" t="n">
        <v>17446</v>
      </c>
    </row>
    <row r="13">
      <c r="A13" s="4" t="inlineStr">
        <is>
          <t>Right of use assets (Note 6)</t>
        </is>
      </c>
      <c r="B13" s="5" t="n">
        <v>33147</v>
      </c>
      <c r="C13" s="5" t="n">
        <v>33423</v>
      </c>
    </row>
    <row r="14">
      <c r="A14" s="4" t="inlineStr">
        <is>
          <t>Federal Home Loan Bank of New York (FHLBNY) stock, at cost</t>
        </is>
      </c>
      <c r="B14" s="5" t="n">
        <v>19209</v>
      </c>
      <c r="C14" s="5" t="n">
        <v>24661</v>
      </c>
    </row>
    <row r="15">
      <c r="A15" s="4" t="inlineStr">
        <is>
          <t>Deferred tax assets (Note 9)</t>
        </is>
      </c>
      <c r="B15" s="5" t="n">
        <v>15413</v>
      </c>
      <c r="C15" s="5" t="n">
        <v>16137</v>
      </c>
    </row>
    <row r="16">
      <c r="A16" s="4" t="inlineStr">
        <is>
          <t>Other assets</t>
        </is>
      </c>
      <c r="B16" s="5" t="n">
        <v>15799</v>
      </c>
      <c r="C16" s="5" t="n">
        <v>13988</v>
      </c>
    </row>
    <row r="17">
      <c r="A17" s="4" t="inlineStr">
        <is>
          <t>Total assets</t>
        </is>
      </c>
      <c r="B17" s="5" t="n">
        <v>2539534</v>
      </c>
      <c r="C17" s="5" t="n">
        <v>2311989</v>
      </c>
    </row>
    <row r="18">
      <c r="A18" s="3" t="inlineStr">
        <is>
          <t>Liabilities:</t>
        </is>
      </c>
      <c r="B18" s="4" t="inlineStr">
        <is>
          <t xml:space="preserve"> </t>
        </is>
      </c>
      <c r="C18" s="4" t="inlineStr">
        <is>
          <t xml:space="preserve"> </t>
        </is>
      </c>
    </row>
    <row r="19">
      <c r="A19" s="4" t="inlineStr">
        <is>
          <t>Deposits (Note 7)</t>
        </is>
      </c>
      <c r="B19" s="5" t="n">
        <v>1336877</v>
      </c>
      <c r="C19" s="5" t="n">
        <v>1252412</v>
      </c>
    </row>
    <row r="20">
      <c r="A20" s="4" t="inlineStr">
        <is>
          <t>Operating lease liabilities</t>
        </is>
      </c>
      <c r="B20" s="5" t="n">
        <v>34308</v>
      </c>
      <c r="C20" s="5" t="n">
        <v>34532</v>
      </c>
    </row>
    <row r="21">
      <c r="A21" s="4" t="inlineStr">
        <is>
          <t>Accrued interest payable</t>
        </is>
      </c>
      <c r="B21" s="5" t="n">
        <v>1767</v>
      </c>
      <c r="C21" s="5" t="n">
        <v>1390</v>
      </c>
    </row>
    <row r="22">
      <c r="A22" s="4" t="inlineStr">
        <is>
          <t>Advance payments by borrowers for taxes and insurance</t>
        </is>
      </c>
      <c r="B22" s="5" t="n">
        <v>14902</v>
      </c>
      <c r="C22" s="5" t="n">
        <v>9724</v>
      </c>
    </row>
    <row r="23">
      <c r="A23" s="4" t="inlineStr">
        <is>
          <t>Borrowings (Note 8)</t>
        </is>
      </c>
      <c r="B23" s="5" t="n">
        <v>648375</v>
      </c>
      <c r="C23" s="5" t="n">
        <v>517375</v>
      </c>
    </row>
    <row r="24">
      <c r="A24" s="4" t="inlineStr">
        <is>
          <t>Other liabilities</t>
        </is>
      </c>
      <c r="B24" s="5" t="n">
        <v>7264</v>
      </c>
      <c r="C24" s="5" t="n">
        <v>3856</v>
      </c>
    </row>
    <row r="25">
      <c r="A25" s="4" t="inlineStr">
        <is>
          <t>Total liabilities</t>
        </is>
      </c>
      <c r="B25" s="5" t="n">
        <v>2043493</v>
      </c>
      <c r="C25" s="5" t="n">
        <v>181928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March 31, 2023 and as of December 31, 2022.</t>
        </is>
      </c>
      <c r="B28" s="5" t="n">
        <v>225000</v>
      </c>
      <c r="C28" s="5" t="n">
        <v>225000</v>
      </c>
    </row>
    <row r="29">
      <c r="A29" s="4" t="inlineStr">
        <is>
          <t>Common stock, $0.01 par value; 200,000,000 shares authorized; 24,865,476 shares issued and 24,863,500 shares outstanding as of March 31, 2023 and 24,861,329 shares issued and 24,859,353 shares outstanding as of December 31, 2022</t>
        </is>
      </c>
      <c r="B29" s="5" t="n">
        <v>249</v>
      </c>
      <c r="C29" s="5" t="n">
        <v>249</v>
      </c>
    </row>
    <row r="30">
      <c r="A30" s="4" t="inlineStr">
        <is>
          <t>Treasury stock, at cost; 1,976 shares as of March 31, 2023 and December 31, 2022 (Note 10)</t>
        </is>
      </c>
      <c r="B30" s="5" t="n">
        <v>-2</v>
      </c>
      <c r="C30" s="5" t="n">
        <v>-2</v>
      </c>
    </row>
    <row r="31">
      <c r="A31" s="4" t="inlineStr">
        <is>
          <t>Additional paid-in-capital</t>
        </is>
      </c>
      <c r="B31" s="5" t="n">
        <v>206883</v>
      </c>
      <c r="C31" s="5" t="n">
        <v>206508</v>
      </c>
    </row>
    <row r="32">
      <c r="A32" s="4" t="inlineStr">
        <is>
          <t>Retained earnings</t>
        </is>
      </c>
      <c r="B32" s="5" t="n">
        <v>94399</v>
      </c>
      <c r="C32" s="5" t="n">
        <v>92955</v>
      </c>
    </row>
    <row r="33">
      <c r="A33" s="4" t="inlineStr">
        <is>
          <t>Accumulated other comprehensive loss (Note 15)</t>
        </is>
      </c>
      <c r="B33" s="5" t="n">
        <v>-16629</v>
      </c>
      <c r="C33" s="5" t="n">
        <v>-17860</v>
      </c>
    </row>
    <row r="34">
      <c r="A34" s="4" t="inlineStr">
        <is>
          <t>Unearned compensation - ESOP; 1,536,040 shares as of March 31, 2023 and 1,569,475 shares as of December 31, 2022 (Note 10)</t>
        </is>
      </c>
      <c r="B34" s="5" t="n">
        <v>-13859</v>
      </c>
      <c r="C34" s="5" t="n">
        <v>-14150</v>
      </c>
    </row>
    <row r="35">
      <c r="A35" s="4" t="inlineStr">
        <is>
          <t>Total stockholders' equity</t>
        </is>
      </c>
      <c r="B35" s="5" t="n">
        <v>496041</v>
      </c>
      <c r="C35" s="5" t="n">
        <v>492700</v>
      </c>
    </row>
    <row r="36">
      <c r="A36" s="4" t="inlineStr">
        <is>
          <t>Total liabilities and stockholders' equity</t>
        </is>
      </c>
      <c r="B36" s="6" t="n">
        <v>2539534</v>
      </c>
      <c r="C36" s="6" t="n">
        <v>231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Credit Risk</t>
        </is>
      </c>
      <c r="B4" s="4" t="inlineStr">
        <is>
          <t>Note 12.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March 31, 2023 and December 31, 2022 are as follows:
March 31, December 31,
2023 2022
(in thousands)
Commitments to grant mortgage loans $ 306,709 $ 207,105
Commitments to sell loans at lock-in rates 4,888 1,676
Unfunded commitments under lines of credit 67,228 72,530
$ 378,825 $ 281,311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Mortgage World has agreements with investors who will commit to purchase loans at locked-in rates. Mortgage World has off-balance sheet market risk to the extent that Mortgage World does not obtain matching commitments from these investors to purchase the loans. This will expose Mortgage World to the lower of cost or market valuation environment. Repurchases, Indemnifications and Premium Recaptures : Loans sold by Mortgage World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March 31, 2023.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Bamboo : On October 1, 2022, the Bank entered into a Membership Interest Purchase Agreement with Bamboo Payment Holding LLC ("Bamboo"). Under the agreement, the Bank purchased from Bamboo 180 Membership Interest Units representing an aggregate amount equal to up to 18 % of total issued and outstanding Membership Interest in Bamboo for a purchase price of $ 2.5 million. During the first quarter of 2023, the Bank made an additional contribution of $ 0.5 million for a total investment in Bamboo of $ 3.0 million. With over a decade processing payments in Latin America, Bamboo has a diverse network connects Latin American local payment processing to global companies as well as domestic solutions to locally based organizations. Unfunded Commitments with Oaktree : In December of 2021, the Bank committed to invest $ 5.0 million in Oaktree SBIC Fund, L.P. ("Oaktree"). As of March 31, 2023 and December 31, 2022, the total unfunded commitment was $ 2.4 million and $ 2.8 million, respectively. Unfunded Commitments with Silvergate : In April of 2022, the Bank committed to invest $ 5.0 million in EJF Silvergate Ventures Fund LP ("Silvergate"). As of March 31, 2023 and December 31, 2022, the total unfunded commitment was $ 2.7 million and $ 3.3 million, respectively.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one-to-four family residential properties. The loans are expected to be repaid from the borrowers' cash flow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 The carrying amount is a reasonable estimate of fair value. These assets and liabilities a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is carried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Mortgage Loans Held for Sale : Mortgage loans held for sale, at fair value, consists of mortgage loans originated for sale by Mortgage World and accounted for under the fair value option. These assets are valued using stated investor pricing for substantially equivalent loans as Level 2. In determining fair value, such measurements are derived based on observable market data,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for substantially all forms of mortgage loans originated for sale on a recurring basis. The fair value carrying amount of mortgages held for sale measured under the fair value option was $ 3.0 million and the aggregate unpaid principal amounted to $ 3.0 million. Interest Rate Lock Commitments : The Bank, through its Mortgage World division, enters into rate lock commitments to extend credit to borrowers for generally up to a 60 day period for origination and/or purchase of loans. To the extent that a loan is ultimately granted and the borrower ultimately accepts the terms of the loan, these loan commitments expose the Bank’s Mortgage World division to variability in its fair value due to changes in interest rates.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income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ere $ 4.9 million and $ 1.7 million at March 31, 2023 and December 31, 2022, respectively. The fair value of derivatives related to interest rate lock commitments not subject to a forward loan sale commitment, amounted to $ 0.1 million and $ 0.02 million as of March 31, 2023 and December 31, 2022 and is included in other assets on the Consolidated Statements of Financial Condition. The table below presents the changes in derivatives from interest rate lock commitments that are measured at fair value on a recurring basis:
(in thousands)
Balance as of December 31, 2022 $ 22
Change in fair value of derivative instrument reported in earnings 97
Balance as of March 31, 2023 $ 119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Warehouse Lines of Credit : The carrying amounts of warehouse lines of credit and mortgage loan funding payable approximate fair value and due to their short-term nature are classified as Level 2. One of the warehouse lines of credit was terminated on March 31, 2022 and one was terminated on February 7, 2023 Off-Balance-Sheet Instruments : Fair values for off-balance-sheet instruments (lending commitments and standby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March 31, 2023 and December 31, 2022, and indicate the level within the fair value hierarchy utilized to determine the fair value:
March 31, 2023
Description Total Level 1 Level 2 Level 3
(in thousands)
Available-for-Sale Securities, at fair value:
U.S. Government Bonds $ 2,746 $ 2,746 $ — $ —
Corporate bonds 23,177 649 22,528 —
Mortgage-Backed Securities:
Collateralized Mortgage Obligations 37,391 — 37,391 —
FHLMC Certificates 9,546 9,546
FNMA Certificates 55,345 — 55,345 —
GNMA Certificates 115 — 115 —
Mortgage Loans Held for Sale, at fair value 2,987 — 2,987 —
Derivatives from interest rate lock commitments 119 — — 119
$ 131,426 $ 3,395 $ 127,912 $ 119
December 31, 2022
Description Total Level 1 Level 2 Level 3
(in thousands)
Available-for-Sale Securities, at fair value:
U.S. Government Bonds $ 2,689 $ 2,689 $ — $ —
Corporate bonds 23,359 730 22,629 —
Mortgage-Backed Securities:
Collateralized Mortgage Obligations 37,777 — 37,777 —
FHLMC Certificates 9,634 9,634
FNMA Certificates 55,928 — 55,928 —
GNMA Certificates 118 — 118 —
Mortgage Loans Held for Sale, at fair value 1,979 — 1,979 —
Derivatives from interest rate lock commitments 22 — — 22
$ 131,506 $ 3,419 $ 128,065 $ 22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23 and December 31, 2022 and indicate the fair value hierarchy utilized to determine the fair value:
March 31, 2023
Total Level 1 Level 2 Level 3
(in thousands)
Impaired loans $ 24,986 $ — $ — $ 24,986
December 31, 2022
Total Level 1 Level 2 Level 3
(in thousands)
Impaired loans $ 17,952 $ — $ — $ 17,952 Losses on assets carried at fair value on a nonrecurring basis were de minimis for the three months ended March 31, 2023 and 2022, respectively. As of March 31, 2023 and December 31, 2022, the carrying values and estimated fair values of the Company's financial instruments were as follows:
Carrying Fair Value Measurements
Amount Level 1 Level 2 Level 3 Total
(in thousands)
March 31, 2023
Financial assets:
Cash and cash equivalents $ 184,687 $ 184,687 $ — $ — $ 184,687
Available-for-sale securities, at fair value 128,320 3,395 124,925 — 128,320
Held-to-maturity securities, at amortized cost, net 491,649 — 482,621 — 482,621
Placements with banks 1,245 — 1,245 — 1,245
Mortgage loans held for sale, at fair value 2,987 — 2,987 — 2,987
Loans receivable, net 1,614,428 — — 1,551,627 1,551,627
Accrued interest receivable 15,435 — 15,435 — 15,435
FHLBNY stock 19,209 19,209 — — 19,209
Financial liabilities:
Deposits:
Demand deposits 282,741 282,741 — — 282,741
Interest-bearing deposits 667,519 667,519 — — 667,519
Certificates of deposit 386,617 — 383,066 — 383,066
Advance payments by borrowers for taxes and insurance 14,902 — 14,902 — 14,902
Borrowings 648,375 — 636,704 — 636,704
Accrued interest payable 1,767 — 1,767 — 1,767
Carrying Fair Value Measurements
Amount Level 1 Level 2 Level 3 Total
(in thousands)
December 31, 2022
Financial assets:
Cash and cash equivalents $ 54,360 $ 54,360 $ — $ — $ 54,360
Available-for-sale securities, at fair value 129,505 3,419 126,086 — 129,505
Held-to-maturity securities, at amortized cost 510,820 — 495,851 — 495,851
Placements with banks 1,494 — 1,494 — 1,494
Mortgage loans held for sale, at fair value 1,979 — 1,979 1,979
Loans receivable, net 1,493,127 — — 1,430,864 1,430,864
Accrued interest receivable 15,049 — 15,049 — 15,049
FHLBNY stock 24,661 24,661 — — 24,661
Financial liabilities:
Deposits:
Demand deposits 289,149 289,149 — — 289,149
Interest-bearing deposits 586,645 586,645 — — 586,645
Certificates of deposit 376,618 — 37,005 — 37,005
Advance payments by borrowers for taxes and insurance 9,724 — 9,724 — 9,724
Borrowings 517,618 — 503,406 — 503,406
Accrued interest payable 1,390 — 1,390 — 1,390 The following table reconciles, at March 31, 2023 and December 31, 2022, the beginning and ending balances for debt securities available-for-sale that are recognized at fair value on a recurring basis, in the Consolidated Statements of Financial Condition, using significant unobservable inputs.
March 31, December 31,
2023 2022
(in thousands)
Beginning balance $ — $ 4,929
Total loss included in earnings — ( 344 )
Transfer out of level 3 — ( 4,585 )
Ending balance $ — $ — The Company recognizes transfers between levels of the valuation hierarchy at the end of the applicable reporting periods. There were no transfers into or out of Level 3 assets or liabilities in the fair value hierarchy at March 31, 2023 and one security transferred out of Level 3 assets in the fair value hierarchy at December 31, 2022. Fair value for Level 3 securities was determined using a third-party pricing service with limited levels of activity and price transparency. Off-Balance-Sheet Instruments : Loan commitments on which the committed interest rate is less than the current market rate are insignificant at March 31, 2023 and December 31, 2022.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3 and 2022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3 Months Ended</t>
        </is>
      </c>
    </row>
    <row r="2">
      <c r="B2" s="2" t="inlineStr">
        <is>
          <t>Mar. 31, 2023</t>
        </is>
      </c>
    </row>
    <row r="3">
      <c r="A3" s="3" t="inlineStr">
        <is>
          <t>Disclosure Of Regulatory Capital Requirements [Abstract]</t>
        </is>
      </c>
      <c r="B3" s="4" t="inlineStr">
        <is>
          <t xml:space="preserve"> </t>
        </is>
      </c>
    </row>
    <row r="4">
      <c r="A4" s="4" t="inlineStr">
        <is>
          <t>Regulatory Capital Requirements</t>
        </is>
      </c>
      <c r="B4" s="4" t="inlineStr">
        <is>
          <t>Note 14.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March 31, 2023 and December 31, 2022,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9.54 % at March 31, 2023 and 22.53 % at December 31, 2022.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March 31, 2023 and December 31, 2022 as compared to regulatory requirements are as follows:
To Be Well
Capitalized Under
For Capital Prompt Corrective
Actual Adequacy Purposes Action Provisions
Amount Ratio Amount Ratio Amount Ratio
(Dollars in thousands)
March 31, 2023
Ponce Financial Group, Inc.
Total Capital to Risk-Weighted Assets $ 534,770 30.38 % $ 140,819 8.00 % $ 176,024 10.00 %
Tier 1 Capital to Risk-Weighted Assets 512,652 29.12 % 105,614 6.00 % 140,819 8.00 %
Common Equity Tier 1 Capital Ratio 512,652 29.12 % 79,211 4.50 % 114,415 6.50 %
Tier 1 Capital to Total Assets 512,652 21.59 % 94,990 4.00 % 118,738 5.00 %
Ponce Bank
Total Capital to Risk-Weighted Assets $ 481,303 27.54 % $ 139,808 8.00 % $ 174,760 10.00 %
Tier 1 Capital to Risk-Weighted Assets 459,342 26.28 % 104,856 6.00 % 139,808 8.00 %
Common Equity Tier 1 Capital Ratio 459,342 26.28 % 78,642 4.50 % 113,594 6.50 %
Tier 1 Capital to Total Assets 459,342 19.51 % 94,169 4.00 % 117,712 5.00 %
To Be Well
Capitalized Under
For Capital Prompt Corrective
Actual Adequacy Purposes Action Provisions
Amount Ratio Amount Ratio Amount Ratio
(Dollars in thousands)
December 31, 2022
Ponce Financial Group, Inc.
Total Capital to Risk-Weighted Assets $ 530,241 33.72 % $ 125,791 8.00 % $ 157,238 10.00 %
Tier 1 Capital to Risk-Weighted Assets 510,537 32.47 % 94,343 6.00 % 125,791 8.00 %
Common Equity Tier 1 Capital Ratio 510,537 32.47 % 70,757 4.50 % 102,205 6.50 %
Tier 1 Capital to Total Assets 510,537 26.29 % 77,665 4.00 % 97,082 5.00 %
Ponce Bank
Total Capital to Risk-Weighted Assets $ 476,519 30.53 % $ 124,883 8.00 % $ 156,104 10.00 %
Tier 1 Capital to Risk-Weighted Assets 456,816 29.26 % 93,662 6.00 % 124,883 8.00 %
Common Equity Tier 1 Capital Ratio 456,816 29.26 % 70,247 4.50 % 101,468 6.50 %
Tier 1 Capital to Total Assets 456,816 20.47 % 89,264 4.00 % 111,580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The Bank's minimum net worth requirements as of March 31, 2023 and December 31, 2022 are reflected below:
Minimum
Requirement
(in thousands)
March 31, 2023
HUD $ 1,000
Minimum
Requirement
(in thousands)
December 31, 2022
HUD $ 1,000 As of March 31, 2023 and December 31, 2022, the Bank was in compliance with the applicable minimum capital requirements specifi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Note 15. Accumulated Other Comprehensive Income (Loss) The accumulated other comprehensive income (loss) is as follows:
March 31, 2023
December 31, Change March 31,
(in thousands)
Unrealized gains (losses) on available-for-sale securities, net $ ( 17,860 ) $ 1,231 $ ( 16,629 )
Total $ ( 17,860 ) $ 1,231 $ ( 16,629 )
December 31, 2022
December 31, Change December 31,
(in thousands)
Unrealized gains on available-for-sale securities, net $ ( 1,456 ) $ ( 16,404 ) $ ( 17,860 )
Total $ ( 1,456 ) $ ( 16,404 ) $ ( 17,8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ceivables [Abstract]</t>
        </is>
      </c>
      <c r="B3" s="4" t="inlineStr">
        <is>
          <t xml:space="preserve"> </t>
        </is>
      </c>
    </row>
    <row r="4">
      <c r="A4" s="4" t="inlineStr">
        <is>
          <t>Transactions with Related Parties</t>
        </is>
      </c>
      <c r="B4" s="4" t="inlineStr">
        <is>
          <t>Note 16.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months ended March 31, 2023 and 2022 were as follows:
For the Three Months Ended March 31,
2023 2022
(in thousand)
Beginning balance (1) $ 8,318 $ 5,631
Originations (1) 578 4,048
Payments ( 65 ) ( 1,475 )
Ending balance $ 8,831 $ 8,204 (1) Includes loans held by James Perez who became a director on March 17, 2022. The Company held deposits in the amount of $ 7.9 million and $ 8.0 million from directors, executive officers and non-executive officers at March 31, 2023 and December 31,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t>
        </is>
      </c>
    </row>
    <row r="5">
      <c r="A5" s="4" t="inlineStr">
        <is>
          <t>Nature of Operations</t>
        </is>
      </c>
      <c r="B5" s="4" t="inlineStr">
        <is>
          <t xml:space="preserve">Nature of Operations: The Company is a savings and loan holding company. The Company is subject to the regulation and examination by the Board of Governors of the Federal Reserve. The Company’s business is conducted through the administrative office and 13 full service banking and 6 mortgage loan offices. The banking offices are located in New York City – the Bronx ( 4 branches), Queens ( 3 branches), Brooklyn ( 3 branches), Manhattan ( 2 branches) and Union City ( 1 branch), New Jersey. The mortgage loan offices are located in Queens ( 4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t>
        </is>
      </c>
    </row>
    <row r="6">
      <c r="A6" s="4" t="inlineStr">
        <is>
          <t>Risks and Uncertainties</t>
        </is>
      </c>
      <c r="B6" s="4" t="inlineStr">
        <is>
          <t>Risks and Uncertainties: With the continuation of the sustained conflict and disruption in the Ukrain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three months ended March 31, 2023, the benefit for credit losses amounted to $ 0.2 million primarily due to a net benefit of $ 0.3 million related to loans originated by Grain Technology, Inc. ("Grain") (see Note 4 for additional information related to Grain reserves) countered by increases in the loan portfolio and a provisions of $ 0.1 million related to held-to-maturity securities.</t>
        </is>
      </c>
    </row>
    <row r="7">
      <c r="A7" s="4" t="inlineStr">
        <is>
          <t>Use of Estimates</t>
        </is>
      </c>
      <c r="B7" s="4" t="inlineStr">
        <is>
          <t xml:space="preserve">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 </t>
        </is>
      </c>
    </row>
    <row r="8">
      <c r="A8" s="4" t="inlineStr">
        <is>
          <t>Interim Financial Statements</t>
        </is>
      </c>
      <c r="B8" s="4" t="inlineStr">
        <is>
          <t>Interim Financial Statements : The interim consolidated financial statements at March 31, 2023, and for the three months ended March 31, 2023 and 2022 are unaudited and reflect all normal recurring adjustments that are, in the opinion of management, necessary for a fair presentation of the results for the interim periods presented. The results of operations for the three months ended March 31, 2023 , are not necessarily indicative of the results to be achieved for the remainder of the year ending December 31, 2023, or any other period.</t>
        </is>
      </c>
    </row>
    <row r="9">
      <c r="A9" s="4" t="inlineStr">
        <is>
          <t>Significant Group Concentrations of Credit Risk</t>
        </is>
      </c>
      <c r="B9" s="4" t="inlineStr">
        <is>
          <t xml:space="preserve">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3 discusses the types of securities in which the Bank invests. Notes 4 and 12 discuss the types of lending that the Bank engages in, and other concentrations. </t>
        </is>
      </c>
    </row>
    <row r="10">
      <c r="A10" s="4" t="inlineStr">
        <is>
          <t>Cash and Cash Equivalents</t>
        </is>
      </c>
      <c r="B10" s="4" t="inlineStr">
        <is>
          <t xml:space="preserve">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 </t>
        </is>
      </c>
    </row>
    <row r="11">
      <c r="A11" s="4" t="inlineStr">
        <is>
          <t>Securities</t>
        </is>
      </c>
      <c r="B11" s="4" t="inlineStr">
        <is>
          <t>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t>
        </is>
      </c>
    </row>
    <row r="12">
      <c r="A12" s="4" t="inlineStr">
        <is>
          <t>Available-For-Sale Securities</t>
        </is>
      </c>
      <c r="B12" s="4" t="inlineStr">
        <is>
          <t>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t>
        </is>
      </c>
    </row>
    <row r="13">
      <c r="A13" s="4" t="inlineStr">
        <is>
          <t>Held-to Maturity Securities</t>
        </is>
      </c>
      <c r="B13" s="4" t="inlineStr">
        <is>
          <t xml:space="preserve">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llowance for credit losses. The Company methodology to measure the allowance for credit loss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t>
        </is>
      </c>
    </row>
    <row r="14">
      <c r="A14" s="4" t="inlineStr">
        <is>
          <t>Federal Home Loan Bank of New York Stock</t>
        </is>
      </c>
      <c r="B14" s="4" t="inlineStr">
        <is>
          <t xml:space="preserve">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t>
        </is>
      </c>
    </row>
    <row r="15">
      <c r="A15" s="4" t="inlineStr">
        <is>
          <t>Loans Receivable</t>
        </is>
      </c>
      <c r="B15" s="4" t="inlineStr">
        <is>
          <t>Loans Receivable : Loans receivable that management has the intent and ability to hold for the foreseeable future or until maturity or payoff are stated at current unpaid principal balances, net of the allowance for credit losses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t>
        </is>
      </c>
    </row>
    <row r="16">
      <c r="A16" s="4" t="inlineStr">
        <is>
          <t>Allowance for Credit Losses</t>
        </is>
      </c>
      <c r="B16" s="4" t="inlineStr">
        <is>
          <t xml:space="preserve">Allowance for Credit Losses : The allowance for credit losses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Ponce Bank to make specific judgments. One of these specific judgments around how Ponce Bank will make or obtain reasonable and supportable forecasts of expected credit losses. Ponce Bank uses Federal Open Market Committee to obtain various forecasts for unemployment rate, national gross domestic product and the National Consumer Price Index. Ponc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Ponc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 </t>
        </is>
      </c>
    </row>
    <row r="17">
      <c r="A17" s="4" t="inlineStr">
        <is>
          <t>Allowances for Credit Losses on Unfunded Commitments</t>
        </is>
      </c>
      <c r="B17" s="4" t="inlineStr">
        <is>
          <t>Allowances for Credit Losses on Unfunded Commitments : The ACL on unfunded commitments is Management's estimate of expected credit losses over the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each portfolio. The ACL on unfunded commitments in included in other liabilities in the Consolidated Statements of Financial Conditions. The ACL on unfunded commitments is adjusted through non-interest expense in the Consolidated Statements of Operations.</t>
        </is>
      </c>
    </row>
    <row r="18">
      <c r="A18" s="4" t="inlineStr">
        <is>
          <t>Mortgage Loans Held for Sale, at Fair Value</t>
        </is>
      </c>
      <c r="B18" s="4" t="inlineStr">
        <is>
          <t>Mortgage Loans Held for Sale, at Fair Value : Mortgage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t>
        </is>
      </c>
    </row>
    <row r="19">
      <c r="A19" s="4" t="inlineStr">
        <is>
          <t>Derivative Financial Instrument</t>
        </is>
      </c>
      <c r="B19" s="4" t="inlineStr">
        <is>
          <t>Derivative Financial Instruments : The Company, through the Bank’s Mortgage World division, uses derivative financial instruments as a part of its price risk management activities. All such derivative financial instruments are designated as free-standing derivative instruments. In accordance with FASB ASC 815-25, Derivatives and Hedging , all derivative instruments are recognized as assets or liabilities on the balance sheet at their fair value. Change in the fair value of these derivatives is reported in current period earnings.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March 31, 2023 , the Company did not enter into any forward sale or mandatory delivery positions on their financial instruments.</t>
        </is>
      </c>
    </row>
    <row r="20">
      <c r="A20" s="4" t="inlineStr">
        <is>
          <t>Revenue from Contracts with Customers</t>
        </is>
      </c>
      <c r="B20" s="4" t="inlineStr">
        <is>
          <t>Revenue from Contracts with Customers: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t>
        </is>
      </c>
    </row>
    <row r="21">
      <c r="A21" s="4" t="inlineStr">
        <is>
          <t>Transfers of Financial Assets</t>
        </is>
      </c>
      <c r="B21" s="4" t="inlineStr">
        <is>
          <t>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t>
        </is>
      </c>
    </row>
    <row r="22">
      <c r="A22" s="4" t="inlineStr">
        <is>
          <t>Premises and Equipment</t>
        </is>
      </c>
      <c r="B22" s="4" t="inlineStr">
        <is>
          <t xml:space="preserve">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3">
      <c r="A23" s="4" t="inlineStr">
        <is>
          <t>Impairment of Long-Lived Assets</t>
        </is>
      </c>
      <c r="B23" s="4" t="inlineStr">
        <is>
          <t>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4">
      <c r="A24" s="4" t="inlineStr">
        <is>
          <t>Leases</t>
        </is>
      </c>
      <c r="B24" s="4" t="inlineStr">
        <is>
          <t>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t>
        </is>
      </c>
    </row>
    <row r="25">
      <c r="A25" s="4" t="inlineStr">
        <is>
          <t>Other Real Estate Owned</t>
        </is>
      </c>
      <c r="B25" s="4" t="inlineStr">
        <is>
          <t>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6">
      <c r="A26" s="4" t="inlineStr">
        <is>
          <t>Income Taxes</t>
        </is>
      </c>
      <c r="B26" s="4" t="inlineStr">
        <is>
          <t>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7">
      <c r="A27" s="4" t="inlineStr">
        <is>
          <t>Related Party Transactions</t>
        </is>
      </c>
      <c r="B27" s="4" t="inlineStr">
        <is>
          <t xml:space="preserve">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6 contains details regarding related party transactions. </t>
        </is>
      </c>
    </row>
    <row r="28">
      <c r="A28" s="4" t="inlineStr">
        <is>
          <t>Employee Benefit Plans</t>
        </is>
      </c>
      <c r="B28" s="4" t="inlineStr">
        <is>
          <t xml:space="preserve">Employee Benefit Plans: The Company maintains a KSOP, an Employee Stock Ownership Plan with 401(k) provisions incorporated, a Long-Term Incentive Plan that includes grants of restricted stock units and stock options, and a Supplemental Executive Retirement Plan (the “SERP”). </t>
        </is>
      </c>
    </row>
    <row r="29">
      <c r="A29" s="4" t="inlineStr">
        <is>
          <t>KSOP, the Employee Stock Ownership Plan with 401(k) Provisions</t>
        </is>
      </c>
      <c r="B29" s="4" t="inlineStr">
        <is>
          <t>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t>
        </is>
      </c>
    </row>
    <row r="30">
      <c r="A30" s="4" t="inlineStr">
        <is>
          <t>Stock Options</t>
        </is>
      </c>
      <c r="B30" s="4" t="inlineStr">
        <is>
          <t>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t>
        </is>
      </c>
    </row>
    <row r="31">
      <c r="A31" s="4" t="inlineStr">
        <is>
          <t>Restricted Stock Units</t>
        </is>
      </c>
      <c r="B31"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2">
      <c r="A32" s="4" t="inlineStr">
        <is>
          <t>Comprehensive Income (Loss)</t>
        </is>
      </c>
      <c r="B32" s="4" t="inlineStr">
        <is>
          <t>Comprehensive Income (Loss): Comprehensive income (loss) consists of net income (loss) and other comprehensive income (loss), which are both recognized as separate components of stockholder’s equity. Other comprehensive income (loss) includes unrealized gains and losses on securities available-for-sale.</t>
        </is>
      </c>
    </row>
    <row r="33">
      <c r="A33" s="4" t="inlineStr">
        <is>
          <t>Loss Contingencies</t>
        </is>
      </c>
      <c r="B33"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t>
        </is>
      </c>
    </row>
    <row r="34">
      <c r="A34" s="4" t="inlineStr">
        <is>
          <t>Fair Value of Financial Instruments</t>
        </is>
      </c>
      <c r="B34" s="4" t="inlineStr">
        <is>
          <t>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5">
      <c r="A35" s="4" t="inlineStr">
        <is>
          <t>Segment Reporting</t>
        </is>
      </c>
      <c r="B35" s="4" t="inlineStr">
        <is>
          <t xml:space="preserve">Segment Reporting :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and one reportable segment. </t>
        </is>
      </c>
    </row>
    <row r="36">
      <c r="A36" s="4" t="inlineStr">
        <is>
          <t>Loan Commitments and Related Financial Instruments</t>
        </is>
      </c>
      <c r="B36"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7">
      <c r="A37" s="4" t="inlineStr">
        <is>
          <t>Earnings (Loss) per Share ("EPS")</t>
        </is>
      </c>
      <c r="B37" s="4" t="inlineStr">
        <is>
          <t>Earnings (Loss) per Share (“EPS”) : Basic EPS represents net income (loss) attributable to common shareholders divided by the basic weighted average common shares outstanding. Diluted EPS is computed by dividing net income (loss) attributable to common shareholders by the basic weighted average common shares outstanding, plus the effect of potential dilutive common stock equivalents outstanding during the period. Basic weighted common shares outstanding is weighted average common shares outstanding less weighted average unallocated ESOP shares.</t>
        </is>
      </c>
    </row>
    <row r="38">
      <c r="A38" s="4" t="inlineStr">
        <is>
          <t>Treasury Stock</t>
        </is>
      </c>
      <c r="B38" s="4" t="inlineStr">
        <is>
          <t>Treasury Stock : Shares repurchased under the Company’s share repurchase programs were purchased in open-market transactions and are held as treasury stock. The Company accounts for treasury stock under the cost method and includes treasury stock as a component of stockholders’ equity.</t>
        </is>
      </c>
    </row>
    <row r="39">
      <c r="A39" s="4" t="inlineStr">
        <is>
          <t>Reclassification of Prior Periods Presentation</t>
        </is>
      </c>
      <c r="B39" s="4" t="inlineStr">
        <is>
          <t>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t>
        </is>
      </c>
    </row>
    <row r="40">
      <c r="A40" s="4" t="inlineStr">
        <is>
          <t>Recently Accounting Pronouncements Adopted and Not Yet Adopted</t>
        </is>
      </c>
      <c r="B40" s="4" t="inlineStr">
        <is>
          <t xml:space="preserve">Recently Adopted Accounting Standards Updates ("ASU"):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for public business entities. The Company took advantage of the extended transition period for complying with new or revised accounting standards as an EGC, and it adopted the amendments in this update for fiscal years beginning after December 15, 2021, and interim periods within fiscal years beginning after December 15, 2022.. The Company has evaluated the amended guidance including the potential impact on its consolidated financial statements. The Company has identified its leased office spaces and equipment as within the scope of the guidance. The Company currently leases its administrative office and 15 branches and mortgage offices and the new guidance resulted in the establishment of a right to use asset of $ 36.2 million and corresponding lease obligations of $ 36.7 million as of January 1, 2022. The Company has adopted this standard on December 31, 2022, effective January 1, 2022 . In June 2016, the FASB issued ASU 2016-13, “ Measurement of Credit Losses on Financial Instruments.” This ASU significantly changes how entities will measure credit losses for most financial assets and certain other instruments that are not measured at fair value through net income. The standard is to replace today’s “incurred loss” approach with an “expected loss” model. The new model, referred to as the current expected credit loss (“CECL”) model, is to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reportedly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annual reporting periods beginning after December 15, 2019, including interim periods within those fiscal years, for public business entities, that are not deemed to be smaller reporting companies as defined by the SEC as of November 15, 2019. The Company has adopted the amendments in this update on January 1, 2023. Entities have to apply the standard’s provisions as a cumulative-effect adjustment to retained earnings (i.e., modified retrospective approach). As a result of the required change in approach toward determining estimated credit losses from the current “incurred loss” model to one based on estimated cash flows over a loan’s contractual life, adjusted for prepayments (a “life of loan” model), the Company recognized, net of taxes, a reduction of $ 2.4 million in the allowance credit for losses on loans, countered by increases of $ 0.8 million in unfunded commitments and $ 0.5 million in the allowance for credit losses on held-to-maturity debt securities. In March 2022, the FASB issued ASU 2022-02, " Financial Instruments-Credit Losses (Topic 326) . ” This ASU eliminates troubled debt restructuring guidance for organizations that adopted the amendments in ASU 2016-13 while providing for additional disclosures for loan modifications. This new guidance introduces new disclosure requirements for modifications of receivables to borrowers experiencing financial difficulty. Creditors should evaluate all modifications as either a new loan or continuation of an existing loan under the general guidance on loan refinancing and restructuring in ASC 310-20-35-9 through 35-11. The Company has adopted the amendments in this update on January 1, 2023. The Company has evaluated the impact of this guidance and it has no impact on the Company's consolidated financial statements. Recent Accounting Pronouncements Not Yet Adopted: In March 2020, the FASB issued ASU 2020-04, “Reference Rate Reform (Topic 848) . ” This ASU provides optional means and exceptions for applying GAAP to contracts, hedging relationships and other transactions that reference LIBOR or other reference rates expected to be discontinued because of the reference rate reform. The amendments in this ASU were initially effective for all entities as of March 12, 2020 through December 31, 2022. In December 2022, the FASB issued ASU 2022-06, "Reference Rate Reform (Topic 848): Deferral of the Sunset Date (Topic 848) . " This ASU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is currently evaluating the impact the adoption of the standard will have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stimated Useful Lives of Assets</t>
        </is>
      </c>
      <c r="B4" s="4" t="inlineStr">
        <is>
          <t>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March 31, 2023 and December 31, 2022 are summarized as follows:
March 31, 2023
Gross Gross
Amortized Unrealized Unrealized
Cost Gains Losses Fair Value
(in thousands)
Available-for-Sale Securities:
U.S. Government Bonds $ 2,987 $ — $ ( 241 ) $ 2,746
Corporate Bonds 25,816 — ( 2,639 ) 23,177
Mortgage-Backed Securities:
Collateralized Mortgage Obligations (1) 43,421 — ( 6,030 ) 37,391
FHLMC Certificates 11,036 — ( 1,490 ) 9,546
FNMA Certificates 65,819 — ( 10,474 ) 55,345
GNMA Certificates 117 — ( 2 ) 115
Total available-for-sale securities $ 149,196 $ — $ ( 20,876 ) $ 128,320
Held-to-Maturity Securities:
U.S. Agency Bonds $ 25,000 $ — $ ( 206 ) $ 24,794
Corporate Bonds 82,500 — ( 4,158 ) 78,342
Mortgage-Backed Securities:
Collateralized Mortgage Obligations (1) 230,531 853 ( 2,457 ) 228,927
FHLMC Certificates 4,008 — ( 245 ) 3,763
FNMA Certificates 128,968 — ( 3,695 ) 125,273
SBA Certificates 21,451 71 — 21,522
Allowance for Credit Losses ( 809 ) — — —
Total held-to-maturity securities $ 491,649 $ 924 $ ( 10,761 ) $ 482,621 (1) Comprised of Federal Home Loan Mortgage Corporation (“FHLMC”), Federal National Mortgage Association (“FNMA”) and Ginnie Mae (“GNMA”) issued securities.
December 31, 2022
Gross Gross
Amortized Unrealized Unrealized
Cost Gains Losses Fair Value
(in thousands)
Available-for-Sale Securities:
U.S. Government Bonds $ 2,985 $ — $ ( 296 ) $ 2,689
Corporate Bonds 25,824 — ( 2,465 ) 23,359
Mortgage-Backed Securities:
Collateralized Mortgage Obligations (1) 44,503 — ( 6,726 ) 37,777
FHLMC Certificates 11,310 — ( 1,676 ) 9,634
FNMA Certificates 67,199 — ( 11,271 ) 55,928
GNMA Certificates 122 — ( 4 ) 118
Total available-for-sale securities $ 151,943 $ — $ ( 22,438 ) $ 129,505
Held-to-Maturity Securities:
U.S. Agency Bonds $ 35,000 $ — $ ( 380 ) $ 34,620
Corporate Bonds 82,500 57 ( 3,819 ) 78,738
Mortgage-Backed Securities:
Collateralized Mortgage Obligations (1) 235,479 192 ( 5,558 ) 230,113
FHLMC Certificates 4,120 — ( 268 ) 3,852
FNMA Certificates 131,918 — ( 5,227 ) 126,691
SBA Certificates 21,803 34 — 21,837
Total held-to-maturity securities $ 510,820 $ 283 $ ( 15,252 ) $ 495,851 (1) Comprised of FHLMC, FNMA and GNMA issued securities.</t>
        </is>
      </c>
    </row>
    <row r="5">
      <c r="A5" s="4" t="inlineStr">
        <is>
          <t>Company's Securities Gross Unrealized Losses and Fair Values, Aggregated by Length of Time Individual Securities Have Been in a Continuous Unrealized Loss Position</t>
        </is>
      </c>
      <c r="B5" s="4" t="inlineStr">
        <is>
          <t>The following table presents the Company's gross unrealized losses and fair values of its securities, aggregated by the length of time the individual securities have been in a continuous unrealized loss position, at March 31, 2023 and December 31, 2022:
March 31, 2023
Securities With Gross Unrealized Losses
Less Than 12 Months 12 Months or More Total Total
Fair Unrealized Fair Unrealized Fair Unrealized
Value Losses Value Losses Value Losses
(in thousands)
Available-for-Sale Securities:
U.S. Government Bonds $ — $ — $ 2,746 $ ( 241 ) $ 2,746 $ ( 241 )
Corporate Bonds 5,586 ( 446 ) 17,591 ( 2,193 ) 23,177 ( 2,639 )
Mortgage-Backed Securities:
Collateralized Mortgage Obligations — — 37,391 ( 6,030 ) 37,391 ( 6,030 )
FHLMC Certificates — — 9,546 ( 1,490 ) 9,546 ( 1,490 )
FNMA Certificates — — 55,345 ( 10,474 ) 55,345 ( 10,474 )
GNMA Certificates 115 ( 2 ) — — 115 ( 2 )
Total available-for-sale securities $ 5,701 $ ( 448 ) $ 122,619 $ ( 20,428 ) $ 128,320 $ ( 20,876 )
Held-to-Maturity Securities:
U.S. Agency Bonds $ 24,794 $ ( 206 ) $ — $ — $ 24,794 $ ( 206 )
Corporate Bonds 78,342 ( 4,158 ) — — 78,342 ( 4,158 )
Collateralized Mortgage Obligations 124,242 ( 2,457 ) — — 124,242 ( 2,457 )
FHLMC Certificates 3,080 ( 106 ) 683 ( 139 ) 3,763 ( 245 )
FNMA Certificates 125,273 ( 3,695 ) — — 125,273 ( 3,695 )
Total held-to-maturity securities $ 355,731 $ ( 10,622 ) $ 683 $ ( 139 ) $ 356,414 $ ( 10,761 )
December 31, 2022
Securities With Gross Unrealized Losses
Less Than 12 Months 12 Months or More Total Total
Fair Unrealized Fair Unrealized Fair Unrealized
Value Losses Value Losses Value Losses
(in thousands)
Available-for-Sale Securities:
U.S. Government Bonds $ — $ — $ 2,689 $ ( 296 ) $ 2,689 $ ( 296 )
Corporate Bonds 13,138 ( 1,186 ) 10,221 ( 1,279 ) 23,359 ( 2,465 )
Mortgage-Backed Securities:
Collateralized Mortgage Obligations 4,537 ( 300 ) 33,240 ( 6,426 ) 37,777 ( 6,726 )
FHLMC Certificates — — 9,634 ( 1,676 ) 9,634 ( 1,676 )
FNMA Certificates 12,111 ( 1,230 ) 43,817 ( 10,041 ) 55,928 ( 11,271 )
GNMA Certificates 118 ( 4 ) — — 118 ( 4 )
Total available-for-sale securities $ 29,904 $ ( 2,720 ) $ 99,601 $ ( 19,718 ) $ 129,505 $ ( 22,438 )
Held-to-Maturity Securities:
U.S. Agency Bonds $ 24,620 $ ( 380 ) $ — $ — $ 24,620 $ ( 380 )
Corporate Bonds 75,181 ( 3,819 ) — — 75,181 ( 3,819 )
Collateralized Mortgage Obligations 215,300 ( 5,558 ) — — 215,300 ( 5,558 )
FHLMC Certificates 3,177 ( 115 ) 675 ( 153 ) 3,852 ( 268 )
FNMA Certificates 126,691 ( 5,227 ) — — 126,691 ( 5,227 )
Total held-to-maturity securities $ 444,969 $ ( 15,099 ) $ 675 $ ( 153 ) $ 445,644 $ ( 15,252 )</t>
        </is>
      </c>
    </row>
    <row r="6">
      <c r="A6" s="4" t="inlineStr">
        <is>
          <t>Summary of Maturities of Securities</t>
        </is>
      </c>
      <c r="B6" s="4" t="inlineStr">
        <is>
          <t xml:space="preserve">The following is a summary of maturities of securities at March 31, 2023 and December 31, 2022. Amounts are shown by contractual maturity. Because borrowers for mortgage-backed securities have the right to prepay obligations with or without prepayment penalties, at any time, these securities are included as a total within the table.
March 31, 2023
Amortized Fair
Cost Value
(in thousands)
Available-for-Sale Securities:
U.S. Government Bonds:
Amounts maturing:
Three months or less $ — $ —
More than three months through one year — —
More than one year through five years 2,987 2,746
More than five years through ten years — —
2,987 2,746
Corporate Bonds:
Amounts maturing:
Three months or less $ — $ —
More than three months through one year — —
More than one year through five years 4,000 3,709
More than five years through ten years 21,816 19,468
25,816 23,177
Mortgage-Backed Securities 120,393 102,397
Total available-for-sale securities $ 149,196 $ 128,320
Held-to-Maturity Securities:
U.S. Agency Bonds:
Amounts maturing:
Three months or less $ — $ —
More than three months through one year — —
More than one year through five years 25,000 24,794
More than five years through ten years — —
25,000 24,794
Corporate Bonds:
Amounts maturing:
Three months or less $ — $ —
More than three months through one year — —
More than one year through five years 75,000 71,101
More than five years through ten years 7,500 7,241
82,500 78,342
Mortgage-Backed Securities 384,958 379,485
Allowance for Credit Losses ( 809 ) —
Total held-to-maturity securities $ 491,649 $ 482,621
December 31, 2022
Amortized Fair
Cost Value
(in thousands)
Available-for-Sale Securities:
U.S. Government Bonds:
Amounts maturing:
Three months or less $ — $ —
More than three months through one year — —
More than one year through five years 2,985 2,689
More than five years through ten years — —
2,985 2,689
Corporate Bonds:
Amounts maturing:
Three months or less $ — $ —
More than three months through one year — —
More than one year through five years 4,000 3,710
More than five years through ten years 21,824 19,649
25,824 23,359
Mortgage-Backed Securities 123,134 103,457
Total available-for-sale securities $ 151,943 $ 129,505
Held-to-Maturity Securities:
U.S. Agency Bonds:
Amounts maturing:
Three months or less $ — $ —
More than three months through one year — —
More than one year through five years 35,000 34,620
More than five years through ten years — —
35,000 34,620
Corporate Bonds:
Amounts maturing:
Three months or less $ — $ —
More than three months through one year — —
More than one year through five years 75,000 71,328
More than five years through ten years 7,500 7,410
82,500 78,738
Mortgage-Backed Securities 393,320 382,493
Total held-to-maturity securities $ 510,820 $ 495,851 </t>
        </is>
      </c>
    </row>
    <row r="7">
      <c r="A7" s="4" t="inlineStr">
        <is>
          <t>Schedule of Activity in Allowance for Credit Losses for Held-to-maturity Securities</t>
        </is>
      </c>
      <c r="B7" s="4" t="inlineStr">
        <is>
          <t xml:space="preserve">The following table presents the activity in the allowance for credit losses for held-to-maturity securities:
For the Three Months Ended March 31,
2023 2022
Beginning balance $ — $ —
Impact on CECL adoption 662 —
Provision for credit losses 147 —
Allowance for credit losses $ 80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Loans</t>
        </is>
      </c>
      <c r="B4" s="4" t="inlineStr">
        <is>
          <t xml:space="preserve">Loans receivable at March 31, 2023 and December 31, 2022 are summarized as follows:
March 31, December 31,
2023 2022
(in thousands)
Mortgage loans:
1-4 Family residential
Investor-Owned $ 354,559 $ 343,968
Owner-Occupied 149,481 134,878
Multifamily residential 553,430 494,667
Nonresidential properties 314,560 308,043
Construction and land 235,157 185,018
Total mortgage loans 1,607,187 1,466,574
Nonmortgage loans:
Business loans (1) 19,890 39,965
Consumer loans (2) 14,227 19,129
Total non-mortgage loans 34,117 59,094
Total loans, gross 1,641,304 1,525,668
Net deferred loan origination costs 2,099 2,051
Allowance for Credit Losses ( 28,975 ) ( 34,592 )
Loans receivable, net $ 1,614,428 $ 1,493,127 (1) As of March 31, 2023 and December 31, 2022, business loans include $ 3.6 million and $ 20.0 mil lion, respectively, of SBA Paycheck Protection Program (“PPP”) loans. (2) As of March 31, 2023 and December 31, 2022, consumer loans include $ 13.4 million an d $ 18.2 million, respectively, of microloans originated by Grain through its mobile application that is geared to the underbanked and new generations entering the financial services market and uses non-traditional underwriting methodologies. </t>
        </is>
      </c>
    </row>
    <row r="5">
      <c r="A5" s="4" t="inlineStr">
        <is>
          <t>Schedule of Credit Risk Ratings by Loan Segment</t>
        </is>
      </c>
      <c r="B5" s="4" t="inlineStr">
        <is>
          <t xml:space="preserve">The following tables present credit risk ratings by loan segment as of March 31, 2023 and December 31, 2022:
March 31, 2023
Mortgage Loans Nonmortgage Loans
Construction Total
1-4 Family Multifamily Nonresidential and Land Business Consumer Loans
(in thousands)
Risk Rating:
Pass $ 487,441 $ 551,992 $ 314,435 $ 223,251 $ 19,849 $ 14,227 $ 1,611,195
Special mention 5,283 1,439 — — — — 6,722
Substandard 11,316 — 125 11,906 40 — 23,387
Total $ 504,040 $ 553,430 $ 314,560 $ 235,157 $ 19,890 $ 14,227 $ 1,641,304
December 31, 2022
Mortgage Loans Nonmortgage Loans
Construction Total
1-4 Family Multifamily Nonresidential and Land Business Consumer Loans
(in thousands)
Risk Rating:
Pass $ 462,126 $ 492,556 $ 307,307 $ 173,351 $ 39,965 $ 19,129 $ 1,494,434
Special mention 7,692 1,437 606 — — — 9,735
Substandard 9,028 674 130 11,667 — — 21,499
Total $ 478,846 $ 494,667 $ 308,043 $ 185,018 $ 39,965 $ 19,129 $ 1,525,668 </t>
        </is>
      </c>
    </row>
    <row r="6">
      <c r="A6" s="4" t="inlineStr">
        <is>
          <t>Schedule of Aging Analysis of Loans</t>
        </is>
      </c>
      <c r="B6" s="4" t="inlineStr">
        <is>
          <t xml:space="preserve">An aging analysis of loans, as of March 31, 2023 and December 31, 2022, is as follows:
March 31, 2023
30-59 60-89 90 Days 90 Days
Days Days or More Nonaccrual or More
Current Past Due Past Due Past Due Total Loans Accruing
(in thousands)
Mortgage loans:
1-4 Family residential
Investor-Owned $ 350,105 $ 2,589 $ — $ 1,865 $ 354,559 $ 3,049 $ —
Owner-Occupied 146,929 493 — 2,059 149,481 4,265 —
Multifamily residential 550,939 1,052 — 1,439 553,430 — —
Nonresidential properties 310,591 3,969 — — 314,560 91 —
Construction and land 223,252 — — 11,905 235,157 11,906 —
Nonmortgage loans:
Business 17,393 4 1 2,492 19,890 40 2,452
Consumer 12,931 752 544 — 14,227 — —
Total $ 1,612,140 $ 8,859 $ 545 $ 19,760 $ 1,641,304 $ 19,351 $ 2,452
December 31, 2022
30-59 60-89 90 Days 90 Days
Days Days or More Nonaccrual or More
Current Past Due Past Due Past Due Total Loans Accruing
(in thousands)
Mortgage loans:
1-4 Family residential
Investor-Owned $ 340,495 $ 1,530 $ 78 $ 1,865 $ 343,968 $ 3,061 $ —
Owner-Occupied 131,510 2,553 — 815 134,878 2,987 —
Multifamily residential 490,024 4,643 — — 494,667 — —
Nonresidential properties 303,190 4,246 607 — 308,043 93 —
Construction and land 173,351 — 4,100 7,567 185,018 7,567 —
Nonmortgage loans:
Business 27,657 1,466 7,869 2,973 39,965 — 2,973
Consumer 16,743 1,267 1,119 — 19,129 — —
Total $ 1,482,970 $ 15,705 $ 13,773 $ 13,220 $ 1,525,668 $ 13,708 $ 2,973 </t>
        </is>
      </c>
    </row>
    <row r="7">
      <c r="A7" s="4" t="inlineStr">
        <is>
          <t>Schedule of Composition of Allowance for Loan Losses and Related Recorded Investment</t>
        </is>
      </c>
      <c r="B7" s="4" t="inlineStr">
        <is>
          <t xml:space="preserve">The following schedules detail the composition of the allowance for credit losses on loans and the related recorded investment in loans as of and for the three months ended March 31, 2023 and 2022, and as of and for the year ended December 31, 2022:
For the Three Months Ended March 31, 2023
Mortgage Loans Nonmortgage Total
1-4 1-4 Multifamily Nonresidential Construction Business Consumer For the
(in thousands)
Allowance for Credit Losses:
Balance, beginning of period $ 3,863 $ 1,723 $ 8,021 $ 2,724 $ 2,683 $ 120 $ 15,458 $ 34,592
Provision (benefit) charged to expense 135 182 455 16 750 1 ( 1,860 ) ( 321 )
Impact of CECL adoption 766 146 ( 3,962 ) 578 ( 911 ) 236 57 ( 3,090 )
Charge-offs — — — — — — ( 2,569 ) ( 2,569 )
Recoveries — — — — — — 363 363
Balance, end of period $ 4,764 $ 2,051 $ 4,514 $ 3,318 $ 2,522 $ 357 $ 11,449 $ 28,975
Ending balance: individually $ 60 $ 100 $ — $ 37 $ — $ 40 $ — $ 237
Ending balance: collectively 4,704 1,951 4,514 3,281 2,522 317 11,449 28,738
Total $ 4,764 $ 2,051 $ 4,514 $ 3,318 $ 2,522 $ 357 $ 11,449 $ 28,975
Loans:
Ending balance: individually $ 5,234 $ 5,576 $ 1,439 $ 792 $ 11,905 $ 40 $ — $ 24,986
Ending balance: collectively 349,325 143,905 551,991 313,768 223,252 19,850 14,227 1,616,318
Total $ 354,559 $ 149,481 $ 553,430 $ 314,560 $ 235,157 $ 19,890 $ 14,227 $ 1,641,304
For the Three Months Ended March 31, 2022
Mortgage Loans Nonmortgage Loans Total
1-4 1-4 Multifamily Nonresidential Construction Business Consumer For the
(in thousands)
Allowance for loan losses:
Balance, beginning of period $ 3,540 $ 1,178 $ 5,684 $ 2,165 $ 2,024 $ 306 $ 1,455 $ 16,352
Provision charged to expense 41 ( 6 ) 304 104 ( 7 ) 55 767 1,258
Charge-offs — — — — — — ( 751 ) ( 751 )
Recoveries — — — — — 2 32 34
Balance, end of period $ 3,581 $ 1,172 $ 5,988 $ 2,269 $ 2,017 $ 363 $ 1,503 $ 16,893
Ending balance: individually $ 93 $ 114 $ — $ 38 $ — $ — $ — $ 245
Ending balance: collectively 3,488 1,058 5,988 2,231 2,017 363 1,503 16,648
Total $ 3,581 $ 1,172 $ 5,988 $ 2,269 $ 2,017 $ 363 $ 1,503 $ 16,893
Loans:
Ending balance: individually $ 5,970 $ 4,828 $ — $ 1,991 $ 7,567 $ — $ — $ 20,356
Ending balance: collectively 317,472 90,406 368,133 249,902 137,314 100,253 31,899 1,295,379
Total $ 323,442 $ 95,234 $ 368,133 $ 251,893 $ 144,881 $ 100,253 $ 31,899 $ 1,315,735
For the Year Ended December 31, 2022
Mortgage Loans Nonmortgage Loans Total
1-4 1-4 Multifamily Nonresidential Construction Business Consumer For the
(in thousands)
Allowance for loan losses:
Balance, beginning of year $ 3,540 $ 1,178 $ 5,684 $ 2,165 $ 2,024 $ 306 $ 1,455 $ 16,352
Provision charged to expense 167 506 2,337 559 659 ( 280 ) 20,098 24,046
Charge-offs — — — — — — ( 6,660 ) ( 6,660 )
Recoveries 156 39 — — — 94 565 854
Balance, end of year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t>
        </is>
      </c>
    </row>
    <row r="8">
      <c r="A8" s="4" t="inlineStr">
        <is>
          <t>Schedule of Information Relates to Impaired Loans</t>
        </is>
      </c>
      <c r="B8" s="4" t="inlineStr">
        <is>
          <t xml:space="preserve">The following information relates to impaired loans as of and for the three months ended March 31, 2023 and 2022 and as of and for the year ended December 31, 2022: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212 $ 9,452 $ 1,358 $ 10,810 $ 160 $ 10,197 $ 83
Multifamily residential 1,437 1,439 — 1,439 — 720 —
Nonresidential properties 833 452 340 792 37 796 7
Construction and land 11,905 11,905 — 11,905 — 9,736 —
Nonmortgage loans:
Business 40 — 40 40 40 20 —
Consumer — — — — — —
Total $ 25,427 $ 23,248 $ 1,738 $ 24,986 $ 237 $ 21,469 $ 90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131 $ 8,386 $ 2,412 $ 10,798 $ 207 $ 11,970 $ 76
Multifamily residential — — — — — 1,104 —
Nonresidential properties 2,023 1,636 355 1,991 38 3,399 20
Construction and land 7,567 7,567 — 7,567 — 1,568 17
Nonmortgage loans:
Business — — — — — 12 —
Consumer — — — — — 24 —
Total $ 20,721 $ 17,589 $ 2,767 $ 20,356 $ 245 $ 18,077 $ 113
Unpaid Recorded Recorded Total Average Interest Income
Principal With No With Recorded Related Recorded Recognized
As of and for the Year Ended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t>
        </is>
      </c>
    </row>
    <row r="9">
      <c r="A9" s="4" t="inlineStr">
        <is>
          <t>Schedule of Total Exposure</t>
        </is>
      </c>
      <c r="B9" s="4" t="inlineStr">
        <is>
          <t>Grain Technology, Inc. ("Grain") Total Exposure as of March 31, 2023
(in thousands)
Receivable from Grain
Microloans originated - put back to Grain (inception-to-March 31, 2023) $ 25,057
Write-downs, net of recoveries (inception-to-date as of March 31, 2023) ( 16,541 )
Cash receipts from Grain (inception-to-March 31, 2023) ( 6,690 )
Grant/reserve (inception-to-March 31, 2023) ( 1,826 )
Net receivable as of March 31, 2023 $ —
Microloan receivables from Grain borrowers
Grain originated loans receivable as of March 31, 2023 $ 13,365
Allowance for credit losses as of March 31, 2023 (1) ( 11,597 )
Microloans, net of allowance for credit losses as of March 31, 2023 $ 1,768
Investments
Investment in Grain $ 1,000
Investment in Grain write-off ( 1,000 )
Investment in Grain as of March 31, 2023 $ —
Total exposure to Grain as of March 31, 2023 $ 1,768 (1) Includes $ 0.3 million for allowance for unused commitments on the $ 2.4 million of unused commitments available to Grain borrowers reported in other liabilities in the accompanying Consolidated Statements of Financial Conditions. Excludes $ 1.2 million of security deposits by Grain originated borrowers reported in deposits in the accompanying Consolidated Statements of Financial Conditions.</t>
        </is>
      </c>
    </row>
    <row r="10">
      <c r="A10" s="4" t="inlineStr">
        <is>
          <t>Summary of Allowance for Off-Balance-Sheet Credit Losses</t>
        </is>
      </c>
      <c r="B10" s="4" t="inlineStr">
        <is>
          <t xml:space="preserve">The following table presents the activity in the allowance for off-balance-sheet credit losses:
For the Three Months Ended March 31,
2023 2022
Balance at beginning of period $ 354 $ 229
Impact on CECL adoption 948 —
Provision 985 17
Allowance for credit losses $ 2,287 $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March 31, 2023 and December 31, 2022 are summarized as follows:
March 31, December 31,
2023 2022
(in thousands)
Land $ 932 $ 932
Buildings and improvements 4,717 4,717
Leasehold improvements 15,945 15,808
Furniture, fixtures and equipment 8,595 8,497
30,189 29,954
Less: accumulated depreciation and amortization ( 12,974 ) ( 12,508 )
Total premises and equipment $ 17,215 $ 17,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securities, at fair value</t>
        </is>
      </c>
      <c r="B3" s="6" t="n">
        <v>482621</v>
      </c>
      <c r="C3" s="6" t="n">
        <v>495851</v>
      </c>
    </row>
    <row r="4">
      <c r="A4" s="4" t="inlineStr">
        <is>
          <t>Held-to-maturity securities, allowance for credit losses</t>
        </is>
      </c>
      <c r="B4" s="5" t="n">
        <v>809</v>
      </c>
      <c r="C4" s="5" t="n">
        <v>0</v>
      </c>
    </row>
    <row r="5">
      <c r="A5" s="4" t="inlineStr">
        <is>
          <t>Loans receivable, allowance for loan losses</t>
        </is>
      </c>
      <c r="B5" s="6" t="n">
        <v>28975</v>
      </c>
      <c r="C5" s="6" t="n">
        <v>34592</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225000</v>
      </c>
      <c r="C8" s="5" t="n">
        <v>225000</v>
      </c>
    </row>
    <row r="9">
      <c r="A9" s="4" t="inlineStr">
        <is>
          <t>Preferred stock, shares outstanding</t>
        </is>
      </c>
      <c r="B9" s="5" t="n">
        <v>225000</v>
      </c>
      <c r="C9" s="5" t="n">
        <v>225000</v>
      </c>
    </row>
    <row r="10">
      <c r="A10" s="4" t="inlineStr">
        <is>
          <t>Common stock, par value (in dollars per share)</t>
        </is>
      </c>
      <c r="B10" s="7" t="n">
        <v>0.01</v>
      </c>
      <c r="C10" s="7" t="n">
        <v>0.01</v>
      </c>
    </row>
    <row r="11">
      <c r="A11" s="4" t="inlineStr">
        <is>
          <t>Common stock, shares authorized</t>
        </is>
      </c>
      <c r="B11" s="5" t="n">
        <v>200000000</v>
      </c>
      <c r="C11" s="5" t="n">
        <v>200000000</v>
      </c>
    </row>
    <row r="12">
      <c r="A12" s="4" t="inlineStr">
        <is>
          <t>Common stock, shares, issued</t>
        </is>
      </c>
      <c r="B12" s="5" t="n">
        <v>24865476</v>
      </c>
      <c r="C12" s="5" t="n">
        <v>24861329</v>
      </c>
    </row>
    <row r="13">
      <c r="A13" s="4" t="inlineStr">
        <is>
          <t>Common stock, shares, outstanding</t>
        </is>
      </c>
      <c r="B13" s="5" t="n">
        <v>24863500</v>
      </c>
      <c r="C13" s="5" t="n">
        <v>24859353</v>
      </c>
    </row>
    <row r="14">
      <c r="A14" s="4" t="inlineStr">
        <is>
          <t>Treasury stock,repurchased</t>
        </is>
      </c>
      <c r="B14" s="5" t="n">
        <v>1976</v>
      </c>
      <c r="C14" s="5" t="n">
        <v>1976</v>
      </c>
    </row>
    <row r="15">
      <c r="A15" s="4" t="inlineStr">
        <is>
          <t>Unearned compensation, ESOP shares</t>
        </is>
      </c>
      <c r="B15" s="5" t="n">
        <v>1536040</v>
      </c>
      <c r="C15" s="5" t="n">
        <v>156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March 31, December 31,
2023 2022
(Dollars in thousands)
Operating lease ROU assets $ 33,147 $ 33,423
Operating lease liabilities 34,308 34,532
Weighted-average remaining lease term-operating leases 13.2 years 13.5 years
Weighted average discount rate-operating leases 4.9 % 4.9 %</t>
        </is>
      </c>
    </row>
    <row r="5">
      <c r="A5" s="4" t="inlineStr">
        <is>
          <t>Summary of Lease Expense and Cash Flow Information Related to Leases</t>
        </is>
      </c>
      <c r="B5" s="4" t="inlineStr">
        <is>
          <t xml:space="preserve">The components of lease expense and cash flow information related to leases were as follows:
For the Three Months Ended March 31,
2023 2022
(Dollars in thousands)
Lease Cost
Operating lease cost Occupancy and equipment $ 1,015 $ 1,021
Operating lease cost Other operating expenses 4 1
Short-term lease cost Other operating expenses 6 4
Variable lease cost Occupancy and equipment 31 47
Total lease cost $ 1,056 $ 1,073 </t>
        </is>
      </c>
    </row>
    <row r="6">
      <c r="A6" s="4" t="inlineStr">
        <is>
          <t>Summary of Minimum Annual Rental Payments under Terms of Leases</t>
        </is>
      </c>
      <c r="B6" s="4" t="inlineStr">
        <is>
          <t xml:space="preserve">The Company’s minimum annual rental payments under the terms of the leases are as follows at March 31, 2023:
Minimum Rental
Years ended December 31: (in thousands)
Remainder of 2023 $ 2,864
2024 3,833
2025 3,635
2026 3,422
2027 3,495
2028 3,566
Thereafter 25,476
Total Minimum payments required 46,291
Less: implied interest 11,983
Present value of lease liabilities $ 34,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Banking And Thrifts [Abstract]</t>
        </is>
      </c>
      <c r="B3" s="4" t="inlineStr">
        <is>
          <t xml:space="preserve"> </t>
        </is>
      </c>
    </row>
    <row r="4">
      <c r="A4" s="4" t="inlineStr">
        <is>
          <t>Summarized Deposits</t>
        </is>
      </c>
      <c r="B4" s="4" t="inlineStr">
        <is>
          <t xml:space="preserve">Deposits at March 31, 2023 and December 31, 2022 are summarized as follows:
March 31, December 31,
2023 2022
(in thousands)
Demand $ 282,741 $ 289,149
Interest-bearing deposits:
NOW/IOLA accounts 21,735 24,349
Money market accounts 408,404 317,815
Reciprocal deposits 109,649 114,049
Savings accounts 127,731 130,432
Total NOW, money market, reciprocal and savings 667,519 586,645
Certificates of deposit of $250K or more 76,893 70,113
Brokered certificates of deposits (1) 98,754 98,754
Listing service deposits (1) 28,417 35,813
Certificates of deposit less than $250K 182,553 171,938
Total certificates of deposit 386,617 376,618
Total interest-bearing deposits 1,054,136 963,263
Total deposits $ 1,336,877 $ 1,252,412 (1) A s of March 31, 2023 and December 31, 2022, there were $ 9.5 million and $ 13.6 million, respectively, in individual listing service deposits amounting to $ 250,000 or more. All brokered certificates of deposit individually amounted to less than $ 250,000 . </t>
        </is>
      </c>
    </row>
    <row r="5">
      <c r="A5" s="4" t="inlineStr">
        <is>
          <t>Scheduled Maturities of Certificates of Deposit</t>
        </is>
      </c>
      <c r="B5" s="4" t="inlineStr">
        <is>
          <t xml:space="preserve">At March 31, 2023 scheduled maturities of certificates of deposit were as follows:
(in thousands)
2023 $ 160,146
2024 88,763
2025 45,094
2026 43,891
2027 48,544
Thereafter 179
$ 386,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ed Funds FHLBNY and Correspondent Bank Advances Maturity and Call Date</t>
        </is>
      </c>
      <c r="B4" s="4" t="inlineStr">
        <is>
          <t>Borrowed funds at March 31, 2023 and December 31, 2022 consist of the following and are summarized by maturity and call date below:
March 31, December 31,
2023 2022
Scheduled Redeemable Weighted Scheduled Redeemable Weighted
(Dollars in thousands)
Overnight line of credit $ — $ — — % $ 6,000 $ 6,000 4.6 %
Term advances ending:
2023 $ 24,775 $ 24,775 2.81 $ 178,375 $ 178,375 4.32
2024 302,500 302,500 4.51 50,000 50,000 4.75
2025 50,000 50,000 4.41 50,000 50,000 4.41
2026 — — — — — —
2027 212,000 212,000 3.44 183,000 183,000 3.25
Thereafter 59,100 59,100 3.43 50,000 50,000 3.35
$ 648,375 $ 648,375 3.99 % $ 517,375 $ 517,375 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three months ended March 31, 2023 and 2022 consists of the following:
For the Three Months Ended March 31,
2023 2022
(in thousands)
Federal:
Current $ 40 $ ( 1,053 )
Deferred 105 ( 1,715 )
145 ( 2,768 )
State and local:
Current 430 195
Deferred ( 152 ) ( 543 )
278 ( 348 )
Valuation allowance 123 168
Provision (benefit) for income taxes $ 546 $ ( 2,948 ) </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 for the three months ended March 31, 2023 and 2022, respectively, to income before income taxes as a result of the following:
For the Three Months Ended March 31,
2023 2022
(in thousands)
Income tax, at federal rate $ 184 $ ( 2,051 )
State and local tax, net of federal taxes 220 ( 275 )
Valuation allowance, net of the federal benefit 123 168
Other 19 ( 790 )
$ 546 $ ( 2,948 )</t>
        </is>
      </c>
    </row>
    <row r="6">
      <c r="A6" s="4" t="inlineStr">
        <is>
          <t>Schedule of Significant Deferred Tax Assets and Liabilities</t>
        </is>
      </c>
      <c r="B6" s="4" t="inlineStr">
        <is>
          <t xml:space="preserve">The tax effects of temporary differences that give rise to significant portions of the deferred tax assets and deferred tax liabilities at March 31, 2023 and December 31, 2022 are presented below:
March 31, December 31,
2023 2022
(in thousands)
Deferred tax assets:
Allowance for loan losses $ 9,485 $ 11,324
Interest on nonaccrual loans 537 317
Unrealized loss on available-for-sale securities 4,444 4,777
Amortization of intangible assets 27 32
Operating lease liabilities 11,230 11,304
Net operating losses 9,296 9,119
Charitable contribution carryforward 1,872 1,859
Compensation and benefits 788 562
Other 1,418 478
Total gross deferred tax assets 39,097 39,772
Deferred tax liabilities:
Depreciation of premises and equipment 1,049 1,049
Right of use assets 10,850 10,941
Deferred loan fees 687 671
Other 29 29
Total gross deferred tax liabilities 12,615 12,690
Valuation allowance 11,069 10,945
Net deferred tax assets $ 15,413 $ 16,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ensation and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ummary of ESOP Shares</t>
        </is>
      </c>
      <c r="B4" s="4" t="inlineStr">
        <is>
          <t xml:space="preserve">A summary of the ESOP shares as of March 31, 2023 and December 31, 2022 are as follows:
March 31, 2023 December 31, 2022
(Dollars in thousands)
Shares committed-to-be released 167,180 133,744
Shares allocated to participants 358,630 354,227
Unallocated shares 1,536,040 1,569,475
Total 2,061,850 2,057,446
Fair value of unallocated shares $ 12,058 $ 14,628 </t>
        </is>
      </c>
    </row>
    <row r="5">
      <c r="A5" s="4" t="inlineStr">
        <is>
          <t>Schedule of Restricted Stock Units Awards Activity and Related Information</t>
        </is>
      </c>
      <c r="B5" s="4" t="inlineStr">
        <is>
          <t xml:space="preserve">A summary of the Company’s restricted stock unit awards activity and related information for three months ended March 31, 2023 and year ended December 31, 2022 are as follows:
March 31, 2023
Number Weighted-
Non-vested, beginning of year 245,840 $ 9.40
Granted — —
Vested ( 4,147 ) 9.27
Forfeited — —
Non-vested at March 31 241,693 $ 9.40
December 31, 2022
Number Weighted-
Non-vested, beginning of year 237,687 $ 12.65
Conversion and reorganization 93,933 —
Granted 63,715 10.44
Vested ( 149,495 ) 9.11
Forfeited — —
Non-vested at December 31 245,840 $ 9.40 </t>
        </is>
      </c>
    </row>
    <row r="6">
      <c r="A6" s="4" t="inlineStr">
        <is>
          <t>Schedule of Stock Option Awards Activity and Related Information</t>
        </is>
      </c>
      <c r="B6" s="4" t="inlineStr">
        <is>
          <t>A summary of the Company’s stock option awards activity and related information for three months ended March 31, 2023 and year ended December 31, 2022 are as follows:
March 31, 2023
Options Weighted-
Outstanding, beginning of year 352,621 $ 8.97
Granted — —
Exercised — —
Forfeited — —
Outstanding at March 31 (1) 352,621 8.97
Exercisable at March 31 (1) 191,752 $ 8.83
December 31, 2022
Options Weighted-
Outstanding, beginning of year 203,766 $ 12.02
Conversion and reorganization 80,526 $ —
Granted 68,329 10.44
Exercised — —
Forfeited — —
Outstanding at December 31 (1) 352,621 $ 8.97
Exercisable at December 31 (1) 190,508 $ 8.83 (1) The aggregate intrinsic value, which represents the difference between the price of the Company’s common stock at respective periods and the stated exercise price of the underlying options, was $ 0 for outstanding options and $ 0 for exercisable options at March 31, 2023 and was $ 0.1 million for outstanding options and $ 0.1 million for exercisable options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The following table presents a reconciliation of the number of shares used in the calculation of basic and diluted earnings per common share:
For the Three Months Ended March 31,
2023 2022
(Dollars in thousands except share data)
Net income (loss) $ 331 $ ( 6,820 )
Common shares outstanding for basic EPS:
Weighted average common shares outstanding 24,862,118 22,744,101
Less: Weighted average unallocated Employee Stock 1,569,105 1,022,988
Basic weighted average common shares outstanding 23,293,013 21,721,113
Basic earnings (loss) per common share $ 0.01 $ ( 0.31 )
Potential dilutive common shares:
Add: Dilutive effect of restricted stock awards and stock options 31,519 —
Diluted weighted average common shares outstanding 23,324,532 21,721,113
Diluted earnings (loss) per common share $ 0.01 $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March 31, 2023 and December 31, 2022 are as follows:
March 31, December 31,
2023 2022
(in thousands)
Commitments to grant mortgage loans $ 306,709 $ 207,105
Commitments to sell loans at lock-in rates 4,888 1,676
Unfunded commitments under lines of credit 67,228 72,530
$ 378,825 $ 281,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hanges in Derivatives From Interest Rate Lock Commitments are Measured at Fair Value</t>
        </is>
      </c>
      <c r="B4" s="4" t="inlineStr">
        <is>
          <t xml:space="preserve">The table below presents the changes in derivatives from interest rate lock commitments that are measured at fair value on a recurring basis:
(in thousands)
Balance as of December 31, 2022 $ 22
Change in fair value of derivative instrument reported in earnings 97
Balance as of March 31, 2023 $ 119 </t>
        </is>
      </c>
    </row>
    <row r="5">
      <c r="A5" s="4" t="inlineStr">
        <is>
          <t>Assets Measured at Fair Value on Recurring Basis</t>
        </is>
      </c>
      <c r="B5" s="4" t="inlineStr">
        <is>
          <t xml:space="preserve">The following tables detail the assets that are carried at fair value and measured at fair value on a recurring basis as of March 31, 2023 and December 31, 2022, and indicate the level within the fair value hierarchy utilized to determine the fair value:
March 31, 2023
Description Total Level 1 Level 2 Level 3
(in thousands)
Available-for-Sale Securities, at fair value:
U.S. Government Bonds $ 2,746 $ 2,746 $ — $ —
Corporate bonds 23,177 649 22,528 —
Mortgage-Backed Securities:
Collateralized Mortgage Obligations 37,391 — 37,391 —
FHLMC Certificates 9,546 9,546
FNMA Certificates 55,345 — 55,345 —
GNMA Certificates 115 — 115 —
Mortgage Loans Held for Sale, at fair value 2,987 — 2,987 —
Derivatives from interest rate lock commitments 119 — — 119
$ 131,426 $ 3,395 $ 127,912 $ 119
December 31, 2022
Description Total Level 1 Level 2 Level 3
(in thousands)
Available-for-Sale Securities, at fair value:
U.S. Government Bonds $ 2,689 $ 2,689 $ — $ —
Corporate bonds 23,359 730 22,629 —
Mortgage-Backed Securities:
Collateralized Mortgage Obligations 37,777 — 37,777 —
FHLMC Certificates 9,634 9,634
FNMA Certificates 55,928 — 55,928 —
GNMA Certificates 118 — 118 —
Mortgage Loans Held for Sale, at fair value 1,979 — 1,979 —
Derivatives from interest rate lock commitments 22 — — 22
$ 131,506 $ 3,419 $ 128,065 $ 22 </t>
        </is>
      </c>
    </row>
    <row r="6">
      <c r="A6" s="4" t="inlineStr">
        <is>
          <t>Assets Measured at Fair Value on Nonrecurring Basis</t>
        </is>
      </c>
      <c r="B6" s="4" t="inlineStr">
        <is>
          <t xml:space="preserve">The following tables detail the assets carried at fair value and measured at fair value on a nonrecurring basis as of March 31, 2023 and December 31, 2022 and indicate the fair value hierarchy utilized to determine the fair value:
March 31, 2023
Total Level 1 Level 2 Level 3
(in thousands)
Impaired loans $ 24,986 $ — $ — $ 24,986
December 31, 2022
Total Level 1 Level 2 Level 3
(in thousands)
Impaired loans $ 17,952 $ — $ — $ 17,952 </t>
        </is>
      </c>
    </row>
    <row r="7">
      <c r="A7" s="4" t="inlineStr">
        <is>
          <t>Estimated Fair Values of Financial Instruments</t>
        </is>
      </c>
      <c r="B7" s="4" t="inlineStr">
        <is>
          <t xml:space="preserve">As of March 31, 2023 and December 31, 2022, the carrying values and estimated fair values of the Company's financial instruments were as follows:
Carrying Fair Value Measurements
Amount Level 1 Level 2 Level 3 Total
(in thousands)
March 31, 2023
Financial assets:
Cash and cash equivalents $ 184,687 $ 184,687 $ — $ — $ 184,687
Available-for-sale securities, at fair value 128,320 3,395 124,925 — 128,320
Held-to-maturity securities, at amortized cost, net 491,649 — 482,621 — 482,621
Placements with banks 1,245 — 1,245 — 1,245
Mortgage loans held for sale, at fair value 2,987 — 2,987 — 2,987
Loans receivable, net 1,614,428 — — 1,551,627 1,551,627
Accrued interest receivable 15,435 — 15,435 — 15,435
FHLBNY stock 19,209 19,209 — — 19,209
Financial liabilities:
Deposits:
Demand deposits 282,741 282,741 — — 282,741
Interest-bearing deposits 667,519 667,519 — — 667,519
Certificates of deposit 386,617 — 383,066 — 383,066
Advance payments by borrowers for taxes and insurance 14,902 — 14,902 — 14,902
Borrowings 648,375 — 636,704 — 636,704
Accrued interest payable 1,767 — 1,767 — 1,767
Carrying Fair Value Measurements
Amount Level 1 Level 2 Level 3 Total
(in thousands)
December 31, 2022
Financial assets:
Cash and cash equivalents $ 54,360 $ 54,360 $ — $ — $ 54,360
Available-for-sale securities, at fair value 129,505 3,419 126,086 — 129,505
Held-to-maturity securities, at amortized cost 510,820 — 495,851 — 495,851
Placements with banks 1,494 — 1,494 — 1,494
Mortgage loans held for sale, at fair value 1,979 — 1,979 1,979
Loans receivable, net 1,493,127 — — 1,430,864 1,430,864
Accrued interest receivable 15,049 — 15,049 — 15,049
FHLBNY stock 24,661 24,661 — — 24,661
Financial liabilities:
Deposits:
Demand deposits 289,149 289,149 — — 289,149
Interest-bearing deposits 586,645 586,645 — — 586,645
Certificates of deposit 376,618 — 37,005 — 37,005
Advance payments by borrowers for taxes and insurance 9,724 — 9,724 — 9,724
Borrowings 517,618 — 503,406 — 503,406
Accrued interest payable 1,390 — 1,390 — 1,390 </t>
        </is>
      </c>
    </row>
    <row r="8">
      <c r="A8" s="4" t="inlineStr">
        <is>
          <t>Schedule of Beginning and Ending Balances for Debt Securities Available-for-Sale Recognized at Fair Value On Recurring Basis</t>
        </is>
      </c>
      <c r="B8" s="4" t="inlineStr">
        <is>
          <t xml:space="preserve">The following table reconciles, at March 31, 2023 and December 31, 2022, the beginning and ending balances for debt securities available-for-sale that are recognized at fair value on a recurring basis, in the Consolidated Statements of Financial Condition, using significant unobservable inputs.
March 31, December 31,
2023 2022
(in thousands)
Beginning balance $ — $ 4,929
Total loss included in earnings — ( 344 )
Transfer out of level 3 — ( 4,585 )
Ending bal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3</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The Company's and the Bank’s actual capital amounts and ratios as of March 31, 2023 and December 31, 2022 as compared to regulatory requirements are as follows:
To Be Well
Capitalized Under
For Capital Prompt Corrective
Actual Adequacy Purposes Action Provisions
Amount Ratio Amount Ratio Amount Ratio
(Dollars in thousands)
March 31, 2023
Ponce Financial Group, Inc.
Total Capital to Risk-Weighted Assets $ 534,770 30.38 % $ 140,819 8.00 % $ 176,024 10.00 %
Tier 1 Capital to Risk-Weighted Assets 512,652 29.12 % 105,614 6.00 % 140,819 8.00 %
Common Equity Tier 1 Capital Ratio 512,652 29.12 % 79,211 4.50 % 114,415 6.50 %
Tier 1 Capital to Total Assets 512,652 21.59 % 94,990 4.00 % 118,738 5.00 %
Ponce Bank
Total Capital to Risk-Weighted Assets $ 481,303 27.54 % $ 139,808 8.00 % $ 174,760 10.00 %
Tier 1 Capital to Risk-Weighted Assets 459,342 26.28 % 104,856 6.00 % 139,808 8.00 %
Common Equity Tier 1 Capital Ratio 459,342 26.28 % 78,642 4.50 % 113,594 6.50 %
Tier 1 Capital to Total Assets 459,342 19.51 % 94,169 4.00 % 117,712 5.00 %
To Be Well
Capitalized Under
For Capital Prompt Corrective
Actual Adequacy Purposes Action Provisions
Amount Ratio Amount Ratio Amount Ratio
(Dollars in thousands)
December 31, 2022
Ponce Financial Group, Inc.
Total Capital to Risk-Weighted Assets $ 530,241 33.72 % $ 125,791 8.00 % $ 157,238 10.00 %
Tier 1 Capital to Risk-Weighted Assets 510,537 32.47 % 94,343 6.00 % 125,791 8.00 %
Common Equity Tier 1 Capital Ratio 510,537 32.47 % 70,757 4.50 % 102,205 6.50 %
Tier 1 Capital to Total Assets 510,537 26.29 % 77,665 4.00 % 97,082 5.00 %
Ponce Bank
Total Capital to Risk-Weighted Assets $ 476,519 30.53 % $ 124,883 8.00 % $ 156,104 10.00 %
Tier 1 Capital to Risk-Weighted Assets 456,816 29.26 % 93,662 6.00 % 124,883 8.00 %
Common Equity Tier 1 Capital Ratio 456,816 29.26 % 70,247 4.50 % 101,468 6.50 %
Tier 1 Capital to Total Assets 456,816 20.47 % 89,264 4.00 % 111,580 5.00 %</t>
        </is>
      </c>
    </row>
    <row r="5">
      <c r="A5" s="4" t="inlineStr">
        <is>
          <t>Mortgage World Bankers Inc</t>
        </is>
      </c>
      <c r="B5" s="4" t="inlineStr">
        <is>
          <t xml:space="preserve"> </t>
        </is>
      </c>
    </row>
    <row r="6">
      <c r="A6" s="3" t="inlineStr">
        <is>
          <t>Compliance With Regulatory Capital Requirements Under Banking Regulations [Line Items]</t>
        </is>
      </c>
      <c r="B6" s="4" t="inlineStr">
        <is>
          <t xml:space="preserve"> </t>
        </is>
      </c>
    </row>
    <row r="7">
      <c r="A7" s="4" t="inlineStr">
        <is>
          <t>Summary of Bank's Actual Capital Amounts and Ratios As Compared to Regulatory Requirements</t>
        </is>
      </c>
      <c r="B7" s="4" t="inlineStr">
        <is>
          <t xml:space="preserve">The Bank's minimum net worth requirements as of March 31, 2023 and December 31, 2022 are reflected below:
Minimum
Requirement
(in thousands)
March 31, 2023
HUD $ 1,000
Minimum
Requirement
(in thousands)
December 31, 2022
HUD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The accumulated other comprehensive income (loss) is as follows:
March 31, 2023
December 31, Change March 31,
(in thousands)
Unrealized gains (losses) on available-for-sale securities, net $ ( 17,860 ) $ 1,231 $ ( 16,629 )
Total $ ( 17,860 ) $ 1,231 $ ( 16,629 )
December 31, 2022
December 31, Change December 31,
(in thousands)
Unrealized gains on available-for-sale securities, net $ ( 1,456 ) $ ( 16,404 ) $ ( 17,860 )
Total $ ( 1,456 ) $ ( 16,404 ) $ ( 17,86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on loans receivable</t>
        </is>
      </c>
      <c r="B4" s="6" t="n">
        <v>19700</v>
      </c>
      <c r="C4" s="6" t="n">
        <v>18200</v>
      </c>
    </row>
    <row r="5">
      <c r="A5" s="4" t="inlineStr">
        <is>
          <t>Interest on deposits due from banks</t>
        </is>
      </c>
      <c r="B5" s="5" t="n">
        <v>197</v>
      </c>
      <c r="C5" s="5" t="n">
        <v>36</v>
      </c>
    </row>
    <row r="6">
      <c r="A6" s="4" t="inlineStr">
        <is>
          <t>Interest and dividend on securities and FHLBNY stock</t>
        </is>
      </c>
      <c r="B6" s="5" t="n">
        <v>6459</v>
      </c>
      <c r="C6" s="5" t="n">
        <v>782</v>
      </c>
    </row>
    <row r="7">
      <c r="A7" s="4" t="inlineStr">
        <is>
          <t>Total interest and dividend income</t>
        </is>
      </c>
      <c r="B7" s="5" t="n">
        <v>26356</v>
      </c>
      <c r="C7" s="5" t="n">
        <v>19018</v>
      </c>
    </row>
    <row r="8">
      <c r="A8" s="3" t="inlineStr">
        <is>
          <t>Interest expense:</t>
        </is>
      </c>
      <c r="B8" s="4" t="inlineStr">
        <is>
          <t xml:space="preserve"> </t>
        </is>
      </c>
      <c r="C8" s="4" t="inlineStr">
        <is>
          <t xml:space="preserve"> </t>
        </is>
      </c>
    </row>
    <row r="9">
      <c r="A9" s="4" t="inlineStr">
        <is>
          <t>Interest on certificates of deposit</t>
        </is>
      </c>
      <c r="B9" s="5" t="n">
        <v>1871</v>
      </c>
      <c r="C9" s="5" t="n">
        <v>803</v>
      </c>
    </row>
    <row r="10">
      <c r="A10" s="4" t="inlineStr">
        <is>
          <t>Interest on other deposits</t>
        </is>
      </c>
      <c r="B10" s="5" t="n">
        <v>4166</v>
      </c>
      <c r="C10" s="5" t="n">
        <v>284</v>
      </c>
    </row>
    <row r="11">
      <c r="A11" s="4" t="inlineStr">
        <is>
          <t>Interest on borrowings</t>
        </is>
      </c>
      <c r="B11" s="5" t="n">
        <v>5074</v>
      </c>
      <c r="C11" s="5" t="n">
        <v>593</v>
      </c>
    </row>
    <row r="12">
      <c r="A12" s="4" t="inlineStr">
        <is>
          <t>Total interest expense</t>
        </is>
      </c>
      <c r="B12" s="5" t="n">
        <v>11111</v>
      </c>
      <c r="C12" s="5" t="n">
        <v>1680</v>
      </c>
    </row>
    <row r="13">
      <c r="A13" s="4" t="inlineStr">
        <is>
          <t>Net interest income</t>
        </is>
      </c>
      <c r="B13" s="5" t="n">
        <v>15245</v>
      </c>
      <c r="C13" s="5" t="n">
        <v>17338</v>
      </c>
    </row>
    <row r="14">
      <c r="A14" s="4" t="inlineStr">
        <is>
          <t>(Benefit) provision for credit losses (Note 3) (Note 4)</t>
        </is>
      </c>
      <c r="B14" s="5" t="n">
        <v>-174</v>
      </c>
      <c r="C14" s="5" t="n">
        <v>1258</v>
      </c>
    </row>
    <row r="15">
      <c r="A15" s="4" t="inlineStr">
        <is>
          <t>Net interest income after (benefit) provision for credit losses</t>
        </is>
      </c>
      <c r="B15" s="5" t="n">
        <v>15419</v>
      </c>
      <c r="C15" s="5" t="n">
        <v>16080</v>
      </c>
    </row>
    <row r="16">
      <c r="A16" s="3" t="inlineStr">
        <is>
          <t>Non-interest income:</t>
        </is>
      </c>
      <c r="B16" s="4" t="inlineStr">
        <is>
          <t xml:space="preserve"> </t>
        </is>
      </c>
      <c r="C16" s="4" t="inlineStr">
        <is>
          <t xml:space="preserve"> </t>
        </is>
      </c>
    </row>
    <row r="17">
      <c r="A17" s="4" t="inlineStr">
        <is>
          <t>Service charges and fees</t>
        </is>
      </c>
      <c r="B17" s="5" t="n">
        <v>491</v>
      </c>
      <c r="C17" s="5" t="n">
        <v>440</v>
      </c>
    </row>
    <row r="18">
      <c r="A18" s="4" t="inlineStr">
        <is>
          <t>Brokerage commissions</t>
        </is>
      </c>
      <c r="B18" s="5" t="n">
        <v>15</v>
      </c>
      <c r="C18" s="5" t="n">
        <v>338</v>
      </c>
    </row>
    <row r="19">
      <c r="A19" s="4" t="inlineStr">
        <is>
          <t>Late and prepayment charges</t>
        </is>
      </c>
      <c r="B19" s="5" t="n">
        <v>729</v>
      </c>
      <c r="C19" s="5" t="n">
        <v>58</v>
      </c>
    </row>
    <row r="20">
      <c r="A20" s="4" t="inlineStr">
        <is>
          <t>Income on sale of mortgage loans</t>
        </is>
      </c>
      <c r="B20" s="5" t="n">
        <v>99</v>
      </c>
      <c r="C20" s="5" t="n">
        <v>418</v>
      </c>
    </row>
    <row r="21">
      <c r="A21" s="4" t="inlineStr">
        <is>
          <t>Loan origination</t>
        </is>
      </c>
      <c r="B21" s="4" t="inlineStr">
        <is>
          <t xml:space="preserve"> </t>
        </is>
      </c>
      <c r="C21" s="5" t="n">
        <v>625</v>
      </c>
    </row>
    <row r="22">
      <c r="A22" s="4" t="inlineStr">
        <is>
          <t>Other</t>
        </is>
      </c>
      <c r="B22" s="5" t="n">
        <v>485</v>
      </c>
      <c r="C22" s="5" t="n">
        <v>347</v>
      </c>
    </row>
    <row r="23">
      <c r="A23" s="4" t="inlineStr">
        <is>
          <t>Total non-interest income</t>
        </is>
      </c>
      <c r="B23" s="5" t="n">
        <v>1819</v>
      </c>
      <c r="C23" s="5" t="n">
        <v>2226</v>
      </c>
    </row>
    <row r="24">
      <c r="A24" s="3" t="inlineStr">
        <is>
          <t>Non-interest expense:</t>
        </is>
      </c>
      <c r="B24" s="4" t="inlineStr">
        <is>
          <t xml:space="preserve"> </t>
        </is>
      </c>
      <c r="C24" s="4" t="inlineStr">
        <is>
          <t xml:space="preserve"> </t>
        </is>
      </c>
    </row>
    <row r="25">
      <c r="A25" s="4" t="inlineStr">
        <is>
          <t>Compensation and benefits</t>
        </is>
      </c>
      <c r="B25" s="5" t="n">
        <v>7446</v>
      </c>
      <c r="C25" s="5" t="n">
        <v>7125</v>
      </c>
    </row>
    <row r="26">
      <c r="A26" s="4" t="inlineStr">
        <is>
          <t>Occupancy and equipment</t>
        </is>
      </c>
      <c r="B26" s="5" t="n">
        <v>3570</v>
      </c>
      <c r="C26" s="5" t="n">
        <v>3192</v>
      </c>
    </row>
    <row r="27">
      <c r="A27" s="4" t="inlineStr">
        <is>
          <t>Data processing expenses</t>
        </is>
      </c>
      <c r="B27" s="5" t="n">
        <v>1192</v>
      </c>
      <c r="C27" s="5" t="n">
        <v>847</v>
      </c>
    </row>
    <row r="28">
      <c r="A28" s="4" t="inlineStr">
        <is>
          <t>Direct loan expenses</t>
        </is>
      </c>
      <c r="B28" s="5" t="n">
        <v>412</v>
      </c>
      <c r="C28" s="5" t="n">
        <v>874</v>
      </c>
    </row>
    <row r="29">
      <c r="A29" s="4" t="inlineStr">
        <is>
          <t>Provision for contingencies</t>
        </is>
      </c>
      <c r="B29" s="5" t="n">
        <v>985</v>
      </c>
      <c r="C29" s="5" t="n">
        <v>17</v>
      </c>
    </row>
    <row r="30">
      <c r="A30" s="4" t="inlineStr">
        <is>
          <t>Insurance and surety bond premiums</t>
        </is>
      </c>
      <c r="B30" s="5" t="n">
        <v>265</v>
      </c>
      <c r="C30" s="5" t="n">
        <v>147</v>
      </c>
    </row>
    <row r="31">
      <c r="A31" s="4" t="inlineStr">
        <is>
          <t>Office supplies, telephone and postage</t>
        </is>
      </c>
      <c r="B31" s="5" t="n">
        <v>399</v>
      </c>
      <c r="C31" s="5" t="n">
        <v>405</v>
      </c>
    </row>
    <row r="32">
      <c r="A32" s="4" t="inlineStr">
        <is>
          <t>Professional fees</t>
        </is>
      </c>
      <c r="B32" s="5" t="n">
        <v>1455</v>
      </c>
      <c r="C32" s="5" t="n">
        <v>1334</v>
      </c>
    </row>
    <row r="33">
      <c r="A33" s="4" t="inlineStr">
        <is>
          <t>Contribution to the Ponce De Leon Foundation (Note 2)</t>
        </is>
      </c>
      <c r="B33" s="4" t="inlineStr">
        <is>
          <t xml:space="preserve"> </t>
        </is>
      </c>
      <c r="C33" s="5" t="n">
        <v>4995</v>
      </c>
    </row>
    <row r="34">
      <c r="A34" s="4" t="inlineStr">
        <is>
          <t>Grain (recoveries) write-off (Note 4)</t>
        </is>
      </c>
      <c r="B34" s="5" t="n">
        <v>-914</v>
      </c>
      <c r="C34" s="5" t="n">
        <v>8074</v>
      </c>
    </row>
    <row r="35">
      <c r="A35" s="4" t="inlineStr">
        <is>
          <t>Marketing and promotional expenses</t>
        </is>
      </c>
      <c r="B35" s="5" t="n">
        <v>128</v>
      </c>
      <c r="C35" s="5" t="n">
        <v>71</v>
      </c>
    </row>
    <row r="36">
      <c r="A36" s="4" t="inlineStr">
        <is>
          <t>Directors' fees and regulatory assessment</t>
        </is>
      </c>
      <c r="B36" s="5" t="n">
        <v>155</v>
      </c>
      <c r="C36" s="5" t="n">
        <v>154</v>
      </c>
    </row>
    <row r="37">
      <c r="A37" s="4" t="inlineStr">
        <is>
          <t>Other operating expenses</t>
        </is>
      </c>
      <c r="B37" s="5" t="n">
        <v>1268</v>
      </c>
      <c r="C37" s="5" t="n">
        <v>839</v>
      </c>
    </row>
    <row r="38">
      <c r="A38" s="4" t="inlineStr">
        <is>
          <t>Total non-interest expense</t>
        </is>
      </c>
      <c r="B38" s="5" t="n">
        <v>16361</v>
      </c>
      <c r="C38" s="5" t="n">
        <v>28074</v>
      </c>
    </row>
    <row r="39">
      <c r="A39" s="4" t="inlineStr">
        <is>
          <t>Income (loss) before income taxes</t>
        </is>
      </c>
      <c r="B39" s="5" t="n">
        <v>877</v>
      </c>
      <c r="C39" s="5" t="n">
        <v>-9768</v>
      </c>
    </row>
    <row r="40">
      <c r="A40" s="4" t="inlineStr">
        <is>
          <t>Provision (benefit) for income taxes (Note 9)</t>
        </is>
      </c>
      <c r="B40" s="5" t="n">
        <v>546</v>
      </c>
      <c r="C40" s="5" t="n">
        <v>-2948</v>
      </c>
    </row>
    <row r="41">
      <c r="A41" s="4" t="inlineStr">
        <is>
          <t>Net income (loss)</t>
        </is>
      </c>
      <c r="B41" s="6" t="n">
        <v>331</v>
      </c>
      <c r="C41" s="6" t="n">
        <v>-6820</v>
      </c>
    </row>
    <row r="42">
      <c r="A42" s="3" t="inlineStr">
        <is>
          <t>Earnings (loss) per common share (Note 10):</t>
        </is>
      </c>
      <c r="B42" s="4" t="inlineStr">
        <is>
          <t xml:space="preserve"> </t>
        </is>
      </c>
      <c r="C42" s="4" t="inlineStr">
        <is>
          <t xml:space="preserve"> </t>
        </is>
      </c>
    </row>
    <row r="43">
      <c r="A43" s="4" t="inlineStr">
        <is>
          <t>Basic</t>
        </is>
      </c>
      <c r="B43" s="7" t="n">
        <v>0.01</v>
      </c>
      <c r="C43" s="7" t="n">
        <v>-0.31</v>
      </c>
    </row>
    <row r="44">
      <c r="A44" s="4" t="inlineStr">
        <is>
          <t>Diluted</t>
        </is>
      </c>
      <c r="B44" s="7" t="n">
        <v>0.01</v>
      </c>
      <c r="C44" s="7" t="n">
        <v>-0.31</v>
      </c>
    </row>
    <row r="45">
      <c r="A45" s="3" t="inlineStr">
        <is>
          <t>Weighted average common shares outstanding (Note 10):</t>
        </is>
      </c>
      <c r="B45" s="4" t="inlineStr">
        <is>
          <t xml:space="preserve"> </t>
        </is>
      </c>
      <c r="C45" s="4" t="inlineStr">
        <is>
          <t xml:space="preserve"> </t>
        </is>
      </c>
    </row>
    <row r="46">
      <c r="A46" s="4" t="inlineStr">
        <is>
          <t>Basic</t>
        </is>
      </c>
      <c r="B46" s="5" t="n">
        <v>23293013</v>
      </c>
      <c r="C46" s="5" t="n">
        <v>21721113</v>
      </c>
    </row>
    <row r="47">
      <c r="A47" s="4" t="inlineStr">
        <is>
          <t>Diluted</t>
        </is>
      </c>
      <c r="B47" s="5" t="n">
        <v>23324532</v>
      </c>
      <c r="C47" s="5" t="n">
        <v>21721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three months ended March 31, 2023 and 2022 were as follows:
For the Three Months Ended March 31,
2023 2022
(in thousand)
Beginning balance (1) $ 8,318 $ 5,631
Originations (1) 578 4,048
Payments ( 65 ) ( 1,475 )
Ending balance $ 8,831 $ 8,204 (1) Includes loans held by James Perez who became a director on March 17,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 width="22" customWidth="1" min="5" max="5"/>
  </cols>
  <sheetData>
    <row r="1">
      <c r="A1" s="1" t="inlineStr">
        <is>
          <t>Nature of Business and Summary of Significant Accounting Policies - Additional Information (Details) $ in Thousands</t>
        </is>
      </c>
      <c r="B1" s="2" t="inlineStr">
        <is>
          <t>3 Months Ended</t>
        </is>
      </c>
      <c r="D1" s="2" t="inlineStr">
        <is>
          <t>12 Months Ended</t>
        </is>
      </c>
    </row>
    <row r="2">
      <c r="B2" s="2" t="inlineStr">
        <is>
          <t>Mar. 31, 2023 USD ($) MortgageOffice BranchOffice BranchLease</t>
        </is>
      </c>
      <c r="C2" s="2" t="inlineStr">
        <is>
          <t>Mar. 31, 2022 USD ($)</t>
        </is>
      </c>
      <c r="D2" s="2" t="inlineStr">
        <is>
          <t>Dec. 31, 2022 USD ($)</t>
        </is>
      </c>
      <c r="E2" s="2" t="inlineStr">
        <is>
          <t>Jan. 01, 2022 USD ($)</t>
        </is>
      </c>
    </row>
    <row r="3">
      <c r="A3" s="3" t="inlineStr">
        <is>
          <t>Nature Of Business And Summary Of Significant Accounting Policies Table Of Statement [Line Items]</t>
        </is>
      </c>
      <c r="B3" s="4" t="inlineStr">
        <is>
          <t xml:space="preserve"> </t>
        </is>
      </c>
      <c r="C3" s="4" t="inlineStr">
        <is>
          <t xml:space="preserve"> </t>
        </is>
      </c>
      <c r="D3" s="4" t="inlineStr">
        <is>
          <t xml:space="preserve"> </t>
        </is>
      </c>
      <c r="E3" s="4" t="inlineStr">
        <is>
          <t xml:space="preserve"> </t>
        </is>
      </c>
    </row>
    <row r="4">
      <c r="A4" s="4" t="inlineStr">
        <is>
          <t>Number of branch banking offices | BranchOffice</t>
        </is>
      </c>
      <c r="B4" s="5" t="n">
        <v>13</v>
      </c>
      <c r="C4" s="4" t="inlineStr">
        <is>
          <t xml:space="preserve"> </t>
        </is>
      </c>
      <c r="D4" s="4" t="inlineStr">
        <is>
          <t xml:space="preserve"> </t>
        </is>
      </c>
      <c r="E4" s="4" t="inlineStr">
        <is>
          <t xml:space="preserve"> </t>
        </is>
      </c>
    </row>
    <row r="5">
      <c r="A5" s="4" t="inlineStr">
        <is>
          <t>Number of branch mortgage loan offices | MortgageOffice</t>
        </is>
      </c>
      <c r="B5" s="5" t="n">
        <v>6</v>
      </c>
      <c r="C5" s="4" t="inlineStr">
        <is>
          <t xml:space="preserve"> </t>
        </is>
      </c>
      <c r="D5" s="4" t="inlineStr">
        <is>
          <t xml:space="preserve"> </t>
        </is>
      </c>
      <c r="E5" s="4" t="inlineStr">
        <is>
          <t xml:space="preserve"> </t>
        </is>
      </c>
    </row>
    <row r="6">
      <c r="A6" s="4" t="inlineStr">
        <is>
          <t>(Benefit) provision for credit losses (Note 3) (Note 4)</t>
        </is>
      </c>
      <c r="B6" s="6" t="n">
        <v>-174</v>
      </c>
      <c r="C6" s="6" t="n">
        <v>1258</v>
      </c>
      <c r="D6" s="6" t="n">
        <v>24046</v>
      </c>
      <c r="E6" s="4" t="inlineStr">
        <is>
          <t xml:space="preserve"> </t>
        </is>
      </c>
    </row>
    <row r="7">
      <c r="A7" s="4" t="inlineStr">
        <is>
          <t>Provisions related to held-to-maturity securities</t>
        </is>
      </c>
      <c r="B7" s="6" t="n">
        <v>809</v>
      </c>
      <c r="C7" s="4" t="inlineStr">
        <is>
          <t xml:space="preserve"> </t>
        </is>
      </c>
      <c r="D7" s="5" t="n">
        <v>0</v>
      </c>
      <c r="E7" s="4" t="inlineStr">
        <is>
          <t xml:space="preserve"> </t>
        </is>
      </c>
    </row>
    <row r="8">
      <c r="A8" s="4" t="inlineStr">
        <is>
          <t>Percentage of largest amount of tax benefits likely to realize</t>
        </is>
      </c>
      <c r="B8" s="8" t="n">
        <v>0.5</v>
      </c>
      <c r="C8" s="4" t="inlineStr">
        <is>
          <t xml:space="preserve"> </t>
        </is>
      </c>
      <c r="D8" s="4" t="inlineStr">
        <is>
          <t xml:space="preserve"> </t>
        </is>
      </c>
      <c r="E8" s="4" t="inlineStr">
        <is>
          <t xml:space="preserve"> </t>
        </is>
      </c>
    </row>
    <row r="9">
      <c r="A9" s="4" t="inlineStr">
        <is>
          <t>Percentage of employee discretionary matching, profit sharing and safe harbor contributions, maximum</t>
        </is>
      </c>
      <c r="B9" s="8" t="n">
        <v>0.04</v>
      </c>
      <c r="C9" s="4" t="inlineStr">
        <is>
          <t xml:space="preserve"> </t>
        </is>
      </c>
      <c r="D9" s="4" t="inlineStr">
        <is>
          <t xml:space="preserve"> </t>
        </is>
      </c>
      <c r="E9" s="4" t="inlineStr">
        <is>
          <t xml:space="preserve"> </t>
        </is>
      </c>
    </row>
    <row r="10">
      <c r="A10" s="4" t="inlineStr">
        <is>
          <t>Present value of lease payments</t>
        </is>
      </c>
      <c r="B10" s="9" t="n">
        <v>0.025</v>
      </c>
      <c r="C10" s="4" t="inlineStr">
        <is>
          <t xml:space="preserve"> </t>
        </is>
      </c>
      <c r="D10" s="4" t="inlineStr">
        <is>
          <t xml:space="preserve"> </t>
        </is>
      </c>
      <c r="E10" s="4" t="inlineStr">
        <is>
          <t xml:space="preserve"> </t>
        </is>
      </c>
    </row>
    <row r="11">
      <c r="A11" s="4" t="inlineStr">
        <is>
          <t>Number of leased branches | BranchLease</t>
        </is>
      </c>
      <c r="B11" s="5" t="n">
        <v>15</v>
      </c>
      <c r="C11" s="4" t="inlineStr">
        <is>
          <t xml:space="preserve"> </t>
        </is>
      </c>
      <c r="D11" s="4" t="inlineStr">
        <is>
          <t xml:space="preserve"> </t>
        </is>
      </c>
      <c r="E11" s="4" t="inlineStr">
        <is>
          <t xml:space="preserve"> </t>
        </is>
      </c>
    </row>
    <row r="12">
      <c r="A12" s="4" t="inlineStr">
        <is>
          <t>Operating lease ROU assets</t>
        </is>
      </c>
      <c r="B12" s="6" t="n">
        <v>33147</v>
      </c>
      <c r="C12" s="4" t="inlineStr">
        <is>
          <t xml:space="preserve"> </t>
        </is>
      </c>
      <c r="D12" s="5" t="n">
        <v>33423</v>
      </c>
      <c r="E12" s="6" t="n">
        <v>36200</v>
      </c>
    </row>
    <row r="13">
      <c r="A13" s="4" t="inlineStr">
        <is>
          <t>Operating lease liabilities</t>
        </is>
      </c>
      <c r="B13" s="5" t="n">
        <v>34308</v>
      </c>
      <c r="C13" s="4" t="inlineStr">
        <is>
          <t xml:space="preserve"> </t>
        </is>
      </c>
      <c r="D13" s="5" t="n">
        <v>34532</v>
      </c>
      <c r="E13" s="6" t="n">
        <v>36700</v>
      </c>
    </row>
    <row r="14">
      <c r="A14" s="4" t="inlineStr">
        <is>
          <t>Increase allowance for credit losses on held-to-maturity debt securities</t>
        </is>
      </c>
      <c r="B14" s="5" t="n">
        <v>500</v>
      </c>
      <c r="C14" s="4" t="inlineStr">
        <is>
          <t xml:space="preserve"> </t>
        </is>
      </c>
      <c r="D14" s="4" t="inlineStr">
        <is>
          <t xml:space="preserve"> </t>
        </is>
      </c>
      <c r="E14" s="4" t="inlineStr">
        <is>
          <t xml:space="preserve"> </t>
        </is>
      </c>
    </row>
    <row r="15">
      <c r="A15" s="4" t="inlineStr">
        <is>
          <t>Increases of unfunded commitments</t>
        </is>
      </c>
      <c r="B15" s="5" t="n">
        <v>800</v>
      </c>
      <c r="C15" s="4" t="inlineStr">
        <is>
          <t xml:space="preserve"> </t>
        </is>
      </c>
      <c r="D15" s="4" t="inlineStr">
        <is>
          <t xml:space="preserve"> </t>
        </is>
      </c>
      <c r="E15" s="4" t="inlineStr">
        <is>
          <t xml:space="preserve"> </t>
        </is>
      </c>
    </row>
    <row r="16">
      <c r="A16" s="4" t="inlineStr">
        <is>
          <t>Reduction allowance credit losses on loans</t>
        </is>
      </c>
      <c r="B16" s="5" t="n">
        <v>-2400</v>
      </c>
      <c r="C16" s="4" t="inlineStr">
        <is>
          <t xml:space="preserve"> </t>
        </is>
      </c>
      <c r="D16" s="4" t="inlineStr">
        <is>
          <t xml:space="preserve"> </t>
        </is>
      </c>
      <c r="E16" s="4" t="inlineStr">
        <is>
          <t xml:space="preserve"> </t>
        </is>
      </c>
    </row>
    <row r="17">
      <c r="A17" s="4" t="inlineStr">
        <is>
          <t>Grain Technology, Inc.</t>
        </is>
      </c>
      <c r="B17" s="4" t="inlineStr">
        <is>
          <t xml:space="preserve"> </t>
        </is>
      </c>
      <c r="C17" s="4" t="inlineStr">
        <is>
          <t xml:space="preserve"> </t>
        </is>
      </c>
      <c r="D17" s="4" t="inlineStr">
        <is>
          <t xml:space="preserve"> </t>
        </is>
      </c>
      <c r="E17" s="4" t="inlineStr">
        <is>
          <t xml:space="preserve"> </t>
        </is>
      </c>
    </row>
    <row r="18">
      <c r="A18" s="3" t="inlineStr">
        <is>
          <t>Nature Of Business And Summary Of Significant Accounting Policies Table Of Statement [Line Items]</t>
        </is>
      </c>
      <c r="B18" s="4" t="inlineStr">
        <is>
          <t xml:space="preserve"> </t>
        </is>
      </c>
      <c r="C18" s="4" t="inlineStr">
        <is>
          <t xml:space="preserve"> </t>
        </is>
      </c>
      <c r="D18" s="4" t="inlineStr">
        <is>
          <t xml:space="preserve"> </t>
        </is>
      </c>
      <c r="E18" s="4" t="inlineStr">
        <is>
          <t xml:space="preserve"> </t>
        </is>
      </c>
    </row>
    <row r="19">
      <c r="A19" s="4" t="inlineStr">
        <is>
          <t>Provisions related to held-to-maturity securities</t>
        </is>
      </c>
      <c r="B19" s="6" t="n">
        <v>100</v>
      </c>
      <c r="C19" s="4" t="inlineStr">
        <is>
          <t xml:space="preserve"> </t>
        </is>
      </c>
      <c r="D19" s="4" t="inlineStr">
        <is>
          <t xml:space="preserve"> </t>
        </is>
      </c>
      <c r="E19" s="4" t="inlineStr">
        <is>
          <t xml:space="preserve"> </t>
        </is>
      </c>
    </row>
    <row r="20">
      <c r="A20" s="4" t="inlineStr">
        <is>
          <t>ASU 2016-02</t>
        </is>
      </c>
      <c r="B20" s="4" t="inlineStr">
        <is>
          <t xml:space="preserve"> </t>
        </is>
      </c>
      <c r="C20" s="4" t="inlineStr">
        <is>
          <t xml:space="preserve"> </t>
        </is>
      </c>
      <c r="D20" s="4" t="inlineStr">
        <is>
          <t xml:space="preserve"> </t>
        </is>
      </c>
      <c r="E20" s="4" t="inlineStr">
        <is>
          <t xml:space="preserve"> </t>
        </is>
      </c>
    </row>
    <row r="21">
      <c r="A21" s="3" t="inlineStr">
        <is>
          <t>Nature Of Business And Summary Of Significant Accounting Policies Table Of Statement [Line Items]</t>
        </is>
      </c>
      <c r="B21" s="4" t="inlineStr">
        <is>
          <t xml:space="preserve"> </t>
        </is>
      </c>
      <c r="C21" s="4" t="inlineStr">
        <is>
          <t xml:space="preserve"> </t>
        </is>
      </c>
      <c r="D21" s="4" t="inlineStr">
        <is>
          <t xml:space="preserve"> </t>
        </is>
      </c>
      <c r="E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c r="E22" s="4" t="inlineStr">
        <is>
          <t xml:space="preserve"> </t>
        </is>
      </c>
    </row>
    <row r="23">
      <c r="A23" s="4" t="inlineStr">
        <is>
          <t>Change in Accounting Principle, Accounting Standards Update, Adoption Date</t>
        </is>
      </c>
      <c r="B23" s="4" t="inlineStr">
        <is>
          <t>Jan.  01,  2022</t>
        </is>
      </c>
      <c r="C23" s="4" t="inlineStr">
        <is>
          <t xml:space="preserve"> </t>
        </is>
      </c>
      <c r="D23" s="4" t="inlineStr">
        <is>
          <t xml:space="preserve"> </t>
        </is>
      </c>
      <c r="E23" s="4" t="inlineStr">
        <is>
          <t xml:space="preserve"> </t>
        </is>
      </c>
    </row>
    <row r="24">
      <c r="A24" s="4" t="inlineStr">
        <is>
          <t>Construction Loans</t>
        </is>
      </c>
      <c r="B24" s="4" t="inlineStr">
        <is>
          <t xml:space="preserve"> </t>
        </is>
      </c>
      <c r="C24" s="4" t="inlineStr">
        <is>
          <t xml:space="preserve"> </t>
        </is>
      </c>
      <c r="D24" s="4" t="inlineStr">
        <is>
          <t xml:space="preserve"> </t>
        </is>
      </c>
      <c r="E24" s="4" t="inlineStr">
        <is>
          <t xml:space="preserve"> </t>
        </is>
      </c>
    </row>
    <row r="25">
      <c r="A25" s="3" t="inlineStr">
        <is>
          <t>Nature Of Business And Summary Of Significant Accounting Policies Table Of Statement [Line Items]</t>
        </is>
      </c>
      <c r="B25" s="4" t="inlineStr">
        <is>
          <t xml:space="preserve"> </t>
        </is>
      </c>
      <c r="C25" s="4" t="inlineStr">
        <is>
          <t xml:space="preserve"> </t>
        </is>
      </c>
      <c r="D25" s="4" t="inlineStr">
        <is>
          <t xml:space="preserve"> </t>
        </is>
      </c>
      <c r="E25" s="4" t="inlineStr">
        <is>
          <t xml:space="preserve"> </t>
        </is>
      </c>
    </row>
    <row r="26">
      <c r="A26" s="4" t="inlineStr">
        <is>
          <t>(Benefit) provision for credit losses (Note 3) (Note 4)</t>
        </is>
      </c>
      <c r="B26" s="6" t="n">
        <v>750</v>
      </c>
      <c r="C26" s="5" t="n">
        <v>-7</v>
      </c>
      <c r="D26" s="5" t="n">
        <v>659</v>
      </c>
      <c r="E26" s="4" t="inlineStr">
        <is>
          <t xml:space="preserve"> </t>
        </is>
      </c>
    </row>
    <row r="27">
      <c r="A27" s="4" t="inlineStr">
        <is>
          <t>Business Loans</t>
        </is>
      </c>
      <c r="B27" s="4" t="inlineStr">
        <is>
          <t xml:space="preserve"> </t>
        </is>
      </c>
      <c r="C27" s="4" t="inlineStr">
        <is>
          <t xml:space="preserve"> </t>
        </is>
      </c>
      <c r="D27" s="4" t="inlineStr">
        <is>
          <t xml:space="preserve"> </t>
        </is>
      </c>
      <c r="E27" s="4" t="inlineStr">
        <is>
          <t xml:space="preserve"> </t>
        </is>
      </c>
    </row>
    <row r="28">
      <c r="A28" s="3" t="inlineStr">
        <is>
          <t>Nature Of Business And Summary Of Significant Accounting Policies Table Of Statement [Line Items]</t>
        </is>
      </c>
      <c r="B28" s="4" t="inlineStr">
        <is>
          <t xml:space="preserve"> </t>
        </is>
      </c>
      <c r="C28" s="4" t="inlineStr">
        <is>
          <t xml:space="preserve"> </t>
        </is>
      </c>
      <c r="D28" s="4" t="inlineStr">
        <is>
          <t xml:space="preserve"> </t>
        </is>
      </c>
      <c r="E28" s="4" t="inlineStr">
        <is>
          <t xml:space="preserve"> </t>
        </is>
      </c>
    </row>
    <row r="29">
      <c r="A29" s="4" t="inlineStr">
        <is>
          <t>(Benefit) provision for credit losses (Note 3) (Note 4)</t>
        </is>
      </c>
      <c r="B29" s="5" t="n">
        <v>1</v>
      </c>
      <c r="C29" s="6" t="n">
        <v>55</v>
      </c>
      <c r="D29" s="6" t="n">
        <v>-280</v>
      </c>
      <c r="E29" s="4" t="inlineStr">
        <is>
          <t xml:space="preserve"> </t>
        </is>
      </c>
    </row>
    <row r="30">
      <c r="A30" s="4" t="inlineStr">
        <is>
          <t>COVID-19 | Grain Technology, Inc.</t>
        </is>
      </c>
      <c r="B30" s="4" t="inlineStr">
        <is>
          <t xml:space="preserve"> </t>
        </is>
      </c>
      <c r="C30" s="4" t="inlineStr">
        <is>
          <t xml:space="preserve"> </t>
        </is>
      </c>
      <c r="D30" s="4" t="inlineStr">
        <is>
          <t xml:space="preserve"> </t>
        </is>
      </c>
      <c r="E30" s="4" t="inlineStr">
        <is>
          <t xml:space="preserve"> </t>
        </is>
      </c>
    </row>
    <row r="31">
      <c r="A31" s="3" t="inlineStr">
        <is>
          <t>Nature Of Business And Summary Of Significant Accounting Policies Table Of Statement [Line Items]</t>
        </is>
      </c>
      <c r="B31" s="4" t="inlineStr">
        <is>
          <t xml:space="preserve"> </t>
        </is>
      </c>
      <c r="C31" s="4" t="inlineStr">
        <is>
          <t xml:space="preserve"> </t>
        </is>
      </c>
      <c r="D31" s="4" t="inlineStr">
        <is>
          <t xml:space="preserve"> </t>
        </is>
      </c>
      <c r="E31" s="4" t="inlineStr">
        <is>
          <t xml:space="preserve"> </t>
        </is>
      </c>
    </row>
    <row r="32">
      <c r="A32" s="4" t="inlineStr">
        <is>
          <t>(Benefit) provision for credit losses (Note 3) (Note 4)</t>
        </is>
      </c>
      <c r="B32" s="5" t="n">
        <v>200</v>
      </c>
      <c r="C32" s="4" t="inlineStr">
        <is>
          <t xml:space="preserve"> </t>
        </is>
      </c>
      <c r="D32" s="4" t="inlineStr">
        <is>
          <t xml:space="preserve"> </t>
        </is>
      </c>
      <c r="E32" s="4" t="inlineStr">
        <is>
          <t xml:space="preserve"> </t>
        </is>
      </c>
    </row>
    <row r="33">
      <c r="A33" s="4" t="inlineStr">
        <is>
          <t>Net benefit related to provision for loan and credit losses</t>
        </is>
      </c>
      <c r="B33" s="6" t="n">
        <v>300</v>
      </c>
      <c r="C33" s="4" t="inlineStr">
        <is>
          <t xml:space="preserve"> </t>
        </is>
      </c>
      <c r="D33" s="4" t="inlineStr">
        <is>
          <t xml:space="preserve"> </t>
        </is>
      </c>
      <c r="E33" s="4" t="inlineStr">
        <is>
          <t xml:space="preserve"> </t>
        </is>
      </c>
    </row>
    <row r="34">
      <c r="A34" s="4" t="inlineStr">
        <is>
          <t>Bronx</t>
        </is>
      </c>
      <c r="B34" s="4" t="inlineStr">
        <is>
          <t xml:space="preserve"> </t>
        </is>
      </c>
      <c r="C34" s="4" t="inlineStr">
        <is>
          <t xml:space="preserve"> </t>
        </is>
      </c>
      <c r="D34" s="4" t="inlineStr">
        <is>
          <t xml:space="preserve"> </t>
        </is>
      </c>
      <c r="E34" s="4" t="inlineStr">
        <is>
          <t xml:space="preserve"> </t>
        </is>
      </c>
    </row>
    <row r="35">
      <c r="A35" s="3" t="inlineStr">
        <is>
          <t>Nature Of Business And Summary Of Significant Accounting Policies Table Of Statement [Line Items]</t>
        </is>
      </c>
      <c r="B35" s="4" t="inlineStr">
        <is>
          <t xml:space="preserve"> </t>
        </is>
      </c>
      <c r="C35" s="4" t="inlineStr">
        <is>
          <t xml:space="preserve"> </t>
        </is>
      </c>
      <c r="D35" s="4" t="inlineStr">
        <is>
          <t xml:space="preserve"> </t>
        </is>
      </c>
      <c r="E35" s="4" t="inlineStr">
        <is>
          <t xml:space="preserve"> </t>
        </is>
      </c>
    </row>
    <row r="36">
      <c r="A36" s="4" t="inlineStr">
        <is>
          <t>Number of branch banking offices | BranchOffice</t>
        </is>
      </c>
      <c r="B36" s="5" t="n">
        <v>4</v>
      </c>
      <c r="C36" s="4" t="inlineStr">
        <is>
          <t xml:space="preserve"> </t>
        </is>
      </c>
      <c r="D36" s="4" t="inlineStr">
        <is>
          <t xml:space="preserve"> </t>
        </is>
      </c>
      <c r="E36" s="4" t="inlineStr">
        <is>
          <t xml:space="preserve"> </t>
        </is>
      </c>
    </row>
    <row r="37">
      <c r="A37" s="4" t="inlineStr">
        <is>
          <t>Manhattan</t>
        </is>
      </c>
      <c r="B37" s="4" t="inlineStr">
        <is>
          <t xml:space="preserve"> </t>
        </is>
      </c>
      <c r="C37" s="4" t="inlineStr">
        <is>
          <t xml:space="preserve"> </t>
        </is>
      </c>
      <c r="D37" s="4" t="inlineStr">
        <is>
          <t xml:space="preserve"> </t>
        </is>
      </c>
      <c r="E37" s="4" t="inlineStr">
        <is>
          <t xml:space="preserve"> </t>
        </is>
      </c>
    </row>
    <row r="38">
      <c r="A38" s="3" t="inlineStr">
        <is>
          <t>Nature Of Business And Summary Of Significant Accounting Policies Table Of Statement [Line Items]</t>
        </is>
      </c>
      <c r="B38" s="4" t="inlineStr">
        <is>
          <t xml:space="preserve"> </t>
        </is>
      </c>
      <c r="C38" s="4" t="inlineStr">
        <is>
          <t xml:space="preserve"> </t>
        </is>
      </c>
      <c r="D38" s="4" t="inlineStr">
        <is>
          <t xml:space="preserve"> </t>
        </is>
      </c>
      <c r="E38" s="4" t="inlineStr">
        <is>
          <t xml:space="preserve"> </t>
        </is>
      </c>
    </row>
    <row r="39">
      <c r="A39" s="4" t="inlineStr">
        <is>
          <t>Number of branch banking offices | BranchOffice</t>
        </is>
      </c>
      <c r="B39" s="5" t="n">
        <v>2</v>
      </c>
      <c r="C39" s="4" t="inlineStr">
        <is>
          <t xml:space="preserve"> </t>
        </is>
      </c>
      <c r="D39" s="4" t="inlineStr">
        <is>
          <t xml:space="preserve"> </t>
        </is>
      </c>
      <c r="E39" s="4" t="inlineStr">
        <is>
          <t xml:space="preserve"> </t>
        </is>
      </c>
    </row>
    <row r="40">
      <c r="A40" s="4" t="inlineStr">
        <is>
          <t>Queens</t>
        </is>
      </c>
      <c r="B40" s="4" t="inlineStr">
        <is>
          <t xml:space="preserve"> </t>
        </is>
      </c>
      <c r="C40" s="4" t="inlineStr">
        <is>
          <t xml:space="preserve"> </t>
        </is>
      </c>
      <c r="D40" s="4" t="inlineStr">
        <is>
          <t xml:space="preserve"> </t>
        </is>
      </c>
      <c r="E40" s="4" t="inlineStr">
        <is>
          <t xml:space="preserve"> </t>
        </is>
      </c>
    </row>
    <row r="41">
      <c r="A41" s="3" t="inlineStr">
        <is>
          <t>Nature Of Business And Summary Of Significant Accounting Policies Table Of Statement [Line Items]</t>
        </is>
      </c>
      <c r="B41" s="4" t="inlineStr">
        <is>
          <t xml:space="preserve"> </t>
        </is>
      </c>
      <c r="C41" s="4" t="inlineStr">
        <is>
          <t xml:space="preserve"> </t>
        </is>
      </c>
      <c r="D41" s="4" t="inlineStr">
        <is>
          <t xml:space="preserve"> </t>
        </is>
      </c>
      <c r="E41" s="4" t="inlineStr">
        <is>
          <t xml:space="preserve"> </t>
        </is>
      </c>
    </row>
    <row r="42">
      <c r="A42" s="4" t="inlineStr">
        <is>
          <t>Number of branch banking offices | BranchOffice</t>
        </is>
      </c>
      <c r="B42" s="5" t="n">
        <v>-3</v>
      </c>
      <c r="C42" s="4" t="inlineStr">
        <is>
          <t xml:space="preserve"> </t>
        </is>
      </c>
      <c r="D42" s="4" t="inlineStr">
        <is>
          <t xml:space="preserve"> </t>
        </is>
      </c>
      <c r="E42" s="4" t="inlineStr">
        <is>
          <t xml:space="preserve"> </t>
        </is>
      </c>
    </row>
    <row r="43">
      <c r="A43" s="4" t="inlineStr">
        <is>
          <t>Number of branch mortgage loan offices | MortgageOffice</t>
        </is>
      </c>
      <c r="B43" s="5" t="n">
        <v>4</v>
      </c>
      <c r="C43" s="4" t="inlineStr">
        <is>
          <t xml:space="preserve"> </t>
        </is>
      </c>
      <c r="D43" s="4" t="inlineStr">
        <is>
          <t xml:space="preserve"> </t>
        </is>
      </c>
      <c r="E43" s="4" t="inlineStr">
        <is>
          <t xml:space="preserve"> </t>
        </is>
      </c>
    </row>
    <row r="44">
      <c r="A44" s="4" t="inlineStr">
        <is>
          <t>Brooklyn</t>
        </is>
      </c>
      <c r="B44" s="4" t="inlineStr">
        <is>
          <t xml:space="preserve"> </t>
        </is>
      </c>
      <c r="C44" s="4" t="inlineStr">
        <is>
          <t xml:space="preserve"> </t>
        </is>
      </c>
      <c r="D44" s="4" t="inlineStr">
        <is>
          <t xml:space="preserve"> </t>
        </is>
      </c>
      <c r="E44" s="4" t="inlineStr">
        <is>
          <t xml:space="preserve"> </t>
        </is>
      </c>
    </row>
    <row r="45">
      <c r="A45" s="3" t="inlineStr">
        <is>
          <t>Nature Of Business And Summary Of Significant Accounting Policies Table Of Statement [Line Items]</t>
        </is>
      </c>
      <c r="B45" s="4" t="inlineStr">
        <is>
          <t xml:space="preserve"> </t>
        </is>
      </c>
      <c r="C45" s="4" t="inlineStr">
        <is>
          <t xml:space="preserve"> </t>
        </is>
      </c>
      <c r="D45" s="4" t="inlineStr">
        <is>
          <t xml:space="preserve"> </t>
        </is>
      </c>
      <c r="E45" s="4" t="inlineStr">
        <is>
          <t xml:space="preserve"> </t>
        </is>
      </c>
    </row>
    <row r="46">
      <c r="A46" s="4" t="inlineStr">
        <is>
          <t>Number of branch banking offices | BranchOffice</t>
        </is>
      </c>
      <c r="B46" s="5" t="n">
        <v>3</v>
      </c>
      <c r="C46" s="4" t="inlineStr">
        <is>
          <t xml:space="preserve"> </t>
        </is>
      </c>
      <c r="D46" s="4" t="inlineStr">
        <is>
          <t xml:space="preserve"> </t>
        </is>
      </c>
      <c r="E46" s="4" t="inlineStr">
        <is>
          <t xml:space="preserve"> </t>
        </is>
      </c>
    </row>
    <row r="47">
      <c r="A47" s="4" t="inlineStr">
        <is>
          <t>Number of branch mortgage loan offices | MortgageOffice</t>
        </is>
      </c>
      <c r="B47" s="5" t="n">
        <v>1</v>
      </c>
      <c r="C47" s="4" t="inlineStr">
        <is>
          <t xml:space="preserve"> </t>
        </is>
      </c>
      <c r="D47" s="4" t="inlineStr">
        <is>
          <t xml:space="preserve"> </t>
        </is>
      </c>
      <c r="E47" s="4" t="inlineStr">
        <is>
          <t xml:space="preserve"> </t>
        </is>
      </c>
    </row>
    <row r="48">
      <c r="A48" s="4" t="inlineStr">
        <is>
          <t>Union City</t>
        </is>
      </c>
      <c r="B48" s="4" t="inlineStr">
        <is>
          <t xml:space="preserve"> </t>
        </is>
      </c>
      <c r="C48" s="4" t="inlineStr">
        <is>
          <t xml:space="preserve"> </t>
        </is>
      </c>
      <c r="D48" s="4" t="inlineStr">
        <is>
          <t xml:space="preserve"> </t>
        </is>
      </c>
      <c r="E48" s="4" t="inlineStr">
        <is>
          <t xml:space="preserve"> </t>
        </is>
      </c>
    </row>
    <row r="49">
      <c r="A49" s="3" t="inlineStr">
        <is>
          <t>Nature Of Business And Summary Of Significant Accounting Policies Table Of Statement [Line Items]</t>
        </is>
      </c>
      <c r="B49" s="4" t="inlineStr">
        <is>
          <t xml:space="preserve"> </t>
        </is>
      </c>
      <c r="C49" s="4" t="inlineStr">
        <is>
          <t xml:space="preserve"> </t>
        </is>
      </c>
      <c r="D49" s="4" t="inlineStr">
        <is>
          <t xml:space="preserve"> </t>
        </is>
      </c>
      <c r="E49" s="4" t="inlineStr">
        <is>
          <t xml:space="preserve"> </t>
        </is>
      </c>
    </row>
    <row r="50">
      <c r="A50" s="4" t="inlineStr">
        <is>
          <t>Number of branch banking offices | BranchOffice</t>
        </is>
      </c>
      <c r="B50" s="5" t="n">
        <v>1</v>
      </c>
      <c r="C50" s="4" t="inlineStr">
        <is>
          <t xml:space="preserve"> </t>
        </is>
      </c>
      <c r="D50" s="4" t="inlineStr">
        <is>
          <t xml:space="preserve"> </t>
        </is>
      </c>
      <c r="E50" s="4" t="inlineStr">
        <is>
          <t xml:space="preserve"> </t>
        </is>
      </c>
    </row>
    <row r="51">
      <c r="A51" s="4" t="inlineStr">
        <is>
          <t>New York and Bergenfield</t>
        </is>
      </c>
      <c r="B51" s="4" t="inlineStr">
        <is>
          <t xml:space="preserve"> </t>
        </is>
      </c>
      <c r="C51" s="4" t="inlineStr">
        <is>
          <t xml:space="preserve"> </t>
        </is>
      </c>
      <c r="D51" s="4" t="inlineStr">
        <is>
          <t xml:space="preserve"> </t>
        </is>
      </c>
      <c r="E51" s="4" t="inlineStr">
        <is>
          <t xml:space="preserve"> </t>
        </is>
      </c>
    </row>
    <row r="52">
      <c r="A52" s="3" t="inlineStr">
        <is>
          <t>Nature Of Business And Summary Of Significant Accounting Policies Table Of Statement [Line Items]</t>
        </is>
      </c>
      <c r="B52" s="4" t="inlineStr">
        <is>
          <t xml:space="preserve"> </t>
        </is>
      </c>
      <c r="C52" s="4" t="inlineStr">
        <is>
          <t xml:space="preserve"> </t>
        </is>
      </c>
      <c r="D52" s="4" t="inlineStr">
        <is>
          <t xml:space="preserve"> </t>
        </is>
      </c>
      <c r="E52" s="4" t="inlineStr">
        <is>
          <t xml:space="preserve"> </t>
        </is>
      </c>
    </row>
    <row r="53">
      <c r="A53" s="4" t="inlineStr">
        <is>
          <t>Number of branch mortgage loan offices | MortgageOffice</t>
        </is>
      </c>
      <c r="B53" s="5" t="n">
        <v>1</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 Estimated Useful Lives of Assets (Details)</t>
        </is>
      </c>
      <c r="B1" s="2" t="inlineStr">
        <is>
          <t>3 Months Ended</t>
        </is>
      </c>
    </row>
    <row r="2">
      <c r="B2" s="2" t="inlineStr">
        <is>
          <t>Mar. 31, 2023</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9 years</t>
        </is>
      </c>
    </row>
    <row r="6">
      <c r="A6" s="4" t="inlineStr">
        <is>
          <t>Minimum | Building Improvements</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5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Maximum | Building Improvements</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9 years</t>
        </is>
      </c>
    </row>
    <row r="15">
      <c r="A15" s="4" t="inlineStr">
        <is>
          <t>Maximum | Furniture, Fixtures and Equipment</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Preferred Stock Issuance; Plan of Conversion and Stock Offering - Additional Information (Details) - USD ($) $ / shares in Units, $ in Thousands</t>
        </is>
      </c>
      <c r="E1" s="2" t="inlineStr">
        <is>
          <t>3 Months Ended</t>
        </is>
      </c>
    </row>
    <row r="2">
      <c r="B2" s="2" t="inlineStr">
        <is>
          <t>Jun. 07, 2022</t>
        </is>
      </c>
      <c r="C2" s="2" t="inlineStr">
        <is>
          <t>Jan. 28, 2022</t>
        </is>
      </c>
      <c r="D2" s="2" t="inlineStr">
        <is>
          <t>Jan. 27, 2022</t>
        </is>
      </c>
      <c r="E2" s="2" t="inlineStr">
        <is>
          <t>Mar. 31, 2022</t>
        </is>
      </c>
      <c r="F2" s="2" t="inlineStr">
        <is>
          <t>Mar. 31, 2023</t>
        </is>
      </c>
      <c r="G2" s="2" t="inlineStr">
        <is>
          <t>Dec. 31, 2022</t>
        </is>
      </c>
      <c r="H2" s="2" t="inlineStr">
        <is>
          <t>Dec. 31, 2021</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184687</v>
      </c>
      <c r="G4" s="6" t="n">
        <v>54360</v>
      </c>
      <c r="H4" s="4" t="inlineStr">
        <is>
          <t xml:space="preserve"> </t>
        </is>
      </c>
    </row>
    <row r="5">
      <c r="A5" s="4" t="inlineStr">
        <is>
          <t>Contribution to the Ponce De Leon Foundation (Note 2)</t>
        </is>
      </c>
      <c r="B5" s="4" t="inlineStr">
        <is>
          <t xml:space="preserve"> </t>
        </is>
      </c>
      <c r="C5" s="4" t="inlineStr">
        <is>
          <t xml:space="preserve"> </t>
        </is>
      </c>
      <c r="D5" s="6" t="n">
        <v>5000</v>
      </c>
      <c r="E5" s="6" t="n">
        <v>4995</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rice per share</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utstanding shares</t>
        </is>
      </c>
      <c r="B9" s="4" t="inlineStr">
        <is>
          <t xml:space="preserve"> </t>
        </is>
      </c>
      <c r="C9" s="5" t="n">
        <v>24711834</v>
      </c>
      <c r="D9" s="4" t="inlineStr">
        <is>
          <t xml:space="preserve"> </t>
        </is>
      </c>
      <c r="E9" s="5" t="n">
        <v>24724274</v>
      </c>
      <c r="F9" s="5" t="n">
        <v>24863500</v>
      </c>
      <c r="G9" s="5" t="n">
        <v>24859353</v>
      </c>
      <c r="H9" s="5" t="n">
        <v>17425987</v>
      </c>
    </row>
    <row r="10">
      <c r="A10" s="4" t="inlineStr">
        <is>
          <t>Total issued shares</t>
        </is>
      </c>
      <c r="B10" s="4" t="inlineStr">
        <is>
          <t xml:space="preserve"> </t>
        </is>
      </c>
      <c r="C10" s="5" t="n">
        <v>247118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PDL Community Ban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t>
        </is>
      </c>
      <c r="B13" s="4" t="inlineStr">
        <is>
          <t xml:space="preserve"> </t>
        </is>
      </c>
      <c r="C13" s="10" t="n">
        <v>1.3952</v>
      </c>
      <c r="D13" s="5" t="n">
        <v>977880</v>
      </c>
      <c r="E13" s="4" t="inlineStr">
        <is>
          <t xml:space="preserve"> </t>
        </is>
      </c>
      <c r="F13" s="4" t="inlineStr">
        <is>
          <t xml:space="preserve"> </t>
        </is>
      </c>
      <c r="G13" s="4" t="inlineStr">
        <is>
          <t xml:space="preserve"> </t>
        </is>
      </c>
      <c r="H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transaction</t>
        </is>
      </c>
      <c r="B16" s="5"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price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equal to cash</t>
        </is>
      </c>
      <c r="B18" s="6" t="n">
        <v>2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CIP investment by Treasury</t>
        </is>
      </c>
      <c r="B19" s="6" t="n">
        <v>8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dividend rate</t>
        </is>
      </c>
      <c r="B20" s="8"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oor dividend rate</t>
        </is>
      </c>
      <c r="B21" s="9"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eiling dividend rate</t>
        </is>
      </c>
      <c r="B22" s="8"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liquidation preference per shar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curities - Amortized Cost, Gross Unrealized Gains and Losses, and Fair Value of Securities (Details) - USD ($) $ in Thousands</t>
        </is>
      </c>
      <c r="B1" s="2" t="inlineStr">
        <is>
          <t>Mar. 31, 2023</t>
        </is>
      </c>
      <c r="D1" s="2" t="inlineStr">
        <is>
          <t>Dec. 31, 2022</t>
        </is>
      </c>
    </row>
    <row r="2">
      <c r="A2" s="3" t="inlineStr">
        <is>
          <t>Available-for-Sale Securities:</t>
        </is>
      </c>
      <c r="B2" s="4" t="inlineStr">
        <is>
          <t xml:space="preserve"> </t>
        </is>
      </c>
      <c r="D2" s="4" t="inlineStr">
        <is>
          <t xml:space="preserve"> </t>
        </is>
      </c>
    </row>
    <row r="3">
      <c r="A3" s="4" t="inlineStr">
        <is>
          <t>Amortized Cost</t>
        </is>
      </c>
      <c r="B3" s="6" t="n">
        <v>149196</v>
      </c>
      <c r="D3" s="6" t="n">
        <v>151943</v>
      </c>
    </row>
    <row r="4">
      <c r="A4" s="4" t="inlineStr">
        <is>
          <t>Gross Unrealized Losses</t>
        </is>
      </c>
      <c r="B4" s="5" t="n">
        <v>-20876</v>
      </c>
      <c r="D4" s="5" t="n">
        <v>-22438</v>
      </c>
    </row>
    <row r="5">
      <c r="A5" s="4" t="inlineStr">
        <is>
          <t>Fair Value</t>
        </is>
      </c>
      <c r="B5" s="5" t="n">
        <v>128320</v>
      </c>
      <c r="D5" s="5" t="n">
        <v>129505</v>
      </c>
    </row>
    <row r="6">
      <c r="A6" s="3" t="inlineStr">
        <is>
          <t>Held-to-Maturity Securities:</t>
        </is>
      </c>
      <c r="B6" s="4" t="inlineStr">
        <is>
          <t xml:space="preserve"> </t>
        </is>
      </c>
      <c r="D6" s="4" t="inlineStr">
        <is>
          <t xml:space="preserve"> </t>
        </is>
      </c>
    </row>
    <row r="7">
      <c r="A7" s="4" t="inlineStr">
        <is>
          <t>Amortized Cost</t>
        </is>
      </c>
      <c r="B7" s="4" t="inlineStr">
        <is>
          <t xml:space="preserve"> </t>
        </is>
      </c>
      <c r="D7" s="5" t="n">
        <v>510820</v>
      </c>
    </row>
    <row r="8">
      <c r="A8" s="4" t="inlineStr">
        <is>
          <t>Amortized Cost, Allowance for Credit Losstes</t>
        </is>
      </c>
      <c r="B8" s="5" t="n">
        <v>-809</v>
      </c>
      <c r="D8" s="5" t="n">
        <v>0</v>
      </c>
    </row>
    <row r="9">
      <c r="A9" s="4" t="inlineStr">
        <is>
          <t>Amortized Cost, after Allowance for Credit Loss</t>
        </is>
      </c>
      <c r="B9" s="5" t="n">
        <v>491649</v>
      </c>
      <c r="D9" s="4" t="inlineStr">
        <is>
          <t xml:space="preserve"> </t>
        </is>
      </c>
    </row>
    <row r="10">
      <c r="A10" s="4" t="inlineStr">
        <is>
          <t>Gross Unrealized Gains</t>
        </is>
      </c>
      <c r="B10" s="5" t="n">
        <v>924</v>
      </c>
      <c r="D10" s="5" t="n">
        <v>283</v>
      </c>
    </row>
    <row r="11">
      <c r="A11" s="4" t="inlineStr">
        <is>
          <t>Gross Unrealized Losses</t>
        </is>
      </c>
      <c r="B11" s="5" t="n">
        <v>-10761</v>
      </c>
      <c r="D11" s="5" t="n">
        <v>-15252</v>
      </c>
    </row>
    <row r="12">
      <c r="A12" s="4" t="inlineStr">
        <is>
          <t>Fair Value</t>
        </is>
      </c>
      <c r="B12" s="5" t="n">
        <v>482621</v>
      </c>
      <c r="D12" s="5" t="n">
        <v>495851</v>
      </c>
    </row>
    <row r="13">
      <c r="A13" s="4" t="inlineStr">
        <is>
          <t>US Agency Bonds</t>
        </is>
      </c>
      <c r="B13" s="4" t="inlineStr">
        <is>
          <t xml:space="preserve"> </t>
        </is>
      </c>
      <c r="D13" s="4" t="inlineStr">
        <is>
          <t xml:space="preserve"> </t>
        </is>
      </c>
    </row>
    <row r="14">
      <c r="A14" s="3" t="inlineStr">
        <is>
          <t>Held-to-Maturity Securities:</t>
        </is>
      </c>
      <c r="B14" s="4" t="inlineStr">
        <is>
          <t xml:space="preserve"> </t>
        </is>
      </c>
      <c r="D14" s="4" t="inlineStr">
        <is>
          <t xml:space="preserve"> </t>
        </is>
      </c>
    </row>
    <row r="15">
      <c r="A15" s="4" t="inlineStr">
        <is>
          <t>Amortized Cost</t>
        </is>
      </c>
      <c r="B15" s="5" t="n">
        <v>25000</v>
      </c>
      <c r="D15" s="5" t="n">
        <v>35000</v>
      </c>
    </row>
    <row r="16">
      <c r="A16" s="4" t="inlineStr">
        <is>
          <t>Gross Unrealized Losses</t>
        </is>
      </c>
      <c r="B16" s="5" t="n">
        <v>-206</v>
      </c>
      <c r="D16" s="5" t="n">
        <v>-380</v>
      </c>
    </row>
    <row r="17">
      <c r="A17" s="4" t="inlineStr">
        <is>
          <t>Fair Value</t>
        </is>
      </c>
      <c r="B17" s="5" t="n">
        <v>24794</v>
      </c>
      <c r="D17" s="5" t="n">
        <v>34620</v>
      </c>
    </row>
    <row r="18">
      <c r="A18" s="4" t="inlineStr">
        <is>
          <t>U.S. Government Bonds</t>
        </is>
      </c>
      <c r="B18" s="4" t="inlineStr">
        <is>
          <t xml:space="preserve"> </t>
        </is>
      </c>
      <c r="D18" s="4" t="inlineStr">
        <is>
          <t xml:space="preserve"> </t>
        </is>
      </c>
    </row>
    <row r="19">
      <c r="A19" s="3" t="inlineStr">
        <is>
          <t>Available-for-Sale Securities:</t>
        </is>
      </c>
      <c r="B19" s="4" t="inlineStr">
        <is>
          <t xml:space="preserve"> </t>
        </is>
      </c>
      <c r="D19" s="4" t="inlineStr">
        <is>
          <t xml:space="preserve"> </t>
        </is>
      </c>
    </row>
    <row r="20">
      <c r="A20" s="4" t="inlineStr">
        <is>
          <t>Amortized Cost</t>
        </is>
      </c>
      <c r="B20" s="5" t="n">
        <v>2987</v>
      </c>
      <c r="D20" s="5" t="n">
        <v>2985</v>
      </c>
    </row>
    <row r="21">
      <c r="A21" s="4" t="inlineStr">
        <is>
          <t>Gross Unrealized Losses</t>
        </is>
      </c>
      <c r="B21" s="5" t="n">
        <v>-241</v>
      </c>
      <c r="D21" s="5" t="n">
        <v>-296</v>
      </c>
    </row>
    <row r="22">
      <c r="A22" s="4" t="inlineStr">
        <is>
          <t>Fair Value</t>
        </is>
      </c>
      <c r="B22" s="5" t="n">
        <v>2746</v>
      </c>
      <c r="D22" s="5" t="n">
        <v>2689</v>
      </c>
    </row>
    <row r="23">
      <c r="A23" s="4" t="inlineStr">
        <is>
          <t>Corporate Bonds</t>
        </is>
      </c>
      <c r="B23" s="4" t="inlineStr">
        <is>
          <t xml:space="preserve"> </t>
        </is>
      </c>
      <c r="D23" s="4" t="inlineStr">
        <is>
          <t xml:space="preserve"> </t>
        </is>
      </c>
    </row>
    <row r="24">
      <c r="A24" s="3" t="inlineStr">
        <is>
          <t>Available-for-Sale Securities:</t>
        </is>
      </c>
      <c r="B24" s="4" t="inlineStr">
        <is>
          <t xml:space="preserve"> </t>
        </is>
      </c>
      <c r="D24" s="4" t="inlineStr">
        <is>
          <t xml:space="preserve"> </t>
        </is>
      </c>
    </row>
    <row r="25">
      <c r="A25" s="4" t="inlineStr">
        <is>
          <t>Amortized Cost</t>
        </is>
      </c>
      <c r="B25" s="5" t="n">
        <v>25816</v>
      </c>
      <c r="D25" s="5" t="n">
        <v>25824</v>
      </c>
    </row>
    <row r="26">
      <c r="A26" s="4" t="inlineStr">
        <is>
          <t>Gross Unrealized Losses</t>
        </is>
      </c>
      <c r="B26" s="5" t="n">
        <v>-2639</v>
      </c>
      <c r="D26" s="5" t="n">
        <v>-2465</v>
      </c>
    </row>
    <row r="27">
      <c r="A27" s="4" t="inlineStr">
        <is>
          <t>Fair Value</t>
        </is>
      </c>
      <c r="B27" s="5" t="n">
        <v>23177</v>
      </c>
      <c r="D27" s="5" t="n">
        <v>23359</v>
      </c>
    </row>
    <row r="28">
      <c r="A28" s="3" t="inlineStr">
        <is>
          <t>Held-to-Maturity Securities:</t>
        </is>
      </c>
      <c r="B28" s="4" t="inlineStr">
        <is>
          <t xml:space="preserve"> </t>
        </is>
      </c>
      <c r="D28" s="4" t="inlineStr">
        <is>
          <t xml:space="preserve"> </t>
        </is>
      </c>
    </row>
    <row r="29">
      <c r="A29" s="4" t="inlineStr">
        <is>
          <t>Amortized Cost</t>
        </is>
      </c>
      <c r="B29" s="5" t="n">
        <v>82500</v>
      </c>
      <c r="D29" s="5" t="n">
        <v>82500</v>
      </c>
    </row>
    <row r="30">
      <c r="A30" s="4" t="inlineStr">
        <is>
          <t>Gross Unrealized Gains</t>
        </is>
      </c>
      <c r="B30" s="4" t="inlineStr">
        <is>
          <t xml:space="preserve"> </t>
        </is>
      </c>
      <c r="D30" s="5" t="n">
        <v>57</v>
      </c>
    </row>
    <row r="31">
      <c r="A31" s="4" t="inlineStr">
        <is>
          <t>Gross Unrealized Losses</t>
        </is>
      </c>
      <c r="B31" s="5" t="n">
        <v>-4158</v>
      </c>
      <c r="D31" s="5" t="n">
        <v>-3819</v>
      </c>
    </row>
    <row r="32">
      <c r="A32" s="4" t="inlineStr">
        <is>
          <t>Fair Value</t>
        </is>
      </c>
      <c r="B32" s="5" t="n">
        <v>78342</v>
      </c>
      <c r="D32" s="5" t="n">
        <v>78738</v>
      </c>
    </row>
    <row r="33">
      <c r="A33" s="4" t="inlineStr">
        <is>
          <t>Collateralized Mortgage Obligations</t>
        </is>
      </c>
      <c r="B33" s="4" t="inlineStr">
        <is>
          <t xml:space="preserve"> </t>
        </is>
      </c>
      <c r="D33" s="4" t="inlineStr">
        <is>
          <t xml:space="preserve"> </t>
        </is>
      </c>
    </row>
    <row r="34">
      <c r="A34" s="3" t="inlineStr">
        <is>
          <t>Available-for-Sale Securities:</t>
        </is>
      </c>
      <c r="B34" s="4" t="inlineStr">
        <is>
          <t xml:space="preserve"> </t>
        </is>
      </c>
      <c r="D34" s="4" t="inlineStr">
        <is>
          <t xml:space="preserve"> </t>
        </is>
      </c>
    </row>
    <row r="35">
      <c r="A35" s="4" t="inlineStr">
        <is>
          <t>Amortized Cost</t>
        </is>
      </c>
      <c r="B35" s="5" t="n">
        <v>43421</v>
      </c>
      <c r="C35" s="4" t="inlineStr">
        <is>
          <t>[1]</t>
        </is>
      </c>
      <c r="D35" s="5" t="n">
        <v>44503</v>
      </c>
      <c r="E35" s="4" t="inlineStr">
        <is>
          <t>[2]</t>
        </is>
      </c>
    </row>
    <row r="36">
      <c r="A36" s="4" t="inlineStr">
        <is>
          <t>Gross Unrealized Losses</t>
        </is>
      </c>
      <c r="B36" s="5" t="n">
        <v>-6030</v>
      </c>
      <c r="C36" s="4" t="inlineStr">
        <is>
          <t>[1]</t>
        </is>
      </c>
      <c r="D36" s="5" t="n">
        <v>-6726</v>
      </c>
      <c r="E36" s="4" t="inlineStr">
        <is>
          <t>[2]</t>
        </is>
      </c>
    </row>
    <row r="37">
      <c r="A37" s="4" t="inlineStr">
        <is>
          <t>Fair Value</t>
        </is>
      </c>
      <c r="B37" s="5" t="n">
        <v>37391</v>
      </c>
      <c r="C37" s="4" t="inlineStr">
        <is>
          <t>[1]</t>
        </is>
      </c>
      <c r="D37" s="5" t="n">
        <v>37777</v>
      </c>
      <c r="E37" s="4" t="inlineStr">
        <is>
          <t>[2]</t>
        </is>
      </c>
    </row>
    <row r="38">
      <c r="A38" s="3" t="inlineStr">
        <is>
          <t>Held-to-Maturity Securities:</t>
        </is>
      </c>
      <c r="B38" s="4" t="inlineStr">
        <is>
          <t xml:space="preserve"> </t>
        </is>
      </c>
      <c r="D38" s="4" t="inlineStr">
        <is>
          <t xml:space="preserve"> </t>
        </is>
      </c>
    </row>
    <row r="39">
      <c r="A39" s="4" t="inlineStr">
        <is>
          <t>Amortized Cost</t>
        </is>
      </c>
      <c r="B39" s="5" t="n">
        <v>230531</v>
      </c>
      <c r="C39" s="4" t="inlineStr">
        <is>
          <t>[1]</t>
        </is>
      </c>
      <c r="D39" s="5" t="n">
        <v>235479</v>
      </c>
      <c r="E39" s="4" t="inlineStr">
        <is>
          <t>[2]</t>
        </is>
      </c>
    </row>
    <row r="40">
      <c r="A40" s="4" t="inlineStr">
        <is>
          <t>Gross Unrealized Gains</t>
        </is>
      </c>
      <c r="B40" s="5" t="n">
        <v>853</v>
      </c>
      <c r="C40" s="4" t="inlineStr">
        <is>
          <t>[1]</t>
        </is>
      </c>
      <c r="D40" s="5" t="n">
        <v>192</v>
      </c>
      <c r="E40" s="4" t="inlineStr">
        <is>
          <t>[2]</t>
        </is>
      </c>
    </row>
    <row r="41">
      <c r="A41" s="4" t="inlineStr">
        <is>
          <t>Gross Unrealized Losses</t>
        </is>
      </c>
      <c r="B41" s="5" t="n">
        <v>-2457</v>
      </c>
      <c r="C41" s="4" t="inlineStr">
        <is>
          <t>[1]</t>
        </is>
      </c>
      <c r="D41" s="5" t="n">
        <v>-5558</v>
      </c>
      <c r="E41" s="4" t="inlineStr">
        <is>
          <t>[2]</t>
        </is>
      </c>
    </row>
    <row r="42">
      <c r="A42" s="4" t="inlineStr">
        <is>
          <t>Fair Value</t>
        </is>
      </c>
      <c r="B42" s="5" t="n">
        <v>228927</v>
      </c>
      <c r="C42" s="4" t="inlineStr">
        <is>
          <t>[1]</t>
        </is>
      </c>
      <c r="D42" s="5" t="n">
        <v>230113</v>
      </c>
      <c r="E42" s="4" t="inlineStr">
        <is>
          <t>[2]</t>
        </is>
      </c>
    </row>
    <row r="43">
      <c r="A43" s="4" t="inlineStr">
        <is>
          <t>FHLMC Certificates</t>
        </is>
      </c>
      <c r="B43" s="4" t="inlineStr">
        <is>
          <t xml:space="preserve"> </t>
        </is>
      </c>
      <c r="D43" s="4" t="inlineStr">
        <is>
          <t xml:space="preserve"> </t>
        </is>
      </c>
    </row>
    <row r="44">
      <c r="A44" s="3" t="inlineStr">
        <is>
          <t>Available-for-Sale Securities:</t>
        </is>
      </c>
      <c r="B44" s="4" t="inlineStr">
        <is>
          <t xml:space="preserve"> </t>
        </is>
      </c>
      <c r="D44" s="4" t="inlineStr">
        <is>
          <t xml:space="preserve"> </t>
        </is>
      </c>
    </row>
    <row r="45">
      <c r="A45" s="4" t="inlineStr">
        <is>
          <t>Amortized Cost</t>
        </is>
      </c>
      <c r="B45" s="5" t="n">
        <v>11036</v>
      </c>
      <c r="D45" s="5" t="n">
        <v>11310</v>
      </c>
    </row>
    <row r="46">
      <c r="A46" s="4" t="inlineStr">
        <is>
          <t>Gross Unrealized Losses</t>
        </is>
      </c>
      <c r="B46" s="5" t="n">
        <v>-1490</v>
      </c>
      <c r="D46" s="5" t="n">
        <v>-1676</v>
      </c>
    </row>
    <row r="47">
      <c r="A47" s="4" t="inlineStr">
        <is>
          <t>Fair Value</t>
        </is>
      </c>
      <c r="B47" s="5" t="n">
        <v>9546</v>
      </c>
      <c r="D47" s="5" t="n">
        <v>9634</v>
      </c>
    </row>
    <row r="48">
      <c r="A48" s="3" t="inlineStr">
        <is>
          <t>Held-to-Maturity Securities:</t>
        </is>
      </c>
      <c r="B48" s="4" t="inlineStr">
        <is>
          <t xml:space="preserve"> </t>
        </is>
      </c>
      <c r="D48" s="4" t="inlineStr">
        <is>
          <t xml:space="preserve"> </t>
        </is>
      </c>
    </row>
    <row r="49">
      <c r="A49" s="4" t="inlineStr">
        <is>
          <t>Amortized Cost</t>
        </is>
      </c>
      <c r="B49" s="5" t="n">
        <v>4008</v>
      </c>
      <c r="D49" s="5" t="n">
        <v>4120</v>
      </c>
    </row>
    <row r="50">
      <c r="A50" s="4" t="inlineStr">
        <is>
          <t>Gross Unrealized Losses</t>
        </is>
      </c>
      <c r="B50" s="5" t="n">
        <v>-245</v>
      </c>
      <c r="D50" s="5" t="n">
        <v>-268</v>
      </c>
    </row>
    <row r="51">
      <c r="A51" s="4" t="inlineStr">
        <is>
          <t>Fair Value</t>
        </is>
      </c>
      <c r="B51" s="5" t="n">
        <v>3763</v>
      </c>
      <c r="D51" s="5" t="n">
        <v>3852</v>
      </c>
    </row>
    <row r="52">
      <c r="A52" s="4" t="inlineStr">
        <is>
          <t>FNMA Certificates</t>
        </is>
      </c>
      <c r="B52" s="4" t="inlineStr">
        <is>
          <t xml:space="preserve"> </t>
        </is>
      </c>
      <c r="D52" s="4" t="inlineStr">
        <is>
          <t xml:space="preserve"> </t>
        </is>
      </c>
    </row>
    <row r="53">
      <c r="A53" s="3" t="inlineStr">
        <is>
          <t>Available-for-Sale Securities:</t>
        </is>
      </c>
      <c r="B53" s="4" t="inlineStr">
        <is>
          <t xml:space="preserve"> </t>
        </is>
      </c>
      <c r="D53" s="4" t="inlineStr">
        <is>
          <t xml:space="preserve"> </t>
        </is>
      </c>
    </row>
    <row r="54">
      <c r="A54" s="4" t="inlineStr">
        <is>
          <t>Amortized Cost</t>
        </is>
      </c>
      <c r="B54" s="5" t="n">
        <v>65819</v>
      </c>
      <c r="D54" s="5" t="n">
        <v>67199</v>
      </c>
    </row>
    <row r="55">
      <c r="A55" s="4" t="inlineStr">
        <is>
          <t>Gross Unrealized Losses</t>
        </is>
      </c>
      <c r="B55" s="5" t="n">
        <v>-10474</v>
      </c>
      <c r="D55" s="5" t="n">
        <v>-11271</v>
      </c>
    </row>
    <row r="56">
      <c r="A56" s="4" t="inlineStr">
        <is>
          <t>Fair Value</t>
        </is>
      </c>
      <c r="B56" s="5" t="n">
        <v>55345</v>
      </c>
      <c r="D56" s="5" t="n">
        <v>55928</v>
      </c>
    </row>
    <row r="57">
      <c r="A57" s="3" t="inlineStr">
        <is>
          <t>Held-to-Maturity Securities:</t>
        </is>
      </c>
      <c r="B57" s="4" t="inlineStr">
        <is>
          <t xml:space="preserve"> </t>
        </is>
      </c>
      <c r="D57" s="4" t="inlineStr">
        <is>
          <t xml:space="preserve"> </t>
        </is>
      </c>
    </row>
    <row r="58">
      <c r="A58" s="4" t="inlineStr">
        <is>
          <t>Amortized Cost</t>
        </is>
      </c>
      <c r="B58" s="5" t="n">
        <v>128968</v>
      </c>
      <c r="D58" s="5" t="n">
        <v>131918</v>
      </c>
    </row>
    <row r="59">
      <c r="A59" s="4" t="inlineStr">
        <is>
          <t>Gross Unrealized Losses</t>
        </is>
      </c>
      <c r="B59" s="5" t="n">
        <v>-3695</v>
      </c>
      <c r="D59" s="5" t="n">
        <v>-5227</v>
      </c>
    </row>
    <row r="60">
      <c r="A60" s="4" t="inlineStr">
        <is>
          <t>Fair Value</t>
        </is>
      </c>
      <c r="B60" s="5" t="n">
        <v>125273</v>
      </c>
      <c r="D60" s="5" t="n">
        <v>126691</v>
      </c>
    </row>
    <row r="61">
      <c r="A61" s="4" t="inlineStr">
        <is>
          <t>GNMA Certificates</t>
        </is>
      </c>
      <c r="B61" s="4" t="inlineStr">
        <is>
          <t xml:space="preserve"> </t>
        </is>
      </c>
      <c r="D61" s="4" t="inlineStr">
        <is>
          <t xml:space="preserve"> </t>
        </is>
      </c>
    </row>
    <row r="62">
      <c r="A62" s="3" t="inlineStr">
        <is>
          <t>Available-for-Sale Securities:</t>
        </is>
      </c>
      <c r="B62" s="4" t="inlineStr">
        <is>
          <t xml:space="preserve"> </t>
        </is>
      </c>
      <c r="D62" s="4" t="inlineStr">
        <is>
          <t xml:space="preserve"> </t>
        </is>
      </c>
    </row>
    <row r="63">
      <c r="A63" s="4" t="inlineStr">
        <is>
          <t>Amortized Cost</t>
        </is>
      </c>
      <c r="B63" s="5" t="n">
        <v>117</v>
      </c>
      <c r="D63" s="5" t="n">
        <v>122</v>
      </c>
    </row>
    <row r="64">
      <c r="A64" s="4" t="inlineStr">
        <is>
          <t>Gross Unrealized Losses</t>
        </is>
      </c>
      <c r="B64" s="5" t="n">
        <v>-2</v>
      </c>
      <c r="D64" s="5" t="n">
        <v>-4</v>
      </c>
    </row>
    <row r="65">
      <c r="A65" s="4" t="inlineStr">
        <is>
          <t>Fair Value</t>
        </is>
      </c>
      <c r="B65" s="5" t="n">
        <v>115</v>
      </c>
      <c r="D65" s="5" t="n">
        <v>118</v>
      </c>
    </row>
    <row r="66">
      <c r="A66" s="4" t="inlineStr">
        <is>
          <t>SBA Certificates</t>
        </is>
      </c>
      <c r="B66" s="4" t="inlineStr">
        <is>
          <t xml:space="preserve"> </t>
        </is>
      </c>
      <c r="D66" s="4" t="inlineStr">
        <is>
          <t xml:space="preserve"> </t>
        </is>
      </c>
    </row>
    <row r="67">
      <c r="A67" s="3" t="inlineStr">
        <is>
          <t>Held-to-Maturity Securities:</t>
        </is>
      </c>
      <c r="B67" s="4" t="inlineStr">
        <is>
          <t xml:space="preserve"> </t>
        </is>
      </c>
      <c r="D67" s="4" t="inlineStr">
        <is>
          <t xml:space="preserve"> </t>
        </is>
      </c>
    </row>
    <row r="68">
      <c r="A68" s="4" t="inlineStr">
        <is>
          <t>Amortized Cost</t>
        </is>
      </c>
      <c r="B68" s="5" t="n">
        <v>21451</v>
      </c>
      <c r="D68" s="5" t="n">
        <v>21803</v>
      </c>
    </row>
    <row r="69">
      <c r="A69" s="4" t="inlineStr">
        <is>
          <t>Gross Unrealized Gains</t>
        </is>
      </c>
      <c r="B69" s="5" t="n">
        <v>71</v>
      </c>
      <c r="D69" s="5" t="n">
        <v>34</v>
      </c>
    </row>
    <row r="70">
      <c r="A70" s="4" t="inlineStr">
        <is>
          <t>Fair Value</t>
        </is>
      </c>
      <c r="B70" s="6" t="n">
        <v>21522</v>
      </c>
      <c r="D70" s="6" t="n">
        <v>21837</v>
      </c>
    </row>
    <row r="71"/>
    <row r="72">
      <c r="A72" s="4" t="inlineStr">
        <is>
          <t>[1] Comprised of Federal Home Loan Mortgage Corporation (“FHLMC”), Federal National Mortgage Association (“FNMA”) and Ginnie Mae (“GNMA”) issued securities. Comprised of FHLMC, FNMA and GNMA issued securities.</t>
        </is>
      </c>
    </row>
  </sheetData>
  <mergeCells count="4">
    <mergeCell ref="B1:C1"/>
    <mergeCell ref="D1:E1"/>
    <mergeCell ref="A71:E71"/>
    <mergeCell ref="A72:E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3 Months Ended</t>
        </is>
      </c>
      <c r="C1" s="2" t="inlineStr">
        <is>
          <t>12 Months Ended</t>
        </is>
      </c>
    </row>
    <row r="2">
      <c r="B2" s="2" t="inlineStr">
        <is>
          <t>Mar. 31, 2023 USD ($) Security</t>
        </is>
      </c>
      <c r="C2" s="2" t="inlineStr">
        <is>
          <t>Dec. 31, 2022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5" t="n">
        <v>42</v>
      </c>
      <c r="C4" s="5" t="n">
        <v>42</v>
      </c>
    </row>
    <row r="5">
      <c r="A5" s="4" t="inlineStr">
        <is>
          <t>Held to maturity | Security</t>
        </is>
      </c>
      <c r="B5" s="5" t="n">
        <v>33</v>
      </c>
      <c r="C5" s="5" t="n">
        <v>34</v>
      </c>
    </row>
    <row r="6">
      <c r="A6" s="4" t="inlineStr">
        <is>
          <t>Sale of Held - to maturity Securities</t>
        </is>
      </c>
      <c r="B6" s="6" t="n">
        <v>0</v>
      </c>
      <c r="C6" s="6" t="n">
        <v>0</v>
      </c>
    </row>
    <row r="7">
      <c r="A7" s="4" t="inlineStr">
        <is>
          <t>Sale of available-for-sale securities</t>
        </is>
      </c>
      <c r="B7" s="6" t="n">
        <v>0</v>
      </c>
      <c r="C7" s="6" t="n">
        <v>0</v>
      </c>
    </row>
    <row r="8">
      <c r="A8" s="4" t="inlineStr">
        <is>
          <t>Number of available-for-sale securities matured or called | Security</t>
        </is>
      </c>
      <c r="B8" s="5" t="n">
        <v>1</v>
      </c>
      <c r="C8" s="5" t="n">
        <v>2</v>
      </c>
    </row>
    <row r="9">
      <c r="A9" s="4" t="inlineStr">
        <is>
          <t>Available-for-sale securities matured</t>
        </is>
      </c>
      <c r="B9" s="6" t="n">
        <v>10000000</v>
      </c>
      <c r="C9" s="6" t="n">
        <v>5400000</v>
      </c>
    </row>
    <row r="10">
      <c r="A10" s="4" t="inlineStr">
        <is>
          <t>Purchases of available-for-sale securities</t>
        </is>
      </c>
      <c r="B10" s="5" t="n">
        <v>0</v>
      </c>
      <c r="C10" s="5" t="n">
        <v>58400000</v>
      </c>
    </row>
    <row r="11">
      <c r="A11" s="4" t="inlineStr">
        <is>
          <t>Purchases of Held-to-maturity securities</t>
        </is>
      </c>
      <c r="B11" s="6" t="n">
        <v>0</v>
      </c>
      <c r="C11" s="6" t="n">
        <v>528900000</v>
      </c>
    </row>
    <row r="12">
      <c r="A12" s="4" t="inlineStr">
        <is>
          <t>Number of available-for-sale securities with unrealized loss positions | Security</t>
        </is>
      </c>
      <c r="B12" s="5" t="n">
        <v>42</v>
      </c>
      <c r="C12" s="5" t="n">
        <v>42</v>
      </c>
    </row>
    <row r="13">
      <c r="A13" s="4" t="inlineStr">
        <is>
          <t>Number of held-to-maturity securities with unrealized loss positions | Security</t>
        </is>
      </c>
      <c r="B13" s="5" t="n">
        <v>26</v>
      </c>
      <c r="C13" s="5" t="n">
        <v>27</v>
      </c>
    </row>
    <row r="14">
      <c r="A14" s="4" t="inlineStr">
        <is>
          <t>Held to maturity securities, amortized costs</t>
        </is>
      </c>
      <c r="B14" s="6" t="n">
        <v>491649000</v>
      </c>
      <c r="C14" s="6" t="n">
        <v>510820000</v>
      </c>
    </row>
    <row r="15">
      <c r="A15" s="4" t="inlineStr">
        <is>
          <t>Available-for-sale securities, at fair value</t>
        </is>
      </c>
      <c r="B15" s="5" t="n">
        <v>128320000</v>
      </c>
      <c r="C15" s="5" t="n">
        <v>129505000</v>
      </c>
    </row>
    <row r="16">
      <c r="A16" s="4" t="inlineStr">
        <is>
          <t>FHLBNY</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Held to maturity securities, amortized costs</t>
        </is>
      </c>
      <c r="B18" s="6" t="n">
        <v>130000000</v>
      </c>
      <c r="C18" s="6" t="n">
        <v>194900000</v>
      </c>
    </row>
    <row r="19">
      <c r="A19" s="4" t="inlineStr">
        <is>
          <t>Number of held-to-maturity securities | Security</t>
        </is>
      </c>
      <c r="B19" s="5" t="n">
        <v>10</v>
      </c>
      <c r="C19" s="5" t="n">
        <v>6</v>
      </c>
    </row>
    <row r="20">
      <c r="A20" s="4" t="inlineStr">
        <is>
          <t>Number of available-for-sale securities | Security</t>
        </is>
      </c>
      <c r="B20" s="5" t="n">
        <v>26</v>
      </c>
      <c r="C20" s="4" t="inlineStr">
        <is>
          <t xml:space="preserve"> </t>
        </is>
      </c>
    </row>
    <row r="21">
      <c r="A21" s="4" t="inlineStr">
        <is>
          <t>Available for sale securities fair value</t>
        </is>
      </c>
      <c r="B21" s="6" t="n">
        <v>102300000</v>
      </c>
      <c r="C21" s="4" t="inlineStr">
        <is>
          <t xml:space="preserve"> </t>
        </is>
      </c>
    </row>
    <row r="22">
      <c r="A22" s="4" t="inlineStr">
        <is>
          <t>Available-for-sale securities, at fair value</t>
        </is>
      </c>
      <c r="B22" s="4" t="inlineStr">
        <is>
          <t xml:space="preserve"> </t>
        </is>
      </c>
      <c r="C2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Securities With Gross Unrealized Losses Less Than 12 Months, Fair Value</t>
        </is>
      </c>
      <c r="B3" s="6" t="n">
        <v>5701</v>
      </c>
      <c r="C3" s="6" t="n">
        <v>29904</v>
      </c>
    </row>
    <row r="4">
      <c r="A4" s="4" t="inlineStr">
        <is>
          <t>Securities With Gross Unrealized Losses Less Than 12 Months, Unrealized Losses</t>
        </is>
      </c>
      <c r="B4" s="5" t="n">
        <v>-448</v>
      </c>
      <c r="C4" s="5" t="n">
        <v>-2720</v>
      </c>
    </row>
    <row r="5">
      <c r="A5" s="4" t="inlineStr">
        <is>
          <t>Securities With Gross Unrealized Losses 12 Months or More, Fair Value</t>
        </is>
      </c>
      <c r="B5" s="5" t="n">
        <v>122619</v>
      </c>
      <c r="C5" s="5" t="n">
        <v>99601</v>
      </c>
    </row>
    <row r="6">
      <c r="A6" s="4" t="inlineStr">
        <is>
          <t>Securities With Gross Unrealized Losses 12 Months or More, Unrealized Losses</t>
        </is>
      </c>
      <c r="B6" s="5" t="n">
        <v>-20428</v>
      </c>
      <c r="C6" s="5" t="n">
        <v>-19718</v>
      </c>
    </row>
    <row r="7">
      <c r="A7" s="4" t="inlineStr">
        <is>
          <t>Securities With Gross Unrealized Losses, Total Fair Value</t>
        </is>
      </c>
      <c r="B7" s="5" t="n">
        <v>128320</v>
      </c>
      <c r="C7" s="5" t="n">
        <v>129505</v>
      </c>
    </row>
    <row r="8">
      <c r="A8" s="4" t="inlineStr">
        <is>
          <t>Securities With Gross Unrealized Losses, Total Unrealized Losses</t>
        </is>
      </c>
      <c r="B8" s="5" t="n">
        <v>-20876</v>
      </c>
      <c r="C8" s="5" t="n">
        <v>-22438</v>
      </c>
    </row>
    <row r="9">
      <c r="A9" s="3" t="inlineStr">
        <is>
          <t>Held-to-Maturity Securities:</t>
        </is>
      </c>
      <c r="B9" s="4" t="inlineStr">
        <is>
          <t xml:space="preserve"> </t>
        </is>
      </c>
      <c r="C9" s="4" t="inlineStr">
        <is>
          <t xml:space="preserve"> </t>
        </is>
      </c>
    </row>
    <row r="10">
      <c r="A10" s="4" t="inlineStr">
        <is>
          <t>Securities With Gross Unrealized Losses Less Than 12 Months, Fair Value</t>
        </is>
      </c>
      <c r="B10" s="5" t="n">
        <v>355731</v>
      </c>
      <c r="C10" s="5" t="n">
        <v>444969</v>
      </c>
    </row>
    <row r="11">
      <c r="A11" s="4" t="inlineStr">
        <is>
          <t>Securities With Gross Unrealized Losses Less Than 12 Months, Unrealized Losses</t>
        </is>
      </c>
      <c r="B11" s="5" t="n">
        <v>-10622</v>
      </c>
      <c r="C11" s="5" t="n">
        <v>-15099</v>
      </c>
    </row>
    <row r="12">
      <c r="A12" s="4" t="inlineStr">
        <is>
          <t>Securities With Gross Unrealized Losses 12 Months or More, Fair Value</t>
        </is>
      </c>
      <c r="B12" s="5" t="n">
        <v>683</v>
      </c>
      <c r="C12" s="5" t="n">
        <v>675</v>
      </c>
    </row>
    <row r="13">
      <c r="A13" s="4" t="inlineStr">
        <is>
          <t>Securities With Gross Unrealized Losses 12 Months or More, Unrealized Losses</t>
        </is>
      </c>
      <c r="B13" s="5" t="n">
        <v>-139</v>
      </c>
      <c r="C13" s="5" t="n">
        <v>-153</v>
      </c>
    </row>
    <row r="14">
      <c r="A14" s="4" t="inlineStr">
        <is>
          <t>Securities With Gross Unrealized Losses, Total Fair Value</t>
        </is>
      </c>
      <c r="B14" s="5" t="n">
        <v>356414</v>
      </c>
      <c r="C14" s="5" t="n">
        <v>445644</v>
      </c>
    </row>
    <row r="15">
      <c r="A15" s="4" t="inlineStr">
        <is>
          <t>Securities With Gross Unrealized Losses, Total Unrealized Losses</t>
        </is>
      </c>
      <c r="B15" s="5" t="n">
        <v>-10761</v>
      </c>
      <c r="C15" s="5" t="n">
        <v>-15252</v>
      </c>
    </row>
    <row r="16">
      <c r="A16" s="4" t="inlineStr">
        <is>
          <t>U.S. Government Bond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Securities With Gross Unrealized Losses 12 Months or More, Fair Value</t>
        </is>
      </c>
      <c r="B18" s="5" t="n">
        <v>2746</v>
      </c>
      <c r="C18" s="5" t="n">
        <v>2689</v>
      </c>
    </row>
    <row r="19">
      <c r="A19" s="4" t="inlineStr">
        <is>
          <t>Securities With Gross Unrealized Losses 12 Months or More, Unrealized Losses</t>
        </is>
      </c>
      <c r="B19" s="5" t="n">
        <v>-241</v>
      </c>
      <c r="C19" s="5" t="n">
        <v>-296</v>
      </c>
    </row>
    <row r="20">
      <c r="A20" s="4" t="inlineStr">
        <is>
          <t>Securities With Gross Unrealized Losses, Total Fair Value</t>
        </is>
      </c>
      <c r="B20" s="5" t="n">
        <v>2746</v>
      </c>
      <c r="C20" s="5" t="n">
        <v>2689</v>
      </c>
    </row>
    <row r="21">
      <c r="A21" s="4" t="inlineStr">
        <is>
          <t>Securities With Gross Unrealized Losses, Total Unrealized Losses</t>
        </is>
      </c>
      <c r="B21" s="5" t="n">
        <v>-241</v>
      </c>
      <c r="C21" s="5" t="n">
        <v>-296</v>
      </c>
    </row>
    <row r="22">
      <c r="A22" s="4" t="inlineStr">
        <is>
          <t>Corporate Bond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Securities With Gross Unrealized Losses Less Than 12 Months, Fair Value</t>
        </is>
      </c>
      <c r="B24" s="5" t="n">
        <v>5586</v>
      </c>
      <c r="C24" s="5" t="n">
        <v>13138</v>
      </c>
    </row>
    <row r="25">
      <c r="A25" s="4" t="inlineStr">
        <is>
          <t>Securities With Gross Unrealized Losses Less Than 12 Months, Unrealized Losses</t>
        </is>
      </c>
      <c r="B25" s="5" t="n">
        <v>-446</v>
      </c>
      <c r="C25" s="5" t="n">
        <v>-1186</v>
      </c>
    </row>
    <row r="26">
      <c r="A26" s="4" t="inlineStr">
        <is>
          <t>Securities With Gross Unrealized Losses 12 Months or More, Fair Value</t>
        </is>
      </c>
      <c r="B26" s="5" t="n">
        <v>17591</v>
      </c>
      <c r="C26" s="5" t="n">
        <v>10221</v>
      </c>
    </row>
    <row r="27">
      <c r="A27" s="4" t="inlineStr">
        <is>
          <t>Securities With Gross Unrealized Losses 12 Months or More, Unrealized Losses</t>
        </is>
      </c>
      <c r="B27" s="5" t="n">
        <v>-2193</v>
      </c>
      <c r="C27" s="5" t="n">
        <v>-1279</v>
      </c>
    </row>
    <row r="28">
      <c r="A28" s="4" t="inlineStr">
        <is>
          <t>Securities With Gross Unrealized Losses, Total Fair Value</t>
        </is>
      </c>
      <c r="B28" s="5" t="n">
        <v>23177</v>
      </c>
      <c r="C28" s="5" t="n">
        <v>23359</v>
      </c>
    </row>
    <row r="29">
      <c r="A29" s="4" t="inlineStr">
        <is>
          <t>Securities With Gross Unrealized Losses, Total Unrealized Losses</t>
        </is>
      </c>
      <c r="B29" s="5" t="n">
        <v>-2639</v>
      </c>
      <c r="C29" s="5" t="n">
        <v>-2465</v>
      </c>
    </row>
    <row r="30">
      <c r="A30" s="3" t="inlineStr">
        <is>
          <t>Held-to-Maturity Securities:</t>
        </is>
      </c>
      <c r="B30" s="4" t="inlineStr">
        <is>
          <t xml:space="preserve"> </t>
        </is>
      </c>
      <c r="C30" s="4" t="inlineStr">
        <is>
          <t xml:space="preserve"> </t>
        </is>
      </c>
    </row>
    <row r="31">
      <c r="A31" s="4" t="inlineStr">
        <is>
          <t>Securities With Gross Unrealized Losses Less Than 12 Months, Fair Value</t>
        </is>
      </c>
      <c r="B31" s="5" t="n">
        <v>78342</v>
      </c>
      <c r="C31" s="5" t="n">
        <v>75181</v>
      </c>
    </row>
    <row r="32">
      <c r="A32" s="4" t="inlineStr">
        <is>
          <t>Securities With Gross Unrealized Losses Less Than 12 Months, Unrealized Losses</t>
        </is>
      </c>
      <c r="B32" s="5" t="n">
        <v>-4158</v>
      </c>
      <c r="C32" s="5" t="n">
        <v>-3819</v>
      </c>
    </row>
    <row r="33">
      <c r="A33" s="4" t="inlineStr">
        <is>
          <t>Securities With Gross Unrealized Losses, Total Fair Value</t>
        </is>
      </c>
      <c r="B33" s="5" t="n">
        <v>78342</v>
      </c>
      <c r="C33" s="5" t="n">
        <v>75181</v>
      </c>
    </row>
    <row r="34">
      <c r="A34" s="4" t="inlineStr">
        <is>
          <t>Securities With Gross Unrealized Losses, Total Unrealized Losses</t>
        </is>
      </c>
      <c r="B34" s="5" t="n">
        <v>-4158</v>
      </c>
      <c r="C34" s="5" t="n">
        <v>-3819</v>
      </c>
    </row>
    <row r="35">
      <c r="A35" s="4" t="inlineStr">
        <is>
          <t>US Agency Bonds</t>
        </is>
      </c>
      <c r="B35" s="4" t="inlineStr">
        <is>
          <t xml:space="preserve"> </t>
        </is>
      </c>
      <c r="C35" s="4" t="inlineStr">
        <is>
          <t xml:space="preserve"> </t>
        </is>
      </c>
    </row>
    <row r="36">
      <c r="A36" s="3" t="inlineStr">
        <is>
          <t>Held-to-Maturity Securities:</t>
        </is>
      </c>
      <c r="B36" s="4" t="inlineStr">
        <is>
          <t xml:space="preserve"> </t>
        </is>
      </c>
      <c r="C36" s="4" t="inlineStr">
        <is>
          <t xml:space="preserve"> </t>
        </is>
      </c>
    </row>
    <row r="37">
      <c r="A37" s="4" t="inlineStr">
        <is>
          <t>Securities With Gross Unrealized Losses Less Than 12 Months, Fair Value</t>
        </is>
      </c>
      <c r="B37" s="5" t="n">
        <v>24794</v>
      </c>
      <c r="C37" s="5" t="n">
        <v>24620</v>
      </c>
    </row>
    <row r="38">
      <c r="A38" s="4" t="inlineStr">
        <is>
          <t>Securities With Gross Unrealized Losses Less Than 12 Months, Unrealized Losses</t>
        </is>
      </c>
      <c r="B38" s="5" t="n">
        <v>-206</v>
      </c>
      <c r="C38" s="5" t="n">
        <v>-380</v>
      </c>
    </row>
    <row r="39">
      <c r="A39" s="4" t="inlineStr">
        <is>
          <t>Securities With Gross Unrealized Losses, Total Fair Value</t>
        </is>
      </c>
      <c r="B39" s="5" t="n">
        <v>24794</v>
      </c>
      <c r="C39" s="5" t="n">
        <v>24620</v>
      </c>
    </row>
    <row r="40">
      <c r="A40" s="4" t="inlineStr">
        <is>
          <t>Securities With Gross Unrealized Losses, Total Unrealized Losses</t>
        </is>
      </c>
      <c r="B40" s="5" t="n">
        <v>-206</v>
      </c>
      <c r="C40" s="5" t="n">
        <v>-380</v>
      </c>
    </row>
    <row r="41">
      <c r="A41" s="4" t="inlineStr">
        <is>
          <t>Collateralized Mortgage Obligation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ecurities With Gross Unrealized Losses Less Than 12 Months, Fair Value</t>
        </is>
      </c>
      <c r="B43" s="4" t="inlineStr">
        <is>
          <t xml:space="preserve"> </t>
        </is>
      </c>
      <c r="C43" s="5" t="n">
        <v>4537</v>
      </c>
    </row>
    <row r="44">
      <c r="A44" s="4" t="inlineStr">
        <is>
          <t>Securities With Gross Unrealized Losses Less Than 12 Months, Unrealized Losses</t>
        </is>
      </c>
      <c r="B44" s="4" t="inlineStr">
        <is>
          <t xml:space="preserve"> </t>
        </is>
      </c>
      <c r="C44" s="5" t="n">
        <v>-300</v>
      </c>
    </row>
    <row r="45">
      <c r="A45" s="4" t="inlineStr">
        <is>
          <t>Securities With Gross Unrealized Losses 12 Months or More, Fair Value</t>
        </is>
      </c>
      <c r="B45" s="5" t="n">
        <v>37391</v>
      </c>
      <c r="C45" s="5" t="n">
        <v>33240</v>
      </c>
    </row>
    <row r="46">
      <c r="A46" s="4" t="inlineStr">
        <is>
          <t>Securities With Gross Unrealized Losses 12 Months or More, Unrealized Losses</t>
        </is>
      </c>
      <c r="B46" s="5" t="n">
        <v>-6030</v>
      </c>
      <c r="C46" s="5" t="n">
        <v>-6426</v>
      </c>
    </row>
    <row r="47">
      <c r="A47" s="4" t="inlineStr">
        <is>
          <t>Securities With Gross Unrealized Losses, Total Fair Value</t>
        </is>
      </c>
      <c r="B47" s="5" t="n">
        <v>37391</v>
      </c>
      <c r="C47" s="5" t="n">
        <v>37777</v>
      </c>
    </row>
    <row r="48">
      <c r="A48" s="4" t="inlineStr">
        <is>
          <t>Securities With Gross Unrealized Losses, Total Unrealized Losses</t>
        </is>
      </c>
      <c r="B48" s="5" t="n">
        <v>-6030</v>
      </c>
      <c r="C48" s="5" t="n">
        <v>-6726</v>
      </c>
    </row>
    <row r="49">
      <c r="A49" s="3" t="inlineStr">
        <is>
          <t>Held-to-Maturity Securities:</t>
        </is>
      </c>
      <c r="B49" s="4" t="inlineStr">
        <is>
          <t xml:space="preserve"> </t>
        </is>
      </c>
      <c r="C49" s="4" t="inlineStr">
        <is>
          <t xml:space="preserve"> </t>
        </is>
      </c>
    </row>
    <row r="50">
      <c r="A50" s="4" t="inlineStr">
        <is>
          <t>Securities With Gross Unrealized Losses Less Than 12 Months, Fair Value</t>
        </is>
      </c>
      <c r="B50" s="5" t="n">
        <v>124242</v>
      </c>
      <c r="C50" s="5" t="n">
        <v>215300</v>
      </c>
    </row>
    <row r="51">
      <c r="A51" s="4" t="inlineStr">
        <is>
          <t>Securities With Gross Unrealized Losses Less Than 12 Months, Unrealized Losses</t>
        </is>
      </c>
      <c r="B51" s="5" t="n">
        <v>-2457</v>
      </c>
      <c r="C51" s="5" t="n">
        <v>-5558</v>
      </c>
    </row>
    <row r="52">
      <c r="A52" s="4" t="inlineStr">
        <is>
          <t>Securities With Gross Unrealized Losses, Total Fair Value</t>
        </is>
      </c>
      <c r="B52" s="5" t="n">
        <v>124242</v>
      </c>
      <c r="C52" s="5" t="n">
        <v>215300</v>
      </c>
    </row>
    <row r="53">
      <c r="A53" s="4" t="inlineStr">
        <is>
          <t>Securities With Gross Unrealized Losses, Total Unrealized Losses</t>
        </is>
      </c>
      <c r="B53" s="5" t="n">
        <v>-2457</v>
      </c>
      <c r="C53" s="5" t="n">
        <v>-5558</v>
      </c>
    </row>
    <row r="54">
      <c r="A54" s="4" t="inlineStr">
        <is>
          <t>FHLMC Certificate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Securities With Gross Unrealized Losses 12 Months or More, Fair Value</t>
        </is>
      </c>
      <c r="B56" s="5" t="n">
        <v>9546</v>
      </c>
      <c r="C56" s="5" t="n">
        <v>9634</v>
      </c>
    </row>
    <row r="57">
      <c r="A57" s="4" t="inlineStr">
        <is>
          <t>Securities With Gross Unrealized Losses 12 Months or More, Unrealized Losses</t>
        </is>
      </c>
      <c r="B57" s="5" t="n">
        <v>-1490</v>
      </c>
      <c r="C57" s="5" t="n">
        <v>-1676</v>
      </c>
    </row>
    <row r="58">
      <c r="A58" s="4" t="inlineStr">
        <is>
          <t>Securities With Gross Unrealized Losses, Total Fair Value</t>
        </is>
      </c>
      <c r="B58" s="5" t="n">
        <v>9546</v>
      </c>
      <c r="C58" s="5" t="n">
        <v>9634</v>
      </c>
    </row>
    <row r="59">
      <c r="A59" s="4" t="inlineStr">
        <is>
          <t>Securities With Gross Unrealized Losses, Total Unrealized Losses</t>
        </is>
      </c>
      <c r="B59" s="5" t="n">
        <v>-1490</v>
      </c>
      <c r="C59" s="5" t="n">
        <v>-1676</v>
      </c>
    </row>
    <row r="60">
      <c r="A60" s="3" t="inlineStr">
        <is>
          <t>Held-to-Maturity Securities:</t>
        </is>
      </c>
      <c r="B60" s="4" t="inlineStr">
        <is>
          <t xml:space="preserve"> </t>
        </is>
      </c>
      <c r="C60" s="4" t="inlineStr">
        <is>
          <t xml:space="preserve"> </t>
        </is>
      </c>
    </row>
    <row r="61">
      <c r="A61" s="4" t="inlineStr">
        <is>
          <t>Securities With Gross Unrealized Losses Less Than 12 Months, Fair Value</t>
        </is>
      </c>
      <c r="B61" s="5" t="n">
        <v>3080</v>
      </c>
      <c r="C61" s="5" t="n">
        <v>3177</v>
      </c>
    </row>
    <row r="62">
      <c r="A62" s="4" t="inlineStr">
        <is>
          <t>Securities With Gross Unrealized Losses Less Than 12 Months, Unrealized Losses</t>
        </is>
      </c>
      <c r="B62" s="5" t="n">
        <v>-106</v>
      </c>
      <c r="C62" s="5" t="n">
        <v>-115</v>
      </c>
    </row>
    <row r="63">
      <c r="A63" s="4" t="inlineStr">
        <is>
          <t>Securities With Gross Unrealized Losses 12 Months or More, Fair Value</t>
        </is>
      </c>
      <c r="B63" s="5" t="n">
        <v>683</v>
      </c>
      <c r="C63" s="5" t="n">
        <v>675</v>
      </c>
    </row>
    <row r="64">
      <c r="A64" s="4" t="inlineStr">
        <is>
          <t>Securities With Gross Unrealized Losses 12 Months or More, Unrealized Losses</t>
        </is>
      </c>
      <c r="B64" s="5" t="n">
        <v>-139</v>
      </c>
      <c r="C64" s="5" t="n">
        <v>-153</v>
      </c>
    </row>
    <row r="65">
      <c r="A65" s="4" t="inlineStr">
        <is>
          <t>Securities With Gross Unrealized Losses, Total Fair Value</t>
        </is>
      </c>
      <c r="B65" s="5" t="n">
        <v>3763</v>
      </c>
      <c r="C65" s="5" t="n">
        <v>3852</v>
      </c>
    </row>
    <row r="66">
      <c r="A66" s="4" t="inlineStr">
        <is>
          <t>Securities With Gross Unrealized Losses, Total Unrealized Losses</t>
        </is>
      </c>
      <c r="B66" s="5" t="n">
        <v>-245</v>
      </c>
      <c r="C66" s="5" t="n">
        <v>-268</v>
      </c>
    </row>
    <row r="67">
      <c r="A67" s="4" t="inlineStr">
        <is>
          <t>FNMA Certificate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Securities With Gross Unrealized Losses Less Than 12 Months, Fair Value</t>
        </is>
      </c>
      <c r="B69" s="4" t="inlineStr">
        <is>
          <t xml:space="preserve"> </t>
        </is>
      </c>
      <c r="C69" s="5" t="n">
        <v>12111</v>
      </c>
    </row>
    <row r="70">
      <c r="A70" s="4" t="inlineStr">
        <is>
          <t>Securities With Gross Unrealized Losses Less Than 12 Months, Unrealized Losses</t>
        </is>
      </c>
      <c r="B70" s="4" t="inlineStr">
        <is>
          <t xml:space="preserve"> </t>
        </is>
      </c>
      <c r="C70" s="5" t="n">
        <v>-1230</v>
      </c>
    </row>
    <row r="71">
      <c r="A71" s="4" t="inlineStr">
        <is>
          <t>Securities With Gross Unrealized Losses 12 Months or More, Fair Value</t>
        </is>
      </c>
      <c r="B71" s="5" t="n">
        <v>55345</v>
      </c>
      <c r="C71" s="5" t="n">
        <v>43817</v>
      </c>
    </row>
    <row r="72">
      <c r="A72" s="4" t="inlineStr">
        <is>
          <t>Securities With Gross Unrealized Losses 12 Months or More, Unrealized Losses</t>
        </is>
      </c>
      <c r="B72" s="5" t="n">
        <v>-10474</v>
      </c>
      <c r="C72" s="5" t="n">
        <v>-10041</v>
      </c>
    </row>
    <row r="73">
      <c r="A73" s="4" t="inlineStr">
        <is>
          <t>Securities With Gross Unrealized Losses, Total Fair Value</t>
        </is>
      </c>
      <c r="B73" s="5" t="n">
        <v>55345</v>
      </c>
      <c r="C73" s="5" t="n">
        <v>55928</v>
      </c>
    </row>
    <row r="74">
      <c r="A74" s="4" t="inlineStr">
        <is>
          <t>Securities With Gross Unrealized Losses, Total Unrealized Losses</t>
        </is>
      </c>
      <c r="B74" s="5" t="n">
        <v>-10474</v>
      </c>
      <c r="C74" s="5" t="n">
        <v>-11271</v>
      </c>
    </row>
    <row r="75">
      <c r="A75" s="3" t="inlineStr">
        <is>
          <t>Held-to-Maturity Securities:</t>
        </is>
      </c>
      <c r="B75" s="4" t="inlineStr">
        <is>
          <t xml:space="preserve"> </t>
        </is>
      </c>
      <c r="C75" s="4" t="inlineStr">
        <is>
          <t xml:space="preserve"> </t>
        </is>
      </c>
    </row>
    <row r="76">
      <c r="A76" s="4" t="inlineStr">
        <is>
          <t>Securities With Gross Unrealized Losses Less Than 12 Months, Fair Value</t>
        </is>
      </c>
      <c r="B76" s="5" t="n">
        <v>125273</v>
      </c>
      <c r="C76" s="5" t="n">
        <v>126691</v>
      </c>
    </row>
    <row r="77">
      <c r="A77" s="4" t="inlineStr">
        <is>
          <t>Securities With Gross Unrealized Losses Less Than 12 Months, Unrealized Losses</t>
        </is>
      </c>
      <c r="B77" s="5" t="n">
        <v>-3695</v>
      </c>
      <c r="C77" s="5" t="n">
        <v>-5227</v>
      </c>
    </row>
    <row r="78">
      <c r="A78" s="4" t="inlineStr">
        <is>
          <t>Securities With Gross Unrealized Losses, Total Fair Value</t>
        </is>
      </c>
      <c r="B78" s="5" t="n">
        <v>125273</v>
      </c>
      <c r="C78" s="5" t="n">
        <v>126691</v>
      </c>
    </row>
    <row r="79">
      <c r="A79" s="4" t="inlineStr">
        <is>
          <t>Securities With Gross Unrealized Losses, Total Unrealized Losses</t>
        </is>
      </c>
      <c r="B79" s="5" t="n">
        <v>-3695</v>
      </c>
      <c r="C79" s="5" t="n">
        <v>-5227</v>
      </c>
    </row>
    <row r="80">
      <c r="A80" s="4" t="inlineStr">
        <is>
          <t>GNMA Certificates</t>
        </is>
      </c>
      <c r="B80" s="4" t="inlineStr">
        <is>
          <t xml:space="preserve"> </t>
        </is>
      </c>
      <c r="C80" s="4" t="inlineStr">
        <is>
          <t xml:space="preserve"> </t>
        </is>
      </c>
    </row>
    <row r="81">
      <c r="A81" s="3" t="inlineStr">
        <is>
          <t>Available-for-Sale Securities:</t>
        </is>
      </c>
      <c r="B81" s="4" t="inlineStr">
        <is>
          <t xml:space="preserve"> </t>
        </is>
      </c>
      <c r="C81" s="4" t="inlineStr">
        <is>
          <t xml:space="preserve"> </t>
        </is>
      </c>
    </row>
    <row r="82">
      <c r="A82" s="4" t="inlineStr">
        <is>
          <t>Securities With Gross Unrealized Losses Less Than 12 Months, Fair Value</t>
        </is>
      </c>
      <c r="B82" s="5" t="n">
        <v>115</v>
      </c>
      <c r="C82" s="5" t="n">
        <v>118</v>
      </c>
    </row>
    <row r="83">
      <c r="A83" s="4" t="inlineStr">
        <is>
          <t>Securities With Gross Unrealized Losses Less Than 12 Months, Unrealized Losses</t>
        </is>
      </c>
      <c r="B83" s="5" t="n">
        <v>-2</v>
      </c>
      <c r="C83" s="5" t="n">
        <v>-4</v>
      </c>
    </row>
    <row r="84">
      <c r="A84" s="4" t="inlineStr">
        <is>
          <t>Securities With Gross Unrealized Losses, Total Fair Value</t>
        </is>
      </c>
      <c r="B84" s="5" t="n">
        <v>115</v>
      </c>
      <c r="C84" s="5" t="n">
        <v>118</v>
      </c>
    </row>
    <row r="85">
      <c r="A85" s="4" t="inlineStr">
        <is>
          <t>Securities With Gross Unrealized Losses, Total Unrealized Losses</t>
        </is>
      </c>
      <c r="B85" s="6" t="n">
        <v>-2</v>
      </c>
      <c r="C85"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Amortized Cost</t>
        </is>
      </c>
      <c r="B3" s="6" t="n">
        <v>149196</v>
      </c>
      <c r="C3" s="6" t="n">
        <v>151943</v>
      </c>
    </row>
    <row r="4">
      <c r="A4" s="4" t="inlineStr">
        <is>
          <t>Available-for-sale securities, at fair value</t>
        </is>
      </c>
      <c r="B4" s="5" t="n">
        <v>128320</v>
      </c>
      <c r="C4" s="5" t="n">
        <v>129505</v>
      </c>
    </row>
    <row r="5">
      <c r="A5" s="3" t="inlineStr">
        <is>
          <t>Held-to-Maturity Securities:</t>
        </is>
      </c>
      <c r="B5" s="4" t="inlineStr">
        <is>
          <t xml:space="preserve"> </t>
        </is>
      </c>
      <c r="C5" s="4" t="inlineStr">
        <is>
          <t xml:space="preserve"> </t>
        </is>
      </c>
    </row>
    <row r="6">
      <c r="A6" s="4" t="inlineStr">
        <is>
          <t>Held To Maturity Securities, Amortized Cost</t>
        </is>
      </c>
      <c r="B6" s="4" t="inlineStr">
        <is>
          <t xml:space="preserve"> </t>
        </is>
      </c>
      <c r="C6" s="5" t="n">
        <v>510820</v>
      </c>
    </row>
    <row r="7">
      <c r="A7" s="4" t="inlineStr">
        <is>
          <t>Allowance for Credit Losses</t>
        </is>
      </c>
      <c r="B7" s="5" t="n">
        <v>-809</v>
      </c>
      <c r="C7" s="4" t="inlineStr">
        <is>
          <t xml:space="preserve"> </t>
        </is>
      </c>
    </row>
    <row r="8">
      <c r="A8" s="4" t="inlineStr">
        <is>
          <t>Held To Maturity Securities, Amortized Cost, After Allowance for Credit Losses</t>
        </is>
      </c>
      <c r="B8" s="5" t="n">
        <v>491649</v>
      </c>
      <c r="C8" s="4" t="inlineStr">
        <is>
          <t xml:space="preserve"> </t>
        </is>
      </c>
    </row>
    <row r="9">
      <c r="A9" s="4" t="inlineStr">
        <is>
          <t>Held-to-maturity securities, at amortized cost ,fair value</t>
        </is>
      </c>
      <c r="B9" s="5" t="n">
        <v>482621</v>
      </c>
      <c r="C9" s="5" t="n">
        <v>495851</v>
      </c>
    </row>
    <row r="10">
      <c r="A10" s="4" t="inlineStr">
        <is>
          <t>Corporate Bond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vailable-for-Sale Securities After one year through five years, Amortized Cost</t>
        </is>
      </c>
      <c r="B12" s="5" t="n">
        <v>4000</v>
      </c>
      <c r="C12" s="5" t="n">
        <v>4000</v>
      </c>
    </row>
    <row r="13">
      <c r="A13" s="4" t="inlineStr">
        <is>
          <t>Available-for-Sale Securities After five years through ten years, Amortized Cost</t>
        </is>
      </c>
      <c r="B13" s="5" t="n">
        <v>21816</v>
      </c>
      <c r="C13" s="5" t="n">
        <v>21824</v>
      </c>
    </row>
    <row r="14">
      <c r="A14" s="4" t="inlineStr">
        <is>
          <t>Available-for-Sale Securities, Amortized Cost</t>
        </is>
      </c>
      <c r="B14" s="5" t="n">
        <v>25816</v>
      </c>
      <c r="C14" s="5" t="n">
        <v>25824</v>
      </c>
    </row>
    <row r="15">
      <c r="A15" s="4" t="inlineStr">
        <is>
          <t>Available-for-Sale Securities After one year through five years, Amortized Cost</t>
        </is>
      </c>
      <c r="B15" s="5" t="n">
        <v>3709</v>
      </c>
      <c r="C15" s="5" t="n">
        <v>3710</v>
      </c>
    </row>
    <row r="16">
      <c r="A16" s="4" t="inlineStr">
        <is>
          <t>Available-for-Sale Securities After five years through ten years, Amortized Cost</t>
        </is>
      </c>
      <c r="B16" s="5" t="n">
        <v>19468</v>
      </c>
      <c r="C16" s="5" t="n">
        <v>19649</v>
      </c>
    </row>
    <row r="17">
      <c r="A17" s="4" t="inlineStr">
        <is>
          <t>Available-for-sale securities, at fair value</t>
        </is>
      </c>
      <c r="B17" s="5" t="n">
        <v>23177</v>
      </c>
      <c r="C17" s="5" t="n">
        <v>23359</v>
      </c>
    </row>
    <row r="18">
      <c r="A18" s="3" t="inlineStr">
        <is>
          <t>Held-to-Maturity Securities:</t>
        </is>
      </c>
      <c r="B18" s="4" t="inlineStr">
        <is>
          <t xml:space="preserve"> </t>
        </is>
      </c>
      <c r="C18" s="4" t="inlineStr">
        <is>
          <t xml:space="preserve"> </t>
        </is>
      </c>
    </row>
    <row r="19">
      <c r="A19" s="4" t="inlineStr">
        <is>
          <t>Held-to-Maturity Securities, More than one year through five years, Amortized Cost</t>
        </is>
      </c>
      <c r="B19" s="5" t="n">
        <v>75000</v>
      </c>
      <c r="C19" s="5" t="n">
        <v>75000</v>
      </c>
    </row>
    <row r="20">
      <c r="A20" s="4" t="inlineStr">
        <is>
          <t>Held-to-Maturity Securities, More than five years through ten years, Amortized Cost</t>
        </is>
      </c>
      <c r="B20" s="5" t="n">
        <v>7500</v>
      </c>
      <c r="C20" s="5" t="n">
        <v>7500</v>
      </c>
    </row>
    <row r="21">
      <c r="A21" s="4" t="inlineStr">
        <is>
          <t>Held To Maturity Securities, Amortized Cost</t>
        </is>
      </c>
      <c r="B21" s="5" t="n">
        <v>82500</v>
      </c>
      <c r="C21" s="5" t="n">
        <v>82500</v>
      </c>
    </row>
    <row r="22">
      <c r="A22" s="4" t="inlineStr">
        <is>
          <t>Held-to-Maturity Securities, More than one year through five years, Fair Value</t>
        </is>
      </c>
      <c r="B22" s="5" t="n">
        <v>71101</v>
      </c>
      <c r="C22" s="5" t="n">
        <v>71328</v>
      </c>
    </row>
    <row r="23">
      <c r="A23" s="4" t="inlineStr">
        <is>
          <t>Held-to-Maturity Securities, More than five years through ten years, Fair Value</t>
        </is>
      </c>
      <c r="B23" s="5" t="n">
        <v>7241</v>
      </c>
      <c r="C23" s="5" t="n">
        <v>7410</v>
      </c>
    </row>
    <row r="24">
      <c r="A24" s="4" t="inlineStr">
        <is>
          <t>Held-to-maturity securities, at amortized cost ,fair value</t>
        </is>
      </c>
      <c r="B24" s="5" t="n">
        <v>78342</v>
      </c>
      <c r="C24" s="5" t="n">
        <v>78738</v>
      </c>
    </row>
    <row r="25">
      <c r="A25" s="4" t="inlineStr">
        <is>
          <t>U.S. Government Bond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fter one year through five years, Amortized Cost</t>
        </is>
      </c>
      <c r="B27" s="5" t="n">
        <v>2987</v>
      </c>
      <c r="C27" s="5" t="n">
        <v>2985</v>
      </c>
    </row>
    <row r="28">
      <c r="A28" s="4" t="inlineStr">
        <is>
          <t>Available-for-Sale Securities, Amortized Cost</t>
        </is>
      </c>
      <c r="B28" s="5" t="n">
        <v>2987</v>
      </c>
      <c r="C28" s="5" t="n">
        <v>2985</v>
      </c>
    </row>
    <row r="29">
      <c r="A29" s="4" t="inlineStr">
        <is>
          <t>Available-for-Sale Securities After one year through five years, Amortized Cost</t>
        </is>
      </c>
      <c r="B29" s="5" t="n">
        <v>2746</v>
      </c>
      <c r="C29" s="5" t="n">
        <v>2689</v>
      </c>
    </row>
    <row r="30">
      <c r="A30" s="4" t="inlineStr">
        <is>
          <t>Available-for-sale securities, at fair value</t>
        </is>
      </c>
      <c r="B30" s="5" t="n">
        <v>2746</v>
      </c>
      <c r="C30" s="5" t="n">
        <v>2689</v>
      </c>
    </row>
    <row r="31">
      <c r="A31" s="4" t="inlineStr">
        <is>
          <t>Mortgage-Backed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5" t="n">
        <v>120393</v>
      </c>
      <c r="C33" s="5" t="n">
        <v>123134</v>
      </c>
    </row>
    <row r="34">
      <c r="A34" s="4" t="inlineStr">
        <is>
          <t>Available-for-sale securities, at fair value</t>
        </is>
      </c>
      <c r="B34" s="5" t="n">
        <v>102397</v>
      </c>
      <c r="C34" s="5" t="n">
        <v>103457</v>
      </c>
    </row>
    <row r="35">
      <c r="A35" s="3" t="inlineStr">
        <is>
          <t>Held-to-Maturity Securities:</t>
        </is>
      </c>
      <c r="B35" s="4" t="inlineStr">
        <is>
          <t xml:space="preserve"> </t>
        </is>
      </c>
      <c r="C35" s="4" t="inlineStr">
        <is>
          <t xml:space="preserve"> </t>
        </is>
      </c>
    </row>
    <row r="36">
      <c r="A36" s="4" t="inlineStr">
        <is>
          <t>Held To Maturity Securities, Amortized Cost</t>
        </is>
      </c>
      <c r="B36" s="5" t="n">
        <v>384958</v>
      </c>
      <c r="C36" s="5" t="n">
        <v>393320</v>
      </c>
    </row>
    <row r="37">
      <c r="A37" s="4" t="inlineStr">
        <is>
          <t>Held-to-maturity securities, at amortized cost ,fair value</t>
        </is>
      </c>
      <c r="B37" s="5" t="n">
        <v>379485</v>
      </c>
      <c r="C37" s="5" t="n">
        <v>382493</v>
      </c>
    </row>
    <row r="38">
      <c r="A38" s="4" t="inlineStr">
        <is>
          <t>FHLMC Certificate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vailable-for-Sale Securities, Amortized Cost</t>
        </is>
      </c>
      <c r="B40" s="5" t="n">
        <v>11036</v>
      </c>
      <c r="C40" s="5" t="n">
        <v>11310</v>
      </c>
    </row>
    <row r="41">
      <c r="A41" s="4" t="inlineStr">
        <is>
          <t>Available-for-sale securities, at fair value</t>
        </is>
      </c>
      <c r="B41" s="5" t="n">
        <v>9546</v>
      </c>
      <c r="C41" s="5" t="n">
        <v>9634</v>
      </c>
    </row>
    <row r="42">
      <c r="A42" s="3" t="inlineStr">
        <is>
          <t>Held-to-Maturity Securities:</t>
        </is>
      </c>
      <c r="B42" s="4" t="inlineStr">
        <is>
          <t xml:space="preserve"> </t>
        </is>
      </c>
      <c r="C42" s="4" t="inlineStr">
        <is>
          <t xml:space="preserve"> </t>
        </is>
      </c>
    </row>
    <row r="43">
      <c r="A43" s="4" t="inlineStr">
        <is>
          <t>Held-to-maturity securities, at amortized cost ,fair value</t>
        </is>
      </c>
      <c r="B43" s="5" t="n">
        <v>3763</v>
      </c>
      <c r="C43" s="5" t="n">
        <v>3852</v>
      </c>
    </row>
    <row r="44">
      <c r="A44" s="4" t="inlineStr">
        <is>
          <t>US Agency Bonds</t>
        </is>
      </c>
      <c r="B44" s="4" t="inlineStr">
        <is>
          <t xml:space="preserve"> </t>
        </is>
      </c>
      <c r="C44" s="4" t="inlineStr">
        <is>
          <t xml:space="preserve"> </t>
        </is>
      </c>
    </row>
    <row r="45">
      <c r="A45" s="3" t="inlineStr">
        <is>
          <t>Held-to-Maturity Securities:</t>
        </is>
      </c>
      <c r="B45" s="4" t="inlineStr">
        <is>
          <t xml:space="preserve"> </t>
        </is>
      </c>
      <c r="C45" s="4" t="inlineStr">
        <is>
          <t xml:space="preserve"> </t>
        </is>
      </c>
    </row>
    <row r="46">
      <c r="A46" s="4" t="inlineStr">
        <is>
          <t>Held-to-Maturity Securities, More than one year through five years, Amortized Cost</t>
        </is>
      </c>
      <c r="B46" s="5" t="n">
        <v>25000</v>
      </c>
      <c r="C46" s="5" t="n">
        <v>35000</v>
      </c>
    </row>
    <row r="47">
      <c r="A47" s="4" t="inlineStr">
        <is>
          <t>Held To Maturity Securities, Amortized Cost</t>
        </is>
      </c>
      <c r="B47" s="5" t="n">
        <v>25000</v>
      </c>
      <c r="C47" s="5" t="n">
        <v>35000</v>
      </c>
    </row>
    <row r="48">
      <c r="A48" s="4" t="inlineStr">
        <is>
          <t>Held-to-Maturity Securities, More than one year through five years, Fair Value</t>
        </is>
      </c>
      <c r="B48" s="5" t="n">
        <v>24794</v>
      </c>
      <c r="C48" s="5" t="n">
        <v>34620</v>
      </c>
    </row>
    <row r="49">
      <c r="A49" s="4" t="inlineStr">
        <is>
          <t>Held-to-maturity securities, at amortized cost ,fair value</t>
        </is>
      </c>
      <c r="B49" s="6" t="n">
        <v>24794</v>
      </c>
      <c r="C49" s="6" t="n">
        <v>34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ctivity in Allowance for Credit Losses for Held-to-maturity Securities (Details) $ in Thousands</t>
        </is>
      </c>
      <c r="B1" s="2" t="inlineStr">
        <is>
          <t>3 Months Ended</t>
        </is>
      </c>
    </row>
    <row r="2">
      <c r="B2" s="2" t="inlineStr">
        <is>
          <t>Mar. 31, 2023 USD ($)</t>
        </is>
      </c>
    </row>
    <row r="3">
      <c r="A3" s="3" t="inlineStr">
        <is>
          <t>Debt Securities, Held-to-Maturity, Allowance for Credit Loss [Roll Forward]</t>
        </is>
      </c>
      <c r="B3" s="4" t="inlineStr">
        <is>
          <t xml:space="preserve"> </t>
        </is>
      </c>
    </row>
    <row r="4">
      <c r="A4" s="4" t="inlineStr">
        <is>
          <t>Beginning Balance</t>
        </is>
      </c>
      <c r="B4" s="6" t="n">
        <v>0</v>
      </c>
    </row>
    <row r="5">
      <c r="A5" s="4" t="inlineStr">
        <is>
          <t>Impact on CECL adoption</t>
        </is>
      </c>
      <c r="B5" s="5" t="n">
        <v>662</v>
      </c>
    </row>
    <row r="6">
      <c r="A6" s="4" t="inlineStr">
        <is>
          <t>Provision for credit losses</t>
        </is>
      </c>
      <c r="B6" s="5" t="n">
        <v>147</v>
      </c>
    </row>
    <row r="7">
      <c r="A7" s="4" t="inlineStr">
        <is>
          <t>Ending Balance</t>
        </is>
      </c>
      <c r="B7" s="6" t="n">
        <v>8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and Allowance for Credit Losses - Summary of Loans (Details) - USD ($) $ in Thousands</t>
        </is>
      </c>
      <c r="C1" s="2" t="inlineStr">
        <is>
          <t>Mar. 31, 2023</t>
        </is>
      </c>
      <c r="D1" s="2" t="inlineStr">
        <is>
          <t>Dec. 31, 2022</t>
        </is>
      </c>
    </row>
    <row r="2">
      <c r="A2" s="3" t="inlineStr">
        <is>
          <t>Financing Receivable Recorded Investment Past Due [Line Items]</t>
        </is>
      </c>
      <c r="C2" s="4" t="inlineStr">
        <is>
          <t xml:space="preserve"> </t>
        </is>
      </c>
      <c r="D2" s="4" t="inlineStr">
        <is>
          <t xml:space="preserve"> </t>
        </is>
      </c>
    </row>
    <row r="3">
      <c r="A3" s="4" t="inlineStr">
        <is>
          <t>Total loans, gross</t>
        </is>
      </c>
      <c r="C3" s="6" t="n">
        <v>1641304</v>
      </c>
      <c r="D3" s="6" t="n">
        <v>1525668</v>
      </c>
    </row>
    <row r="4">
      <c r="A4" s="4" t="inlineStr">
        <is>
          <t>Net deferred loan origination costs</t>
        </is>
      </c>
      <c r="C4" s="5" t="n">
        <v>2099</v>
      </c>
      <c r="D4" s="5" t="n">
        <v>2051</v>
      </c>
    </row>
    <row r="5">
      <c r="A5" s="4" t="inlineStr">
        <is>
          <t>Allowance for Credit Losses</t>
        </is>
      </c>
      <c r="C5" s="5" t="n">
        <v>-28975</v>
      </c>
      <c r="D5" s="5" t="n">
        <v>-34592</v>
      </c>
    </row>
    <row r="6">
      <c r="A6" s="4" t="inlineStr">
        <is>
          <t>Loans receivable, net</t>
        </is>
      </c>
      <c r="C6" s="5" t="n">
        <v>1614428</v>
      </c>
      <c r="D6" s="5" t="n">
        <v>1493127</v>
      </c>
    </row>
    <row r="7">
      <c r="A7" s="4" t="inlineStr">
        <is>
          <t>Multifamily Residential</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 gross</t>
        </is>
      </c>
      <c r="C9" s="5" t="n">
        <v>553430</v>
      </c>
      <c r="D9" s="5" t="n">
        <v>494667</v>
      </c>
    </row>
    <row r="10">
      <c r="A10" s="4" t="inlineStr">
        <is>
          <t>Nonresidential Properties</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 gross</t>
        </is>
      </c>
      <c r="C12" s="5" t="n">
        <v>314560</v>
      </c>
      <c r="D12" s="5" t="n">
        <v>308043</v>
      </c>
    </row>
    <row r="13">
      <c r="A13" s="4" t="inlineStr">
        <is>
          <t>Construction and Land</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 gross</t>
        </is>
      </c>
      <c r="C15" s="5" t="n">
        <v>235157</v>
      </c>
      <c r="D15" s="5" t="n">
        <v>185018</v>
      </c>
    </row>
    <row r="16">
      <c r="A16" s="4" t="inlineStr">
        <is>
          <t>Business Loans</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 gross</t>
        </is>
      </c>
      <c r="C18" s="5" t="n">
        <v>19890</v>
      </c>
      <c r="D18" s="5" t="n">
        <v>39965</v>
      </c>
    </row>
    <row r="19">
      <c r="A19" s="4" t="inlineStr">
        <is>
          <t>Consumer Loans</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 gross</t>
        </is>
      </c>
      <c r="C21" s="5" t="n">
        <v>14227</v>
      </c>
      <c r="D21" s="5" t="n">
        <v>19129</v>
      </c>
    </row>
    <row r="22">
      <c r="A22" s="4" t="inlineStr">
        <is>
          <t>Mortgage Loans</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 gross</t>
        </is>
      </c>
      <c r="C24" s="5" t="n">
        <v>1607187</v>
      </c>
      <c r="D24" s="5" t="n">
        <v>1466574</v>
      </c>
    </row>
    <row r="25">
      <c r="A25" s="4" t="inlineStr">
        <is>
          <t>Mortgage Loans | 1-4 Family Residential Investor Owned</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 gross</t>
        </is>
      </c>
      <c r="C27" s="5" t="n">
        <v>354559</v>
      </c>
      <c r="D27" s="5" t="n">
        <v>343968</v>
      </c>
    </row>
    <row r="28">
      <c r="A28" s="4" t="inlineStr">
        <is>
          <t>Mortgage Loans | 1-4 Family Residential Owner-Occupied</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 gross</t>
        </is>
      </c>
      <c r="C30" s="5" t="n">
        <v>149481</v>
      </c>
      <c r="D30" s="5" t="n">
        <v>134878</v>
      </c>
    </row>
    <row r="31">
      <c r="A31" s="4" t="inlineStr">
        <is>
          <t>Mortgage Loans | Multifamily Residential</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 gross</t>
        </is>
      </c>
      <c r="C33" s="5" t="n">
        <v>553430</v>
      </c>
      <c r="D33" s="5" t="n">
        <v>494667</v>
      </c>
    </row>
    <row r="34">
      <c r="A34" s="4" t="inlineStr">
        <is>
          <t>Mortgage Loans | Nonresidential Properties</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 gross</t>
        </is>
      </c>
      <c r="C36" s="5" t="n">
        <v>314560</v>
      </c>
      <c r="D36" s="5" t="n">
        <v>308043</v>
      </c>
    </row>
    <row r="37">
      <c r="A37" s="4" t="inlineStr">
        <is>
          <t>Mortgage Loans | Construction and Land</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 gross</t>
        </is>
      </c>
      <c r="C39" s="5" t="n">
        <v>235157</v>
      </c>
      <c r="D39" s="5" t="n">
        <v>185018</v>
      </c>
    </row>
    <row r="40">
      <c r="A40" s="4" t="inlineStr">
        <is>
          <t>Non-mortgage Loans</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 gross</t>
        </is>
      </c>
      <c r="C42" s="5" t="n">
        <v>34117</v>
      </c>
      <c r="D42" s="5" t="n">
        <v>59094</v>
      </c>
    </row>
    <row r="43">
      <c r="A43" s="4" t="inlineStr">
        <is>
          <t>Non-mortgage Loans | Business Loans</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 gross</t>
        </is>
      </c>
      <c r="B45" s="4" t="inlineStr">
        <is>
          <t>[1]</t>
        </is>
      </c>
      <c r="C45" s="5" t="n">
        <v>19890</v>
      </c>
      <c r="D45" s="5" t="n">
        <v>39965</v>
      </c>
    </row>
    <row r="46">
      <c r="A46" s="4" t="inlineStr">
        <is>
          <t>Non-mortgage Loans | Consumer Loans</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 gross</t>
        </is>
      </c>
      <c r="B48" s="4" t="inlineStr">
        <is>
          <t>[2]</t>
        </is>
      </c>
      <c r="C48" s="6" t="n">
        <v>14227</v>
      </c>
      <c r="D48" s="6" t="n">
        <v>19129</v>
      </c>
    </row>
    <row r="49"/>
    <row r="50">
      <c r="A50" s="4" t="inlineStr">
        <is>
          <t xml:space="preserve">[1] As of March 31, 2023 and December 31, 2022, business loans include $ 3.6 million and $ 20.0 mil lion, respectively, of SBA Paycheck Protection Program (“PPP”) loans. As of March 31, 2023 and December 31, 2022, consumer loans include $ 13.4 million an d $ 18.2 million, respectively, of microloans originated by Grain through its mobile application that is geared to the underbanked and new generations entering the financial services market and uses non-traditional underwriting methodologies. </t>
        </is>
      </c>
    </row>
  </sheetData>
  <mergeCells count="3">
    <mergeCell ref="A1:B1"/>
    <mergeCell ref="A49:C49"/>
    <mergeCell ref="A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 (loss)</t>
        </is>
      </c>
      <c r="B4" s="6" t="n">
        <v>331</v>
      </c>
      <c r="C4" s="6" t="n">
        <v>-6820</v>
      </c>
    </row>
    <row r="5">
      <c r="A5" s="3" t="inlineStr">
        <is>
          <t>Net change in unrealized gain (losses) on securities:</t>
        </is>
      </c>
      <c r="B5" s="4" t="inlineStr">
        <is>
          <t xml:space="preserve"> </t>
        </is>
      </c>
      <c r="C5" s="4" t="inlineStr">
        <is>
          <t xml:space="preserve"> </t>
        </is>
      </c>
    </row>
    <row r="6">
      <c r="A6" s="4" t="inlineStr">
        <is>
          <t>Unrealized gain (losses)</t>
        </is>
      </c>
      <c r="B6" s="5" t="n">
        <v>1564</v>
      </c>
      <c r="C6" s="5" t="n">
        <v>-7108</v>
      </c>
    </row>
    <row r="7">
      <c r="A7" s="4" t="inlineStr">
        <is>
          <t>Income (tax) benefit effect</t>
        </is>
      </c>
      <c r="B7" s="5" t="n">
        <v>-333</v>
      </c>
      <c r="C7" s="5" t="n">
        <v>1529</v>
      </c>
    </row>
    <row r="8">
      <c r="A8" s="4" t="inlineStr">
        <is>
          <t>Total other comprehensive income (loss), net of tax</t>
        </is>
      </c>
      <c r="B8" s="5" t="n">
        <v>1231</v>
      </c>
      <c r="C8" s="5" t="n">
        <v>-5579</v>
      </c>
    </row>
    <row r="9">
      <c r="A9" s="4" t="inlineStr">
        <is>
          <t>Total comprehensive income (loss)</t>
        </is>
      </c>
      <c r="B9" s="6" t="n">
        <v>1562</v>
      </c>
      <c r="C9" s="6" t="n">
        <v>-12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y of Loans (Parenthetical)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before net deferred loan origination cost and allowance for losses on loan</t>
        </is>
      </c>
      <c r="B3" s="6" t="n">
        <v>1641304</v>
      </c>
      <c r="C3" s="6" t="n">
        <v>1525668</v>
      </c>
    </row>
    <row r="4">
      <c r="A4" s="4" t="inlineStr">
        <is>
          <t>Business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before net deferred loan origination cost and allowance for losses on loan</t>
        </is>
      </c>
      <c r="B6" s="5" t="n">
        <v>19890</v>
      </c>
      <c r="C6" s="5" t="n">
        <v>39965</v>
      </c>
    </row>
    <row r="7">
      <c r="A7" s="4" t="inlineStr">
        <is>
          <t>Business Loans | PPP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before net deferred loan origination cost and allowance for losses on loan</t>
        </is>
      </c>
      <c r="B9" s="5" t="n">
        <v>3600</v>
      </c>
      <c r="C9" s="5" t="n">
        <v>20000</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before net deferred loan origination cost and allowance for losses on loan</t>
        </is>
      </c>
      <c r="B12" s="5" t="n">
        <v>14227</v>
      </c>
      <c r="C12" s="5" t="n">
        <v>19129</v>
      </c>
    </row>
    <row r="13">
      <c r="A13" s="4" t="inlineStr">
        <is>
          <t>Consumer Loans | PPP Loan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before net deferred loan origination cost and allowance for losses on loan</t>
        </is>
      </c>
      <c r="B15" s="6" t="n">
        <v>13400</v>
      </c>
      <c r="C15" s="6" t="n">
        <v>18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 width="22" customWidth="1" min="6" max="6"/>
  </cols>
  <sheetData>
    <row r="1">
      <c r="A1" s="1" t="inlineStr">
        <is>
          <t>Loans Receivable and Allowance for Credit Losses - Additional Information (Details) $ in Thousands</t>
        </is>
      </c>
      <c r="C1" s="2" t="inlineStr">
        <is>
          <t>3 Months Ended</t>
        </is>
      </c>
      <c r="E1" s="2" t="inlineStr">
        <is>
          <t>12 Months Ended</t>
        </is>
      </c>
    </row>
    <row r="2">
      <c r="C2" s="2" t="inlineStr">
        <is>
          <t>Mar. 31, 2023 USD ($) Loan</t>
        </is>
      </c>
      <c r="D2" s="2" t="inlineStr">
        <is>
          <t>Mar. 31, 2022 USD ($)</t>
        </is>
      </c>
      <c r="E2" s="2" t="inlineStr">
        <is>
          <t>Dec. 31, 2022 USD ($) Loan</t>
        </is>
      </c>
      <c r="F2" s="2" t="inlineStr">
        <is>
          <t>Dec. 31, 2021 USD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Restructured loans | Loan</t>
        </is>
      </c>
      <c r="C4" s="5" t="n">
        <v>0</v>
      </c>
      <c r="D4" s="4" t="inlineStr">
        <is>
          <t xml:space="preserve"> </t>
        </is>
      </c>
      <c r="E4" s="5" t="n">
        <v>0</v>
      </c>
      <c r="F4" s="4" t="inlineStr">
        <is>
          <t xml:space="preserve"> </t>
        </is>
      </c>
    </row>
    <row r="5">
      <c r="A5" s="4" t="inlineStr">
        <is>
          <t>Number of troubled debt restructured loans | Loan</t>
        </is>
      </c>
      <c r="C5" s="5" t="n">
        <v>23</v>
      </c>
      <c r="D5" s="4" t="inlineStr">
        <is>
          <t xml:space="preserve"> </t>
        </is>
      </c>
      <c r="E5" s="5" t="n">
        <v>23</v>
      </c>
      <c r="F5" s="4" t="inlineStr">
        <is>
          <t xml:space="preserve"> </t>
        </is>
      </c>
    </row>
    <row r="6">
      <c r="A6" s="4" t="inlineStr">
        <is>
          <t>Troubled debt restructured loans</t>
        </is>
      </c>
      <c r="C6" s="6" t="n">
        <v>6500</v>
      </c>
      <c r="D6" s="4" t="inlineStr">
        <is>
          <t xml:space="preserve"> </t>
        </is>
      </c>
      <c r="E6" s="6" t="n">
        <v>6600</v>
      </c>
      <c r="F6" s="4" t="inlineStr">
        <is>
          <t xml:space="preserve"> </t>
        </is>
      </c>
    </row>
    <row r="7">
      <c r="A7" s="4" t="inlineStr">
        <is>
          <t>Troubled debt restructured loan, accrual status</t>
        </is>
      </c>
      <c r="C7" s="5" t="n">
        <v>4200</v>
      </c>
      <c r="D7" s="4" t="inlineStr">
        <is>
          <t xml:space="preserve"> </t>
        </is>
      </c>
      <c r="E7" s="5" t="n">
        <v>4200</v>
      </c>
      <c r="F7" s="4" t="inlineStr">
        <is>
          <t xml:space="preserve"> </t>
        </is>
      </c>
    </row>
    <row r="8">
      <c r="A8" s="4" t="inlineStr">
        <is>
          <t>Impairment reserves</t>
        </is>
      </c>
      <c r="C8" s="5" t="n">
        <v>237</v>
      </c>
      <c r="D8" s="6" t="n">
        <v>245</v>
      </c>
      <c r="E8" s="5" t="n">
        <v>196</v>
      </c>
      <c r="F8" s="4" t="inlineStr">
        <is>
          <t xml:space="preserve"> </t>
        </is>
      </c>
    </row>
    <row r="9">
      <c r="A9" s="4" t="inlineStr">
        <is>
          <t>Loans before net deferred loan origination cost and allowance for losses on loan</t>
        </is>
      </c>
      <c r="C9" s="5" t="n">
        <v>1641304</v>
      </c>
      <c r="D9" s="4" t="inlineStr">
        <is>
          <t xml:space="preserve"> </t>
        </is>
      </c>
      <c r="E9" s="5" t="n">
        <v>1525668</v>
      </c>
      <c r="F9" s="4" t="inlineStr">
        <is>
          <t xml:space="preserve"> </t>
        </is>
      </c>
    </row>
    <row r="10">
      <c r="A10" s="4" t="inlineStr">
        <is>
          <t>Aggregate balance of grain</t>
        </is>
      </c>
      <c r="C10" s="5" t="n">
        <v>13365</v>
      </c>
      <c r="D10" s="4" t="inlineStr">
        <is>
          <t xml:space="preserve"> </t>
        </is>
      </c>
      <c r="E10" s="4" t="inlineStr">
        <is>
          <t xml:space="preserve"> </t>
        </is>
      </c>
      <c r="F10" s="4" t="inlineStr">
        <is>
          <t xml:space="preserve"> </t>
        </is>
      </c>
    </row>
    <row r="11">
      <c r="A11" s="4" t="inlineStr">
        <is>
          <t>Allowance for credit losses</t>
        </is>
      </c>
      <c r="B11" s="4" t="inlineStr">
        <is>
          <t>[1]</t>
        </is>
      </c>
      <c r="C11" s="5" t="n">
        <v>-11597</v>
      </c>
      <c r="D11" s="4" t="inlineStr">
        <is>
          <t xml:space="preserve"> </t>
        </is>
      </c>
      <c r="E11" s="4" t="inlineStr">
        <is>
          <t xml:space="preserve"> </t>
        </is>
      </c>
      <c r="F11" s="4" t="inlineStr">
        <is>
          <t xml:space="preserve"> </t>
        </is>
      </c>
    </row>
    <row r="12">
      <c r="A12" s="4" t="inlineStr">
        <is>
          <t>Microloans, net of allowance for loan losses</t>
        </is>
      </c>
      <c r="C12" s="5" t="n">
        <v>1768</v>
      </c>
      <c r="D12" s="4" t="inlineStr">
        <is>
          <t xml:space="preserve"> </t>
        </is>
      </c>
      <c r="E12" s="4" t="inlineStr">
        <is>
          <t xml:space="preserve"> </t>
        </is>
      </c>
      <c r="F12" s="4" t="inlineStr">
        <is>
          <t xml:space="preserve"> </t>
        </is>
      </c>
    </row>
    <row r="13">
      <c r="A13" s="4" t="inlineStr">
        <is>
          <t>Microloans originated - put back to Grain</t>
        </is>
      </c>
      <c r="C13" s="5" t="n">
        <v>25057</v>
      </c>
      <c r="D13" s="4" t="inlineStr">
        <is>
          <t xml:space="preserve"> </t>
        </is>
      </c>
      <c r="E13" s="4" t="inlineStr">
        <is>
          <t xml:space="preserve"> </t>
        </is>
      </c>
      <c r="F13" s="4" t="inlineStr">
        <is>
          <t xml:space="preserve"> </t>
        </is>
      </c>
    </row>
    <row r="14">
      <c r="A14" s="4" t="inlineStr">
        <is>
          <t>Grain Write-Downs</t>
        </is>
      </c>
      <c r="C14" s="5" t="n">
        <v>-16541</v>
      </c>
      <c r="D14" s="4" t="inlineStr">
        <is>
          <t xml:space="preserve"> </t>
        </is>
      </c>
      <c r="E14" s="4" t="inlineStr">
        <is>
          <t xml:space="preserve"> </t>
        </is>
      </c>
      <c r="F14" s="4" t="inlineStr">
        <is>
          <t xml:space="preserve"> </t>
        </is>
      </c>
    </row>
    <row r="15">
      <c r="A15" s="4" t="inlineStr">
        <is>
          <t>Cash Receipts From Grain</t>
        </is>
      </c>
      <c r="C15" s="5" t="n">
        <v>6690</v>
      </c>
      <c r="D15" s="4" t="inlineStr">
        <is>
          <t xml:space="preserve"> </t>
        </is>
      </c>
      <c r="E15" s="4" t="inlineStr">
        <is>
          <t xml:space="preserve"> </t>
        </is>
      </c>
      <c r="F15" s="4" t="inlineStr">
        <is>
          <t xml:space="preserve"> </t>
        </is>
      </c>
    </row>
    <row r="16">
      <c r="A16" s="4" t="inlineStr">
        <is>
          <t>Grant/reserve (inception-to-March 31, 2023)</t>
        </is>
      </c>
      <c r="C16" s="5" t="n">
        <v>-1826</v>
      </c>
      <c r="D16" s="4" t="inlineStr">
        <is>
          <t xml:space="preserve"> </t>
        </is>
      </c>
      <c r="E16" s="4" t="inlineStr">
        <is>
          <t xml:space="preserve"> </t>
        </is>
      </c>
      <c r="F16" s="4" t="inlineStr">
        <is>
          <t xml:space="preserve"> </t>
        </is>
      </c>
    </row>
    <row r="17">
      <c r="A17" s="4" t="inlineStr">
        <is>
          <t>Investment in Grain wrote-off</t>
        </is>
      </c>
      <c r="C17" s="5" t="n">
        <v>-1000</v>
      </c>
      <c r="D17" s="4" t="inlineStr">
        <is>
          <t xml:space="preserve"> </t>
        </is>
      </c>
      <c r="E17" s="4" t="inlineStr">
        <is>
          <t xml:space="preserve"> </t>
        </is>
      </c>
      <c r="F17" s="4" t="inlineStr">
        <is>
          <t xml:space="preserve"> </t>
        </is>
      </c>
    </row>
    <row r="18">
      <c r="A18" s="4" t="inlineStr">
        <is>
          <t>Exposure to Grain</t>
        </is>
      </c>
      <c r="C18" s="5" t="n">
        <v>1768</v>
      </c>
      <c r="D18" s="4" t="inlineStr">
        <is>
          <t xml:space="preserve"> </t>
        </is>
      </c>
      <c r="E18" s="4" t="inlineStr">
        <is>
          <t xml:space="preserve"> </t>
        </is>
      </c>
      <c r="F18" s="4" t="inlineStr">
        <is>
          <t xml:space="preserve"> </t>
        </is>
      </c>
    </row>
    <row r="19">
      <c r="A19" s="4" t="inlineStr">
        <is>
          <t>Loans receivable, allowance for loan losses</t>
        </is>
      </c>
      <c r="C19" s="5" t="n">
        <v>28975</v>
      </c>
      <c r="D19" s="4" t="inlineStr">
        <is>
          <t xml:space="preserve"> </t>
        </is>
      </c>
      <c r="E19" s="5" t="n">
        <v>34592</v>
      </c>
      <c r="F19" s="4" t="inlineStr">
        <is>
          <t xml:space="preserve"> </t>
        </is>
      </c>
    </row>
    <row r="20">
      <c r="A20" s="4" t="inlineStr">
        <is>
          <t>Loans receivable, net</t>
        </is>
      </c>
      <c r="C20" s="5" t="n">
        <v>1614428</v>
      </c>
      <c r="D20" s="4" t="inlineStr">
        <is>
          <t xml:space="preserve"> </t>
        </is>
      </c>
      <c r="E20" s="5" t="n">
        <v>1493127</v>
      </c>
      <c r="F20" s="4" t="inlineStr">
        <is>
          <t xml:space="preserve"> </t>
        </is>
      </c>
    </row>
    <row r="21">
      <c r="A21" s="4" t="inlineStr">
        <is>
          <t>Grain write-off and write-down</t>
        </is>
      </c>
      <c r="C21" s="5" t="n">
        <v>-914</v>
      </c>
      <c r="D21" s="5" t="n">
        <v>8074</v>
      </c>
      <c r="E21" s="4" t="inlineStr">
        <is>
          <t xml:space="preserve"> </t>
        </is>
      </c>
      <c r="F21" s="4" t="inlineStr">
        <is>
          <t xml:space="preserve"> </t>
        </is>
      </c>
    </row>
    <row r="22">
      <c r="A22" s="4" t="inlineStr">
        <is>
          <t>Allowance for off-balance sheet credit losses</t>
        </is>
      </c>
      <c r="C22" s="5" t="n">
        <v>2287</v>
      </c>
      <c r="D22" s="5" t="n">
        <v>246</v>
      </c>
      <c r="E22" s="6" t="n">
        <v>354</v>
      </c>
      <c r="F22" s="6" t="n">
        <v>229</v>
      </c>
    </row>
    <row r="23">
      <c r="A23" s="4" t="inlineStr">
        <is>
          <t>Provision for Contingencies</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Provision for off-balance-sheet credit loss</t>
        </is>
      </c>
      <c r="C25" s="5" t="n">
        <v>1000</v>
      </c>
      <c r="D25" s="4" t="inlineStr">
        <is>
          <t xml:space="preserve"> </t>
        </is>
      </c>
      <c r="E25" s="4" t="inlineStr">
        <is>
          <t xml:space="preserve"> </t>
        </is>
      </c>
      <c r="F25" s="4" t="inlineStr">
        <is>
          <t xml:space="preserve"> </t>
        </is>
      </c>
    </row>
    <row r="26">
      <c r="A26" s="4" t="inlineStr">
        <is>
          <t>Other Liabilities</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Allowance for off-balance sheet credit losses</t>
        </is>
      </c>
      <c r="C28" s="5" t="n">
        <v>2300</v>
      </c>
      <c r="D28" s="4" t="inlineStr">
        <is>
          <t xml:space="preserve"> </t>
        </is>
      </c>
      <c r="E28" s="4" t="inlineStr">
        <is>
          <t xml:space="preserve"> </t>
        </is>
      </c>
      <c r="F28" s="4" t="inlineStr">
        <is>
          <t xml:space="preserve"> </t>
        </is>
      </c>
    </row>
    <row r="29">
      <c r="A29" s="4" t="inlineStr">
        <is>
          <t>Grain Technologies LLC</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Micro loan credit limit</t>
        </is>
      </c>
      <c r="C31" s="6" t="n">
        <v>1500</v>
      </c>
      <c r="D31" s="4" t="inlineStr">
        <is>
          <t xml:space="preserve"> </t>
        </is>
      </c>
      <c r="E31" s="4" t="inlineStr">
        <is>
          <t xml:space="preserve"> </t>
        </is>
      </c>
      <c r="F31" s="4" t="inlineStr">
        <is>
          <t xml:space="preserve"> </t>
        </is>
      </c>
    </row>
    <row r="32">
      <c r="A32" s="4" t="inlineStr">
        <is>
          <t>Number of micro loan outstanding | Loan</t>
        </is>
      </c>
      <c r="C32" s="5" t="n">
        <v>22859</v>
      </c>
      <c r="D32" s="4" t="inlineStr">
        <is>
          <t xml:space="preserve"> </t>
        </is>
      </c>
      <c r="E32" s="5" t="n">
        <v>27886</v>
      </c>
      <c r="F32" s="4" t="inlineStr">
        <is>
          <t xml:space="preserve"> </t>
        </is>
      </c>
    </row>
    <row r="33">
      <c r="A33" s="4" t="inlineStr">
        <is>
          <t>Aggregate balance of grain</t>
        </is>
      </c>
      <c r="C33" s="6" t="n">
        <v>13400</v>
      </c>
      <c r="D33" s="4" t="inlineStr">
        <is>
          <t xml:space="preserve"> </t>
        </is>
      </c>
      <c r="E33" s="6" t="n">
        <v>18200</v>
      </c>
      <c r="F33" s="4" t="inlineStr">
        <is>
          <t xml:space="preserve"> </t>
        </is>
      </c>
    </row>
    <row r="34">
      <c r="A34" s="4" t="inlineStr">
        <is>
          <t>Allowance for credit losses</t>
        </is>
      </c>
      <c r="C34" s="5" t="n">
        <v>-11600</v>
      </c>
      <c r="D34" s="4" t="inlineStr">
        <is>
          <t xml:space="preserve"> </t>
        </is>
      </c>
      <c r="E34" s="5" t="n">
        <v>-15400</v>
      </c>
      <c r="F34" s="4" t="inlineStr">
        <is>
          <t xml:space="preserve"> </t>
        </is>
      </c>
    </row>
    <row r="35">
      <c r="A35" s="4" t="inlineStr">
        <is>
          <t>Microloans, net of allowance for loan losses</t>
        </is>
      </c>
      <c r="C35" s="5" t="n">
        <v>1800</v>
      </c>
      <c r="D35" s="4" t="inlineStr">
        <is>
          <t xml:space="preserve"> </t>
        </is>
      </c>
      <c r="E35" s="6" t="n">
        <v>2800</v>
      </c>
      <c r="F35" s="4" t="inlineStr">
        <is>
          <t xml:space="preserve"> </t>
        </is>
      </c>
    </row>
    <row r="36">
      <c r="A36" s="4" t="inlineStr">
        <is>
          <t>Microloans originated - put back to Grain</t>
        </is>
      </c>
      <c r="C36" s="5" t="n">
        <v>25100</v>
      </c>
      <c r="D36" s="4" t="inlineStr">
        <is>
          <t xml:space="preserve"> </t>
        </is>
      </c>
      <c r="E36" s="4" t="inlineStr">
        <is>
          <t xml:space="preserve"> </t>
        </is>
      </c>
      <c r="F36" s="4" t="inlineStr">
        <is>
          <t xml:space="preserve"> </t>
        </is>
      </c>
    </row>
    <row r="37">
      <c r="A37" s="4" t="inlineStr">
        <is>
          <t>Grain Write-Downs</t>
        </is>
      </c>
      <c r="C37" s="5" t="n">
        <v>-16500</v>
      </c>
      <c r="D37" s="4" t="inlineStr">
        <is>
          <t xml:space="preserve"> </t>
        </is>
      </c>
      <c r="E37" s="4" t="inlineStr">
        <is>
          <t xml:space="preserve"> </t>
        </is>
      </c>
      <c r="F37" s="4" t="inlineStr">
        <is>
          <t xml:space="preserve"> </t>
        </is>
      </c>
    </row>
    <row r="38">
      <c r="A38" s="4" t="inlineStr">
        <is>
          <t>Cash Receipts From Grain</t>
        </is>
      </c>
      <c r="C38" s="5" t="n">
        <v>6700</v>
      </c>
      <c r="D38" s="4" t="inlineStr">
        <is>
          <t xml:space="preserve"> </t>
        </is>
      </c>
      <c r="E38" s="4" t="inlineStr">
        <is>
          <t xml:space="preserve"> </t>
        </is>
      </c>
      <c r="F38" s="4" t="inlineStr">
        <is>
          <t xml:space="preserve"> </t>
        </is>
      </c>
    </row>
    <row r="39">
      <c r="A39" s="4" t="inlineStr">
        <is>
          <t>Grant/reserve (inception-to-March 31, 2023)</t>
        </is>
      </c>
      <c r="C39" s="5" t="n">
        <v>-1800</v>
      </c>
      <c r="D39" s="4" t="inlineStr">
        <is>
          <t xml:space="preserve"> </t>
        </is>
      </c>
      <c r="E39" s="4" t="inlineStr">
        <is>
          <t xml:space="preserve"> </t>
        </is>
      </c>
      <c r="F39" s="4" t="inlineStr">
        <is>
          <t xml:space="preserve"> </t>
        </is>
      </c>
    </row>
    <row r="40">
      <c r="A40" s="4" t="inlineStr">
        <is>
          <t>Unused commitments available to borrowers</t>
        </is>
      </c>
      <c r="C40" s="5" t="n">
        <v>2400</v>
      </c>
      <c r="D40" s="4" t="inlineStr">
        <is>
          <t xml:space="preserve"> </t>
        </is>
      </c>
      <c r="E40" s="4" t="inlineStr">
        <is>
          <t xml:space="preserve"> </t>
        </is>
      </c>
      <c r="F40" s="4" t="inlineStr">
        <is>
          <t xml:space="preserve"> </t>
        </is>
      </c>
    </row>
    <row r="41">
      <c r="A41" s="4" t="inlineStr">
        <is>
          <t>Security deposits by borrowers</t>
        </is>
      </c>
      <c r="C41" s="5" t="n">
        <v>1400</v>
      </c>
      <c r="D41" s="4" t="inlineStr">
        <is>
          <t xml:space="preserve"> </t>
        </is>
      </c>
      <c r="E41" s="4" t="inlineStr">
        <is>
          <t xml:space="preserve"> </t>
        </is>
      </c>
      <c r="F41" s="4" t="inlineStr">
        <is>
          <t xml:space="preserve"> </t>
        </is>
      </c>
    </row>
    <row r="42">
      <c r="A42" s="4" t="inlineStr">
        <is>
          <t>Investment in Grain wrote-off</t>
        </is>
      </c>
      <c r="C42" s="5" t="n">
        <v>-1000</v>
      </c>
      <c r="D42" s="4" t="inlineStr">
        <is>
          <t xml:space="preserve"> </t>
        </is>
      </c>
      <c r="E42" s="4" t="inlineStr">
        <is>
          <t xml:space="preserve"> </t>
        </is>
      </c>
      <c r="F42" s="4" t="inlineStr">
        <is>
          <t xml:space="preserve"> </t>
        </is>
      </c>
    </row>
    <row r="43">
      <c r="A43" s="4" t="inlineStr">
        <is>
          <t>Exposure to Grain</t>
        </is>
      </c>
      <c r="C43" s="5" t="n">
        <v>1800</v>
      </c>
      <c r="D43" s="4" t="inlineStr">
        <is>
          <t xml:space="preserve"> </t>
        </is>
      </c>
      <c r="E43" s="4" t="inlineStr">
        <is>
          <t xml:space="preserve"> </t>
        </is>
      </c>
      <c r="F43" s="4" t="inlineStr">
        <is>
          <t xml:space="preserve"> </t>
        </is>
      </c>
    </row>
    <row r="44">
      <c r="A44" s="4" t="inlineStr">
        <is>
          <t>Grain recoveries</t>
        </is>
      </c>
      <c r="C44" s="5" t="n">
        <v>900</v>
      </c>
      <c r="D44" s="4" t="inlineStr">
        <is>
          <t xml:space="preserve"> </t>
        </is>
      </c>
      <c r="E44" s="4" t="inlineStr">
        <is>
          <t xml:space="preserve"> </t>
        </is>
      </c>
      <c r="F44" s="4" t="inlineStr">
        <is>
          <t xml:space="preserve"> </t>
        </is>
      </c>
    </row>
    <row r="45">
      <c r="A45" s="4" t="inlineStr">
        <is>
          <t>Payments received from Grain</t>
        </is>
      </c>
      <c r="C45" s="6" t="n">
        <v>500</v>
      </c>
      <c r="D45" s="4" t="inlineStr">
        <is>
          <t xml:space="preserve"> </t>
        </is>
      </c>
      <c r="E45" s="4" t="inlineStr">
        <is>
          <t xml:space="preserve"> </t>
        </is>
      </c>
      <c r="F45" s="4" t="inlineStr">
        <is>
          <t xml:space="preserve"> </t>
        </is>
      </c>
    </row>
    <row r="46">
      <c r="A46" s="4" t="inlineStr">
        <is>
          <t>Grain write-off and write-down</t>
        </is>
      </c>
      <c r="C46" s="4" t="inlineStr">
        <is>
          <t xml:space="preserve"> </t>
        </is>
      </c>
      <c r="D46" s="6" t="n">
        <v>8100</v>
      </c>
      <c r="E46" s="4" t="inlineStr">
        <is>
          <t xml:space="preserve"> </t>
        </is>
      </c>
      <c r="F46" s="4" t="inlineStr">
        <is>
          <t xml:space="preserve"> </t>
        </is>
      </c>
    </row>
    <row r="47">
      <c r="A47" s="4" t="inlineStr">
        <is>
          <t>Grain Technologies LLC | Microloans</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row>
    <row r="49">
      <c r="A49" s="4" t="inlineStr">
        <is>
          <t>Number of micro loan outstanding | Loan</t>
        </is>
      </c>
      <c r="C49" s="5" t="n">
        <v>45322</v>
      </c>
      <c r="D49" s="4" t="inlineStr">
        <is>
          <t xml:space="preserve"> </t>
        </is>
      </c>
      <c r="E49" s="4" t="inlineStr">
        <is>
          <t xml:space="preserve"> </t>
        </is>
      </c>
      <c r="F49" s="4" t="inlineStr">
        <is>
          <t xml:space="preserve"> </t>
        </is>
      </c>
    </row>
    <row r="50">
      <c r="A50" s="4" t="inlineStr">
        <is>
          <t>Mortgage World Bankers Inc</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row>
    <row r="52">
      <c r="A52" s="4" t="inlineStr">
        <is>
          <t>Number of loan held for sale | Loan</t>
        </is>
      </c>
      <c r="C52" s="5" t="n">
        <v>5</v>
      </c>
      <c r="D52" s="4" t="inlineStr">
        <is>
          <t xml:space="preserve"> </t>
        </is>
      </c>
      <c r="E52" s="5" t="n">
        <v>4</v>
      </c>
      <c r="F52" s="4" t="inlineStr">
        <is>
          <t xml:space="preserve"> </t>
        </is>
      </c>
    </row>
    <row r="53">
      <c r="A53" s="4" t="inlineStr">
        <is>
          <t>Loans held for sale</t>
        </is>
      </c>
      <c r="C53" s="6" t="n">
        <v>3000</v>
      </c>
      <c r="D53" s="4" t="inlineStr">
        <is>
          <t xml:space="preserve"> </t>
        </is>
      </c>
      <c r="E53" s="6" t="n">
        <v>2000</v>
      </c>
      <c r="F53" s="4" t="inlineStr">
        <is>
          <t xml:space="preserve"> </t>
        </is>
      </c>
    </row>
    <row r="54">
      <c r="A54" s="4" t="inlineStr">
        <is>
          <t>Troubled Debt Restructured Loans</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c r="F55" s="4" t="inlineStr">
        <is>
          <t xml:space="preserve"> </t>
        </is>
      </c>
    </row>
    <row r="56">
      <c r="A56" s="4" t="inlineStr">
        <is>
          <t>Impairment reserves</t>
        </is>
      </c>
      <c r="C56" s="6" t="n">
        <v>200</v>
      </c>
      <c r="D56" s="4" t="inlineStr">
        <is>
          <t xml:space="preserve"> </t>
        </is>
      </c>
      <c r="E56" s="6" t="n">
        <v>200</v>
      </c>
      <c r="F56" s="4" t="inlineStr">
        <is>
          <t xml:space="preserve"> </t>
        </is>
      </c>
    </row>
    <row r="57">
      <c r="A57" s="4" t="inlineStr">
        <is>
          <t>Minimum</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C58" s="4" t="inlineStr">
        <is>
          <t xml:space="preserve"> </t>
        </is>
      </c>
      <c r="D58" s="4" t="inlineStr">
        <is>
          <t xml:space="preserve"> </t>
        </is>
      </c>
      <c r="E58" s="4" t="inlineStr">
        <is>
          <t xml:space="preserve"> </t>
        </is>
      </c>
      <c r="F58" s="4" t="inlineStr">
        <is>
          <t xml:space="preserve"> </t>
        </is>
      </c>
    </row>
    <row r="59">
      <c r="A59" s="4" t="inlineStr">
        <is>
          <t>Strong Pass Loans to new or existing borrowers collateralized percentage</t>
        </is>
      </c>
      <c r="C59" s="8" t="n">
        <v>0.9</v>
      </c>
      <c r="D59" s="4" t="inlineStr">
        <is>
          <t xml:space="preserve"> </t>
        </is>
      </c>
      <c r="E59" s="4" t="inlineStr">
        <is>
          <t xml:space="preserve"> </t>
        </is>
      </c>
      <c r="F59" s="4" t="inlineStr">
        <is>
          <t xml:space="preserve"> </t>
        </is>
      </c>
    </row>
    <row r="60"/>
    <row r="61">
      <c r="A61" s="4" t="inlineStr">
        <is>
          <t>[1] Includes $ 0.3 million for allowance for unused commitments on the $ 2.4 million of unused commitments available to Grain borrowers reported in other liabilities in the accompanying Consolidated Statements of Financial Conditions. Excludes $ 1.2 million of security deposits by Grain originated borrowers reported in deposits in the accompanying Consolidated Statements of Financial Conditions.</t>
        </is>
      </c>
    </row>
  </sheetData>
  <mergeCells count="4">
    <mergeCell ref="A1:B2"/>
    <mergeCell ref="C1:D1"/>
    <mergeCell ref="A60:E60"/>
    <mergeCell ref="A61:E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Risk Ratings by Loan Segment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before net deferred loan origination cost and allowance for losses on loan</t>
        </is>
      </c>
      <c r="B3" s="6" t="n">
        <v>1641304</v>
      </c>
      <c r="C3" s="6" t="n">
        <v>1525668</v>
      </c>
    </row>
    <row r="4">
      <c r="A4" s="4" t="inlineStr">
        <is>
          <t>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efore net deferred loan origination cost and allowance for losses on loan</t>
        </is>
      </c>
      <c r="B6" s="5" t="n">
        <v>504040</v>
      </c>
      <c r="C6" s="5" t="n">
        <v>478846</v>
      </c>
    </row>
    <row r="7">
      <c r="A7" s="4" t="inlineStr">
        <is>
          <t>Multifamily</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before net deferred loan origination cost and allowance for losses on loan</t>
        </is>
      </c>
      <c r="B9" s="5" t="n">
        <v>553430</v>
      </c>
      <c r="C9" s="5" t="n">
        <v>494667</v>
      </c>
    </row>
    <row r="10">
      <c r="A10" s="4" t="inlineStr">
        <is>
          <t>Nonresidential</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before net deferred loan origination cost and allowance for losses on loan</t>
        </is>
      </c>
      <c r="B12" s="5" t="n">
        <v>314560</v>
      </c>
      <c r="C12" s="5" t="n">
        <v>308043</v>
      </c>
    </row>
    <row r="13">
      <c r="A13" s="4" t="inlineStr">
        <is>
          <t>Construction and Lan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before net deferred loan origination cost and allowance for losses on loan</t>
        </is>
      </c>
      <c r="B15" s="5" t="n">
        <v>235157</v>
      </c>
      <c r="C15" s="5" t="n">
        <v>185018</v>
      </c>
    </row>
    <row r="16">
      <c r="A16" s="4" t="inlineStr">
        <is>
          <t>Business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before net deferred loan origination cost and allowance for losses on loan</t>
        </is>
      </c>
      <c r="B18" s="5" t="n">
        <v>19890</v>
      </c>
      <c r="C18" s="5" t="n">
        <v>39965</v>
      </c>
    </row>
    <row r="19">
      <c r="A19" s="4" t="inlineStr">
        <is>
          <t>Consum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before net deferred loan origination cost and allowance for losses on loan</t>
        </is>
      </c>
      <c r="B21" s="5" t="n">
        <v>14227</v>
      </c>
      <c r="C21" s="5" t="n">
        <v>19129</v>
      </c>
    </row>
    <row r="22">
      <c r="A22" s="4" t="inlineStr">
        <is>
          <t>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before net deferred loan origination cost and allowance for losses on loan</t>
        </is>
      </c>
      <c r="B24" s="5" t="n">
        <v>1611195</v>
      </c>
      <c r="C24" s="5" t="n">
        <v>1494434</v>
      </c>
    </row>
    <row r="25">
      <c r="A25" s="4" t="inlineStr">
        <is>
          <t>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before net deferred loan origination cost and allowance for losses on loan</t>
        </is>
      </c>
      <c r="B27" s="5" t="n">
        <v>487441</v>
      </c>
      <c r="C27" s="5" t="n">
        <v>462126</v>
      </c>
    </row>
    <row r="28">
      <c r="A28" s="4" t="inlineStr">
        <is>
          <t>Pass | Multi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before net deferred loan origination cost and allowance for losses on loan</t>
        </is>
      </c>
      <c r="B30" s="5" t="n">
        <v>551992</v>
      </c>
      <c r="C30" s="5" t="n">
        <v>492556</v>
      </c>
    </row>
    <row r="31">
      <c r="A31" s="4" t="inlineStr">
        <is>
          <t>Pass | Nonresidenti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before net deferred loan origination cost and allowance for losses on loan</t>
        </is>
      </c>
      <c r="B33" s="5" t="n">
        <v>314435</v>
      </c>
      <c r="C33" s="5" t="n">
        <v>307307</v>
      </c>
    </row>
    <row r="34">
      <c r="A34" s="4" t="inlineStr">
        <is>
          <t>Pass | Construction and Lan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before net deferred loan origination cost and allowance for losses on loan</t>
        </is>
      </c>
      <c r="B36" s="5" t="n">
        <v>223251</v>
      </c>
      <c r="C36" s="5" t="n">
        <v>173351</v>
      </c>
    </row>
    <row r="37">
      <c r="A37" s="4" t="inlineStr">
        <is>
          <t>Pass | Business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before net deferred loan origination cost and allowance for losses on loan</t>
        </is>
      </c>
      <c r="B39" s="5" t="n">
        <v>19849</v>
      </c>
      <c r="C39" s="5" t="n">
        <v>39965</v>
      </c>
    </row>
    <row r="40">
      <c r="A40" s="4" t="inlineStr">
        <is>
          <t>Pass | Consum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before net deferred loan origination cost and allowance for losses on loan</t>
        </is>
      </c>
      <c r="B42" s="5" t="n">
        <v>14227</v>
      </c>
      <c r="C42" s="5" t="n">
        <v>19129</v>
      </c>
    </row>
    <row r="43">
      <c r="A43" s="4" t="inlineStr">
        <is>
          <t>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before net deferred loan origination cost and allowance for losses on loan</t>
        </is>
      </c>
      <c r="B45" s="5" t="n">
        <v>6722</v>
      </c>
      <c r="C45" s="5" t="n">
        <v>9735</v>
      </c>
    </row>
    <row r="46">
      <c r="A46" s="4" t="inlineStr">
        <is>
          <t>Special Mention | 1-4 Family</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before net deferred loan origination cost and allowance for losses on loan</t>
        </is>
      </c>
      <c r="B48" s="5" t="n">
        <v>5283</v>
      </c>
      <c r="C48" s="5" t="n">
        <v>7692</v>
      </c>
    </row>
    <row r="49">
      <c r="A49" s="4" t="inlineStr">
        <is>
          <t>Special Mention | Multifamily</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before net deferred loan origination cost and allowance for losses on loan</t>
        </is>
      </c>
      <c r="B51" s="5" t="n">
        <v>1439</v>
      </c>
      <c r="C51" s="5" t="n">
        <v>1437</v>
      </c>
    </row>
    <row r="52">
      <c r="A52" s="4" t="inlineStr">
        <is>
          <t>Special Mention | Nonresidential</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before net deferred loan origination cost and allowance for losses on loan</t>
        </is>
      </c>
      <c r="B54" s="4" t="inlineStr">
        <is>
          <t xml:space="preserve"> </t>
        </is>
      </c>
      <c r="C54" s="5" t="n">
        <v>606</v>
      </c>
    </row>
    <row r="55">
      <c r="A55" s="4" t="inlineStr">
        <is>
          <t>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before net deferred loan origination cost and allowance for losses on loan</t>
        </is>
      </c>
      <c r="B57" s="5" t="n">
        <v>23387</v>
      </c>
      <c r="C57" s="5" t="n">
        <v>21499</v>
      </c>
    </row>
    <row r="58">
      <c r="A58" s="4" t="inlineStr">
        <is>
          <t>Substandard | 1-4 Family</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before net deferred loan origination cost and allowance for losses on loan</t>
        </is>
      </c>
      <c r="B60" s="5" t="n">
        <v>11316</v>
      </c>
      <c r="C60" s="5" t="n">
        <v>9028</v>
      </c>
    </row>
    <row r="61">
      <c r="A61" s="4" t="inlineStr">
        <is>
          <t>Substandard | Multifamily</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before net deferred loan origination cost and allowance for losses on loan</t>
        </is>
      </c>
      <c r="B63" s="4" t="inlineStr">
        <is>
          <t xml:space="preserve"> </t>
        </is>
      </c>
      <c r="C63" s="5" t="n">
        <v>674</v>
      </c>
    </row>
    <row r="64">
      <c r="A64" s="4" t="inlineStr">
        <is>
          <t>Substandard | Nonresident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before net deferred loan origination cost and allowance for losses on loan</t>
        </is>
      </c>
      <c r="B66" s="5" t="n">
        <v>125</v>
      </c>
      <c r="C66" s="5" t="n">
        <v>130</v>
      </c>
    </row>
    <row r="67">
      <c r="A67" s="4" t="inlineStr">
        <is>
          <t>Substandard | Construction and Lan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before net deferred loan origination cost and allowance for losses on loan</t>
        </is>
      </c>
      <c r="B69" s="5" t="n">
        <v>11906</v>
      </c>
      <c r="C69" s="6" t="n">
        <v>11667</v>
      </c>
    </row>
    <row r="70">
      <c r="A70" s="4" t="inlineStr">
        <is>
          <t>Substandard | Business Loan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before net deferred loan origination cost and allowance for losses on loan</t>
        </is>
      </c>
      <c r="B72" s="6" t="n">
        <v>40</v>
      </c>
      <c r="C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f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1641304</v>
      </c>
      <c r="C3" s="6" t="n">
        <v>1525668</v>
      </c>
    </row>
    <row r="4">
      <c r="A4" s="4" t="inlineStr">
        <is>
          <t>Nonaccrual Loans</t>
        </is>
      </c>
      <c r="B4" s="5" t="n">
        <v>19351</v>
      </c>
      <c r="C4" s="5" t="n">
        <v>13708</v>
      </c>
    </row>
    <row r="5">
      <c r="A5" s="4" t="inlineStr">
        <is>
          <t>90 Days or More Accruing</t>
        </is>
      </c>
      <c r="B5" s="5" t="n">
        <v>2452</v>
      </c>
      <c r="C5" s="5" t="n">
        <v>2973</v>
      </c>
    </row>
    <row r="6">
      <c r="A6" s="4" t="inlineStr">
        <is>
          <t>1-4 Family Investor Owned</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354559</v>
      </c>
      <c r="C8" s="5" t="n">
        <v>343968</v>
      </c>
    </row>
    <row r="9">
      <c r="A9" s="4" t="inlineStr">
        <is>
          <t>Nonaccrual Loans</t>
        </is>
      </c>
      <c r="B9" s="5" t="n">
        <v>3049</v>
      </c>
      <c r="C9" s="5" t="n">
        <v>3061</v>
      </c>
    </row>
    <row r="10">
      <c r="A10" s="4" t="inlineStr">
        <is>
          <t>1-4 Family Residential Owner-Occupie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5" t="n">
        <v>149481</v>
      </c>
      <c r="C12" s="5" t="n">
        <v>134878</v>
      </c>
    </row>
    <row r="13">
      <c r="A13" s="4" t="inlineStr">
        <is>
          <t>Nonaccrual Loans</t>
        </is>
      </c>
      <c r="B13" s="5" t="n">
        <v>4265</v>
      </c>
      <c r="C13" s="5" t="n">
        <v>2987</v>
      </c>
    </row>
    <row r="14">
      <c r="A14" s="4" t="inlineStr">
        <is>
          <t>Multifamily Residential</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553430</v>
      </c>
      <c r="C16" s="5" t="n">
        <v>494667</v>
      </c>
    </row>
    <row r="17">
      <c r="A17" s="4" t="inlineStr">
        <is>
          <t>Nonresidential Propertie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t>
        </is>
      </c>
      <c r="B19" s="5" t="n">
        <v>314560</v>
      </c>
      <c r="C19" s="5" t="n">
        <v>308043</v>
      </c>
    </row>
    <row r="20">
      <c r="A20" s="4" t="inlineStr">
        <is>
          <t>Nonaccrual Loans</t>
        </is>
      </c>
      <c r="B20" s="5" t="n">
        <v>91</v>
      </c>
      <c r="C20" s="5" t="n">
        <v>93</v>
      </c>
    </row>
    <row r="21">
      <c r="A21" s="4" t="inlineStr">
        <is>
          <t>Construction and Land</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235157</v>
      </c>
      <c r="C23" s="5" t="n">
        <v>185018</v>
      </c>
    </row>
    <row r="24">
      <c r="A24" s="4" t="inlineStr">
        <is>
          <t>Nonaccrual Loans</t>
        </is>
      </c>
      <c r="B24" s="5" t="n">
        <v>11906</v>
      </c>
      <c r="C24" s="5" t="n">
        <v>7567</v>
      </c>
    </row>
    <row r="25">
      <c r="A25" s="4" t="inlineStr">
        <is>
          <t>Current</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1612140</v>
      </c>
      <c r="C27" s="5" t="n">
        <v>1482970</v>
      </c>
    </row>
    <row r="28">
      <c r="A28" s="4" t="inlineStr">
        <is>
          <t>Current | 1-4 Family Investor Owned</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350105</v>
      </c>
      <c r="C30" s="5" t="n">
        <v>340495</v>
      </c>
    </row>
    <row r="31">
      <c r="A31" s="4" t="inlineStr">
        <is>
          <t>Current | 1-4 Family Residential Owner-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146929</v>
      </c>
      <c r="C33" s="5" t="n">
        <v>131510</v>
      </c>
    </row>
    <row r="34">
      <c r="A34" s="4" t="inlineStr">
        <is>
          <t>Current | Multifamily Resident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550939</v>
      </c>
      <c r="C36" s="5" t="n">
        <v>490024</v>
      </c>
    </row>
    <row r="37">
      <c r="A37" s="4" t="inlineStr">
        <is>
          <t>Current | Nonresidential Propertie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310591</v>
      </c>
      <c r="C39" s="5" t="n">
        <v>303190</v>
      </c>
    </row>
    <row r="40">
      <c r="A40" s="4" t="inlineStr">
        <is>
          <t>Current | Construction and Lan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t>
        </is>
      </c>
      <c r="B42" s="5" t="n">
        <v>223252</v>
      </c>
      <c r="C42" s="5" t="n">
        <v>173351</v>
      </c>
    </row>
    <row r="43">
      <c r="A43" s="4" t="inlineStr">
        <is>
          <t>Financial Asset, 30 to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8859</v>
      </c>
      <c r="C45" s="5" t="n">
        <v>15705</v>
      </c>
    </row>
    <row r="46">
      <c r="A46" s="4" t="inlineStr">
        <is>
          <t>Financial Asset, 30 to 59 Days Past Due | 1-4 Family Investor Own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5" t="n">
        <v>2589</v>
      </c>
      <c r="C48" s="5" t="n">
        <v>1530</v>
      </c>
    </row>
    <row r="49">
      <c r="A49" s="4" t="inlineStr">
        <is>
          <t>Financial Asset, 30 to 59 Days Past Due | 1-4 Family Residential Owner-Occupi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5" t="n">
        <v>493</v>
      </c>
      <c r="C51" s="5" t="n">
        <v>2553</v>
      </c>
    </row>
    <row r="52">
      <c r="A52" s="4" t="inlineStr">
        <is>
          <t>Financial Asset, 30 to 59 Days Past Due | Multifamily Resident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5" t="n">
        <v>1052</v>
      </c>
      <c r="C54" s="5" t="n">
        <v>4643</v>
      </c>
    </row>
    <row r="55">
      <c r="A55" s="4" t="inlineStr">
        <is>
          <t>Financial Asset, 30 to 59 Days Past Due | Nonresidential Propertie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t>
        </is>
      </c>
      <c r="B57" s="5" t="n">
        <v>3969</v>
      </c>
      <c r="C57" s="5" t="n">
        <v>4246</v>
      </c>
    </row>
    <row r="58">
      <c r="A58" s="4" t="inlineStr">
        <is>
          <t>Financing Receivables, 60 to 8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545</v>
      </c>
      <c r="C60" s="5" t="n">
        <v>13773</v>
      </c>
    </row>
    <row r="61">
      <c r="A61" s="4" t="inlineStr">
        <is>
          <t>Financing Receivables, 60 to 89 Days Past Due | 1-4 Family Investor Owned</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4" t="inlineStr">
        <is>
          <t xml:space="preserve"> </t>
        </is>
      </c>
      <c r="C63" s="5" t="n">
        <v>78</v>
      </c>
    </row>
    <row r="64">
      <c r="A64" s="4" t="inlineStr">
        <is>
          <t>Financing Receivables, 60 to 89 Days Past Due | Nonresidential Propertie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4" t="inlineStr">
        <is>
          <t xml:space="preserve"> </t>
        </is>
      </c>
      <c r="C66" s="5" t="n">
        <v>607</v>
      </c>
    </row>
    <row r="67">
      <c r="A67" s="4" t="inlineStr">
        <is>
          <t>Financing Receivables, 60 to 89 Days Past Due | Construction and Land</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4" t="inlineStr">
        <is>
          <t xml:space="preserve"> </t>
        </is>
      </c>
      <c r="C69" s="5" t="n">
        <v>4100</v>
      </c>
    </row>
    <row r="70">
      <c r="A70" s="4" t="inlineStr">
        <is>
          <t>Financing Receivables, 90 Days or More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t>
        </is>
      </c>
      <c r="B72" s="5" t="n">
        <v>19760</v>
      </c>
      <c r="C72" s="5" t="n">
        <v>13220</v>
      </c>
    </row>
    <row r="73">
      <c r="A73" s="4" t="inlineStr">
        <is>
          <t>Financing Receivables, 90 Days or More Past Due | 1-4 Family Investor Owned</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1865</v>
      </c>
      <c r="C75" s="5" t="n">
        <v>1865</v>
      </c>
    </row>
    <row r="76">
      <c r="A76" s="4" t="inlineStr">
        <is>
          <t>Financing Receivables, 90 Days or More Past Due | 1-4 Family Residential Owner-Occupied</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t>
        </is>
      </c>
      <c r="B78" s="5" t="n">
        <v>2059</v>
      </c>
      <c r="C78" s="5" t="n">
        <v>815</v>
      </c>
    </row>
    <row r="79">
      <c r="A79" s="4" t="inlineStr">
        <is>
          <t>Financing Receivables, 90 Days or More Past Due | Multifamily Residential</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t>
        </is>
      </c>
      <c r="B81" s="5" t="n">
        <v>1439</v>
      </c>
      <c r="C81" s="4" t="inlineStr">
        <is>
          <t xml:space="preserve"> </t>
        </is>
      </c>
    </row>
    <row r="82">
      <c r="A82" s="4" t="inlineStr">
        <is>
          <t>Financing Receivables, 90 Days or More Past Due | Construction and Land</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t>
        </is>
      </c>
      <c r="B84" s="5" t="n">
        <v>11905</v>
      </c>
      <c r="C84" s="5" t="n">
        <v>7567</v>
      </c>
    </row>
    <row r="85">
      <c r="A85" s="4" t="inlineStr">
        <is>
          <t>Business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t>
        </is>
      </c>
      <c r="B87" s="5" t="n">
        <v>19890</v>
      </c>
      <c r="C87" s="5" t="n">
        <v>39965</v>
      </c>
    </row>
    <row r="88">
      <c r="A88" s="4" t="inlineStr">
        <is>
          <t>Nonaccrual Loans</t>
        </is>
      </c>
      <c r="B88" s="5" t="n">
        <v>40</v>
      </c>
      <c r="C88" s="4" t="inlineStr">
        <is>
          <t xml:space="preserve"> </t>
        </is>
      </c>
    </row>
    <row r="89">
      <c r="A89" s="4" t="inlineStr">
        <is>
          <t>90 Days or More Accruing</t>
        </is>
      </c>
      <c r="B89" s="5" t="n">
        <v>2452</v>
      </c>
      <c r="C89" s="5" t="n">
        <v>2973</v>
      </c>
    </row>
    <row r="90">
      <c r="A90" s="4" t="inlineStr">
        <is>
          <t>Business Loans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t>
        </is>
      </c>
      <c r="B92" s="5" t="n">
        <v>17393</v>
      </c>
      <c r="C92" s="5" t="n">
        <v>27657</v>
      </c>
    </row>
    <row r="93">
      <c r="A93" s="4" t="inlineStr">
        <is>
          <t>Business Loans | Financial Asset, 30 to 59 Days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t>
        </is>
      </c>
      <c r="B95" s="5" t="n">
        <v>4</v>
      </c>
      <c r="C95" s="5" t="n">
        <v>1466</v>
      </c>
    </row>
    <row r="96">
      <c r="A96" s="4" t="inlineStr">
        <is>
          <t>Business Loans | Financing Receivables, 60 to 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5" t="n">
        <v>1</v>
      </c>
      <c r="C98" s="5" t="n">
        <v>7869</v>
      </c>
    </row>
    <row r="99">
      <c r="A99" s="4" t="inlineStr">
        <is>
          <t>Business Loans | Financing Receivables, 90 Days or More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t>
        </is>
      </c>
      <c r="B101" s="5" t="n">
        <v>2492</v>
      </c>
      <c r="C101" s="5" t="n">
        <v>2973</v>
      </c>
    </row>
    <row r="102">
      <c r="A102" s="4" t="inlineStr">
        <is>
          <t>Consum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t>
        </is>
      </c>
      <c r="B104" s="5" t="n">
        <v>14227</v>
      </c>
      <c r="C104" s="5" t="n">
        <v>19129</v>
      </c>
    </row>
    <row r="105">
      <c r="A105" s="4" t="inlineStr">
        <is>
          <t>Consumer | Current</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t>
        </is>
      </c>
      <c r="B107" s="5" t="n">
        <v>12931</v>
      </c>
      <c r="C107" s="5" t="n">
        <v>16743</v>
      </c>
    </row>
    <row r="108">
      <c r="A108" s="4" t="inlineStr">
        <is>
          <t>Consumer | Financial Asset, 30 to 59 Days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5" t="n">
        <v>752</v>
      </c>
      <c r="C110" s="5" t="n">
        <v>1267</v>
      </c>
    </row>
    <row r="111">
      <c r="A111" s="4" t="inlineStr">
        <is>
          <t>Consumer | Financing Receivables, 60 to 89 Days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6" t="n">
        <v>544</v>
      </c>
      <c r="C113" s="6" t="n">
        <v>1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omposition of Allowance for Loan Losses and Related Recorded Investment in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34592</v>
      </c>
      <c r="C4" s="6" t="n">
        <v>16352</v>
      </c>
      <c r="D4" s="6" t="n">
        <v>16352</v>
      </c>
    </row>
    <row r="5">
      <c r="A5" s="4" t="inlineStr">
        <is>
          <t>Provision (benefit) charged to expense</t>
        </is>
      </c>
      <c r="B5" s="5" t="n">
        <v>-174</v>
      </c>
      <c r="C5" s="5" t="n">
        <v>1258</v>
      </c>
      <c r="D5" s="5" t="n">
        <v>24046</v>
      </c>
    </row>
    <row r="6">
      <c r="A6" s="4" t="inlineStr">
        <is>
          <t>Benefit for credit loss on loans</t>
        </is>
      </c>
      <c r="B6" s="5" t="n">
        <v>-321</v>
      </c>
      <c r="C6" s="4" t="inlineStr">
        <is>
          <t xml:space="preserve"> </t>
        </is>
      </c>
      <c r="D6" s="4" t="inlineStr">
        <is>
          <t xml:space="preserve"> </t>
        </is>
      </c>
    </row>
    <row r="7">
      <c r="A7" s="4" t="inlineStr">
        <is>
          <t>Impact of CECL adoption</t>
        </is>
      </c>
      <c r="B7" s="5" t="n">
        <v>-3090</v>
      </c>
      <c r="C7" s="4" t="inlineStr">
        <is>
          <t xml:space="preserve"> </t>
        </is>
      </c>
      <c r="D7" s="4" t="inlineStr">
        <is>
          <t xml:space="preserve"> </t>
        </is>
      </c>
    </row>
    <row r="8">
      <c r="A8" s="4" t="inlineStr">
        <is>
          <t>Charge-offs</t>
        </is>
      </c>
      <c r="B8" s="5" t="n">
        <v>-2569</v>
      </c>
      <c r="C8" s="5" t="n">
        <v>-751</v>
      </c>
      <c r="D8" s="5" t="n">
        <v>-6660</v>
      </c>
    </row>
    <row r="9">
      <c r="A9" s="4" t="inlineStr">
        <is>
          <t>Recoveries</t>
        </is>
      </c>
      <c r="B9" s="5" t="n">
        <v>363</v>
      </c>
      <c r="C9" s="5" t="n">
        <v>34</v>
      </c>
      <c r="D9" s="5" t="n">
        <v>854</v>
      </c>
    </row>
    <row r="10">
      <c r="A10" s="4" t="inlineStr">
        <is>
          <t>Balance, end of period</t>
        </is>
      </c>
      <c r="B10" s="5" t="n">
        <v>28975</v>
      </c>
      <c r="C10" s="5" t="n">
        <v>16893</v>
      </c>
      <c r="D10" s="5" t="n">
        <v>34592</v>
      </c>
    </row>
    <row r="11">
      <c r="A11" s="4" t="inlineStr">
        <is>
          <t>Ending balance: individually evaluated for impairment</t>
        </is>
      </c>
      <c r="B11" s="5" t="n">
        <v>237</v>
      </c>
      <c r="C11" s="5" t="n">
        <v>245</v>
      </c>
      <c r="D11" s="5" t="n">
        <v>196</v>
      </c>
    </row>
    <row r="12">
      <c r="A12" s="4" t="inlineStr">
        <is>
          <t>Ending balance: collectively evaluated for impairment</t>
        </is>
      </c>
      <c r="B12" s="5" t="n">
        <v>28738</v>
      </c>
      <c r="C12" s="5" t="n">
        <v>16648</v>
      </c>
      <c r="D12" s="5" t="n">
        <v>34396</v>
      </c>
    </row>
    <row r="13">
      <c r="A13" s="4" t="inlineStr">
        <is>
          <t>Ending balance: individually evaluated for impairment</t>
        </is>
      </c>
      <c r="B13" s="5" t="n">
        <v>24986</v>
      </c>
      <c r="C13" s="5" t="n">
        <v>20356</v>
      </c>
      <c r="D13" s="5" t="n">
        <v>17952</v>
      </c>
    </row>
    <row r="14">
      <c r="A14" s="4" t="inlineStr">
        <is>
          <t>Ending balance: collectively evaluated for impairment</t>
        </is>
      </c>
      <c r="B14" s="5" t="n">
        <v>1616318</v>
      </c>
      <c r="C14" s="5" t="n">
        <v>1295379</v>
      </c>
      <c r="D14" s="5" t="n">
        <v>1507716</v>
      </c>
    </row>
    <row r="15">
      <c r="A15" s="4" t="inlineStr">
        <is>
          <t>Total</t>
        </is>
      </c>
      <c r="B15" s="5" t="n">
        <v>1641304</v>
      </c>
      <c r="C15" s="5" t="n">
        <v>1315735</v>
      </c>
      <c r="D15" s="5" t="n">
        <v>1525668</v>
      </c>
    </row>
    <row r="16">
      <c r="A16" s="4" t="inlineStr">
        <is>
          <t>1-4 Family Investor Owned</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Balance, beginning of period</t>
        </is>
      </c>
      <c r="B18" s="5" t="n">
        <v>3863</v>
      </c>
      <c r="C18" s="5" t="n">
        <v>3540</v>
      </c>
      <c r="D18" s="5" t="n">
        <v>3540</v>
      </c>
    </row>
    <row r="19">
      <c r="A19" s="4" t="inlineStr">
        <is>
          <t>Provision (benefit) charged to expense</t>
        </is>
      </c>
      <c r="B19" s="5" t="n">
        <v>135</v>
      </c>
      <c r="C19" s="5" t="n">
        <v>41</v>
      </c>
      <c r="D19" s="5" t="n">
        <v>167</v>
      </c>
    </row>
    <row r="20">
      <c r="A20" s="4" t="inlineStr">
        <is>
          <t>Impact of CECL adoption</t>
        </is>
      </c>
      <c r="B20" s="5" t="n">
        <v>766</v>
      </c>
      <c r="C20" s="4" t="inlineStr">
        <is>
          <t xml:space="preserve"> </t>
        </is>
      </c>
      <c r="D20" s="4" t="inlineStr">
        <is>
          <t xml:space="preserve"> </t>
        </is>
      </c>
    </row>
    <row r="21">
      <c r="A21" s="4" t="inlineStr">
        <is>
          <t>Recoveries</t>
        </is>
      </c>
      <c r="B21" s="4" t="inlineStr">
        <is>
          <t xml:space="preserve"> </t>
        </is>
      </c>
      <c r="C21" s="4" t="inlineStr">
        <is>
          <t xml:space="preserve"> </t>
        </is>
      </c>
      <c r="D21" s="5" t="n">
        <v>156</v>
      </c>
    </row>
    <row r="22">
      <c r="A22" s="4" t="inlineStr">
        <is>
          <t>Balance, end of period</t>
        </is>
      </c>
      <c r="B22" s="5" t="n">
        <v>4764</v>
      </c>
      <c r="C22" s="5" t="n">
        <v>3581</v>
      </c>
      <c r="D22" s="5" t="n">
        <v>3863</v>
      </c>
    </row>
    <row r="23">
      <c r="A23" s="4" t="inlineStr">
        <is>
          <t>Ending balance: individually evaluated for impairment</t>
        </is>
      </c>
      <c r="B23" s="5" t="n">
        <v>60</v>
      </c>
      <c r="C23" s="5" t="n">
        <v>93</v>
      </c>
      <c r="D23" s="5" t="n">
        <v>63</v>
      </c>
    </row>
    <row r="24">
      <c r="A24" s="4" t="inlineStr">
        <is>
          <t>Ending balance: collectively evaluated for impairment</t>
        </is>
      </c>
      <c r="B24" s="5" t="n">
        <v>4704</v>
      </c>
      <c r="C24" s="5" t="n">
        <v>3488</v>
      </c>
      <c r="D24" s="5" t="n">
        <v>3800</v>
      </c>
    </row>
    <row r="25">
      <c r="A25" s="4" t="inlineStr">
        <is>
          <t>Ending balance: individually evaluated for impairment</t>
        </is>
      </c>
      <c r="B25" s="5" t="n">
        <v>5234</v>
      </c>
      <c r="C25" s="5" t="n">
        <v>5970</v>
      </c>
      <c r="D25" s="5" t="n">
        <v>5269</v>
      </c>
    </row>
    <row r="26">
      <c r="A26" s="4" t="inlineStr">
        <is>
          <t>Ending balance: collectively evaluated for impairment</t>
        </is>
      </c>
      <c r="B26" s="5" t="n">
        <v>349325</v>
      </c>
      <c r="C26" s="5" t="n">
        <v>317472</v>
      </c>
      <c r="D26" s="5" t="n">
        <v>338699</v>
      </c>
    </row>
    <row r="27">
      <c r="A27" s="4" t="inlineStr">
        <is>
          <t>Total</t>
        </is>
      </c>
      <c r="B27" s="5" t="n">
        <v>354559</v>
      </c>
      <c r="C27" s="5" t="n">
        <v>323442</v>
      </c>
      <c r="D27" s="5" t="n">
        <v>343968</v>
      </c>
    </row>
    <row r="28">
      <c r="A28" s="4" t="inlineStr">
        <is>
          <t>1-4 Family Owner-Occupied</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Balance, beginning of period</t>
        </is>
      </c>
      <c r="B30" s="5" t="n">
        <v>1723</v>
      </c>
      <c r="C30" s="5" t="n">
        <v>1178</v>
      </c>
      <c r="D30" s="5" t="n">
        <v>1178</v>
      </c>
    </row>
    <row r="31">
      <c r="A31" s="4" t="inlineStr">
        <is>
          <t>Provision (benefit) charged to expense</t>
        </is>
      </c>
      <c r="B31" s="5" t="n">
        <v>182</v>
      </c>
      <c r="C31" s="5" t="n">
        <v>-6</v>
      </c>
      <c r="D31" s="5" t="n">
        <v>506</v>
      </c>
    </row>
    <row r="32">
      <c r="A32" s="4" t="inlineStr">
        <is>
          <t>Impact of CECL adoption</t>
        </is>
      </c>
      <c r="B32" s="5" t="n">
        <v>146</v>
      </c>
      <c r="C32" s="4" t="inlineStr">
        <is>
          <t xml:space="preserve"> </t>
        </is>
      </c>
      <c r="D32" s="4" t="inlineStr">
        <is>
          <t xml:space="preserve"> </t>
        </is>
      </c>
    </row>
    <row r="33">
      <c r="A33" s="4" t="inlineStr">
        <is>
          <t>Recoveries</t>
        </is>
      </c>
      <c r="B33" s="4" t="inlineStr">
        <is>
          <t xml:space="preserve"> </t>
        </is>
      </c>
      <c r="C33" s="4" t="inlineStr">
        <is>
          <t xml:space="preserve"> </t>
        </is>
      </c>
      <c r="D33" s="5" t="n">
        <v>39</v>
      </c>
    </row>
    <row r="34">
      <c r="A34" s="4" t="inlineStr">
        <is>
          <t>Balance, end of period</t>
        </is>
      </c>
      <c r="B34" s="5" t="n">
        <v>2051</v>
      </c>
      <c r="C34" s="5" t="n">
        <v>1172</v>
      </c>
      <c r="D34" s="5" t="n">
        <v>1723</v>
      </c>
    </row>
    <row r="35">
      <c r="A35" s="4" t="inlineStr">
        <is>
          <t>Ending balance: individually evaluated for impairment</t>
        </is>
      </c>
      <c r="B35" s="5" t="n">
        <v>100</v>
      </c>
      <c r="C35" s="5" t="n">
        <v>114</v>
      </c>
      <c r="D35" s="5" t="n">
        <v>96</v>
      </c>
    </row>
    <row r="36">
      <c r="A36" s="4" t="inlineStr">
        <is>
          <t>Ending balance: collectively evaluated for impairment</t>
        </is>
      </c>
      <c r="B36" s="5" t="n">
        <v>1951</v>
      </c>
      <c r="C36" s="5" t="n">
        <v>1058</v>
      </c>
      <c r="D36" s="5" t="n">
        <v>1627</v>
      </c>
    </row>
    <row r="37">
      <c r="A37" s="4" t="inlineStr">
        <is>
          <t>Ending balance: individually evaluated for impairment</t>
        </is>
      </c>
      <c r="B37" s="5" t="n">
        <v>5576</v>
      </c>
      <c r="C37" s="5" t="n">
        <v>4828</v>
      </c>
      <c r="D37" s="5" t="n">
        <v>4315</v>
      </c>
    </row>
    <row r="38">
      <c r="A38" s="4" t="inlineStr">
        <is>
          <t>Ending balance: collectively evaluated for impairment</t>
        </is>
      </c>
      <c r="B38" s="5" t="n">
        <v>143905</v>
      </c>
      <c r="C38" s="5" t="n">
        <v>90406</v>
      </c>
      <c r="D38" s="5" t="n">
        <v>130563</v>
      </c>
    </row>
    <row r="39">
      <c r="A39" s="4" t="inlineStr">
        <is>
          <t>Total</t>
        </is>
      </c>
      <c r="B39" s="5" t="n">
        <v>149481</v>
      </c>
      <c r="C39" s="5" t="n">
        <v>95234</v>
      </c>
      <c r="D39" s="5" t="n">
        <v>134878</v>
      </c>
    </row>
    <row r="40">
      <c r="A40" s="4" t="inlineStr">
        <is>
          <t>Multifamily</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Balance, beginning of period</t>
        </is>
      </c>
      <c r="B42" s="5" t="n">
        <v>8021</v>
      </c>
      <c r="C42" s="5" t="n">
        <v>5684</v>
      </c>
      <c r="D42" s="5" t="n">
        <v>5684</v>
      </c>
    </row>
    <row r="43">
      <c r="A43" s="4" t="inlineStr">
        <is>
          <t>Provision (benefit) charged to expense</t>
        </is>
      </c>
      <c r="B43" s="5" t="n">
        <v>455</v>
      </c>
      <c r="C43" s="5" t="n">
        <v>304</v>
      </c>
      <c r="D43" s="5" t="n">
        <v>2337</v>
      </c>
    </row>
    <row r="44">
      <c r="A44" s="4" t="inlineStr">
        <is>
          <t>Impact of CECL adoption</t>
        </is>
      </c>
      <c r="B44" s="5" t="n">
        <v>-3962</v>
      </c>
      <c r="C44" s="4" t="inlineStr">
        <is>
          <t xml:space="preserve"> </t>
        </is>
      </c>
      <c r="D44" s="4" t="inlineStr">
        <is>
          <t xml:space="preserve"> </t>
        </is>
      </c>
    </row>
    <row r="45">
      <c r="A45" s="4" t="inlineStr">
        <is>
          <t>Balance, end of period</t>
        </is>
      </c>
      <c r="B45" s="5" t="n">
        <v>4514</v>
      </c>
      <c r="C45" s="5" t="n">
        <v>5988</v>
      </c>
      <c r="D45" s="5" t="n">
        <v>8021</v>
      </c>
    </row>
    <row r="46">
      <c r="A46" s="4" t="inlineStr">
        <is>
          <t>Ending balance: collectively evaluated for impairment</t>
        </is>
      </c>
      <c r="B46" s="5" t="n">
        <v>4514</v>
      </c>
      <c r="C46" s="5" t="n">
        <v>5988</v>
      </c>
      <c r="D46" s="5" t="n">
        <v>8021</v>
      </c>
    </row>
    <row r="47">
      <c r="A47" s="4" t="inlineStr">
        <is>
          <t>Ending balance: individually evaluated for impairment</t>
        </is>
      </c>
      <c r="B47" s="5" t="n">
        <v>1439</v>
      </c>
      <c r="C47" s="4" t="inlineStr">
        <is>
          <t xml:space="preserve"> </t>
        </is>
      </c>
      <c r="D47" s="4" t="inlineStr">
        <is>
          <t xml:space="preserve"> </t>
        </is>
      </c>
    </row>
    <row r="48">
      <c r="A48" s="4" t="inlineStr">
        <is>
          <t>Ending balance: collectively evaluated for impairment</t>
        </is>
      </c>
      <c r="B48" s="5" t="n">
        <v>551991</v>
      </c>
      <c r="C48" s="5" t="n">
        <v>368133</v>
      </c>
      <c r="D48" s="5" t="n">
        <v>494667</v>
      </c>
    </row>
    <row r="49">
      <c r="A49" s="4" t="inlineStr">
        <is>
          <t>Total</t>
        </is>
      </c>
      <c r="B49" s="5" t="n">
        <v>553430</v>
      </c>
      <c r="C49" s="5" t="n">
        <v>368133</v>
      </c>
      <c r="D49" s="5" t="n">
        <v>494667</v>
      </c>
    </row>
    <row r="50">
      <c r="A50" s="4" t="inlineStr">
        <is>
          <t>Nonresidential</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alance, beginning of period</t>
        </is>
      </c>
      <c r="B52" s="5" t="n">
        <v>2724</v>
      </c>
      <c r="C52" s="5" t="n">
        <v>2165</v>
      </c>
      <c r="D52" s="5" t="n">
        <v>2165</v>
      </c>
    </row>
    <row r="53">
      <c r="A53" s="4" t="inlineStr">
        <is>
          <t>Provision (benefit) charged to expense</t>
        </is>
      </c>
      <c r="B53" s="5" t="n">
        <v>16</v>
      </c>
      <c r="C53" s="5" t="n">
        <v>104</v>
      </c>
      <c r="D53" s="5" t="n">
        <v>559</v>
      </c>
    </row>
    <row r="54">
      <c r="A54" s="4" t="inlineStr">
        <is>
          <t>Impact of CECL adoption</t>
        </is>
      </c>
      <c r="B54" s="5" t="n">
        <v>578</v>
      </c>
      <c r="C54" s="4" t="inlineStr">
        <is>
          <t xml:space="preserve"> </t>
        </is>
      </c>
      <c r="D54" s="4" t="inlineStr">
        <is>
          <t xml:space="preserve"> </t>
        </is>
      </c>
    </row>
    <row r="55">
      <c r="A55" s="4" t="inlineStr">
        <is>
          <t>Balance, end of period</t>
        </is>
      </c>
      <c r="B55" s="5" t="n">
        <v>3318</v>
      </c>
      <c r="C55" s="5" t="n">
        <v>2269</v>
      </c>
      <c r="D55" s="5" t="n">
        <v>2724</v>
      </c>
    </row>
    <row r="56">
      <c r="A56" s="4" t="inlineStr">
        <is>
          <t>Ending balance: individually evaluated for impairment</t>
        </is>
      </c>
      <c r="B56" s="5" t="n">
        <v>37</v>
      </c>
      <c r="C56" s="5" t="n">
        <v>38</v>
      </c>
      <c r="D56" s="5" t="n">
        <v>37</v>
      </c>
    </row>
    <row r="57">
      <c r="A57" s="4" t="inlineStr">
        <is>
          <t>Ending balance: collectively evaluated for impairment</t>
        </is>
      </c>
      <c r="B57" s="5" t="n">
        <v>3281</v>
      </c>
      <c r="C57" s="5" t="n">
        <v>2231</v>
      </c>
      <c r="D57" s="5" t="n">
        <v>2687</v>
      </c>
    </row>
    <row r="58">
      <c r="A58" s="4" t="inlineStr">
        <is>
          <t>Ending balance: individually evaluated for impairment</t>
        </is>
      </c>
      <c r="B58" s="5" t="n">
        <v>792</v>
      </c>
      <c r="C58" s="5" t="n">
        <v>1991</v>
      </c>
      <c r="D58" s="5" t="n">
        <v>801</v>
      </c>
    </row>
    <row r="59">
      <c r="A59" s="4" t="inlineStr">
        <is>
          <t>Ending balance: collectively evaluated for impairment</t>
        </is>
      </c>
      <c r="B59" s="5" t="n">
        <v>313768</v>
      </c>
      <c r="C59" s="5" t="n">
        <v>249902</v>
      </c>
      <c r="D59" s="5" t="n">
        <v>307242</v>
      </c>
    </row>
    <row r="60">
      <c r="A60" s="4" t="inlineStr">
        <is>
          <t>Total</t>
        </is>
      </c>
      <c r="B60" s="5" t="n">
        <v>314560</v>
      </c>
      <c r="C60" s="5" t="n">
        <v>251893</v>
      </c>
      <c r="D60" s="5" t="n">
        <v>308043</v>
      </c>
    </row>
    <row r="61">
      <c r="A61" s="4" t="inlineStr">
        <is>
          <t>Construction and Land</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Balance, beginning of period</t>
        </is>
      </c>
      <c r="B63" s="5" t="n">
        <v>2683</v>
      </c>
      <c r="C63" s="5" t="n">
        <v>2024</v>
      </c>
      <c r="D63" s="5" t="n">
        <v>2024</v>
      </c>
    </row>
    <row r="64">
      <c r="A64" s="4" t="inlineStr">
        <is>
          <t>Provision (benefit) charged to expense</t>
        </is>
      </c>
      <c r="B64" s="5" t="n">
        <v>750</v>
      </c>
      <c r="C64" s="5" t="n">
        <v>-7</v>
      </c>
      <c r="D64" s="5" t="n">
        <v>659</v>
      </c>
    </row>
    <row r="65">
      <c r="A65" s="4" t="inlineStr">
        <is>
          <t>Impact of CECL adoption</t>
        </is>
      </c>
      <c r="B65" s="5" t="n">
        <v>-911</v>
      </c>
      <c r="C65" s="4" t="inlineStr">
        <is>
          <t xml:space="preserve"> </t>
        </is>
      </c>
      <c r="D65" s="4" t="inlineStr">
        <is>
          <t xml:space="preserve"> </t>
        </is>
      </c>
    </row>
    <row r="66">
      <c r="A66" s="4" t="inlineStr">
        <is>
          <t>Balance, end of period</t>
        </is>
      </c>
      <c r="B66" s="5" t="n">
        <v>2522</v>
      </c>
      <c r="C66" s="5" t="n">
        <v>2017</v>
      </c>
      <c r="D66" s="5" t="n">
        <v>2683</v>
      </c>
    </row>
    <row r="67">
      <c r="A67" s="4" t="inlineStr">
        <is>
          <t>Ending balance: collectively evaluated for impairment</t>
        </is>
      </c>
      <c r="B67" s="5" t="n">
        <v>2522</v>
      </c>
      <c r="C67" s="5" t="n">
        <v>2017</v>
      </c>
      <c r="D67" s="5" t="n">
        <v>2683</v>
      </c>
    </row>
    <row r="68">
      <c r="A68" s="4" t="inlineStr">
        <is>
          <t>Ending balance: individually evaluated for impairment</t>
        </is>
      </c>
      <c r="B68" s="5" t="n">
        <v>11905</v>
      </c>
      <c r="C68" s="5" t="n">
        <v>7567</v>
      </c>
      <c r="D68" s="5" t="n">
        <v>7567</v>
      </c>
    </row>
    <row r="69">
      <c r="A69" s="4" t="inlineStr">
        <is>
          <t>Ending balance: collectively evaluated for impairment</t>
        </is>
      </c>
      <c r="B69" s="5" t="n">
        <v>223252</v>
      </c>
      <c r="C69" s="5" t="n">
        <v>137314</v>
      </c>
      <c r="D69" s="5" t="n">
        <v>177451</v>
      </c>
    </row>
    <row r="70">
      <c r="A70" s="4" t="inlineStr">
        <is>
          <t>Total</t>
        </is>
      </c>
      <c r="B70" s="5" t="n">
        <v>235157</v>
      </c>
      <c r="C70" s="5" t="n">
        <v>144881</v>
      </c>
      <c r="D70" s="5" t="n">
        <v>185018</v>
      </c>
    </row>
    <row r="71">
      <c r="A71" s="4" t="inlineStr">
        <is>
          <t>Business Loans</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Balance, beginning of period</t>
        </is>
      </c>
      <c r="B73" s="5" t="n">
        <v>120</v>
      </c>
      <c r="C73" s="5" t="n">
        <v>306</v>
      </c>
      <c r="D73" s="5" t="n">
        <v>306</v>
      </c>
    </row>
    <row r="74">
      <c r="A74" s="4" t="inlineStr">
        <is>
          <t>Provision (benefit) charged to expense</t>
        </is>
      </c>
      <c r="B74" s="5" t="n">
        <v>1</v>
      </c>
      <c r="C74" s="5" t="n">
        <v>55</v>
      </c>
      <c r="D74" s="5" t="n">
        <v>-280</v>
      </c>
    </row>
    <row r="75">
      <c r="A75" s="4" t="inlineStr">
        <is>
          <t>Impact of CECL adoption</t>
        </is>
      </c>
      <c r="B75" s="5" t="n">
        <v>236</v>
      </c>
      <c r="C75" s="4" t="inlineStr">
        <is>
          <t xml:space="preserve"> </t>
        </is>
      </c>
      <c r="D75" s="4" t="inlineStr">
        <is>
          <t xml:space="preserve"> </t>
        </is>
      </c>
    </row>
    <row r="76">
      <c r="A76" s="4" t="inlineStr">
        <is>
          <t>Recoveries</t>
        </is>
      </c>
      <c r="B76" s="4" t="inlineStr">
        <is>
          <t xml:space="preserve"> </t>
        </is>
      </c>
      <c r="C76" s="5" t="n">
        <v>2</v>
      </c>
      <c r="D76" s="5" t="n">
        <v>94</v>
      </c>
    </row>
    <row r="77">
      <c r="A77" s="4" t="inlineStr">
        <is>
          <t>Balance, end of period</t>
        </is>
      </c>
      <c r="B77" s="5" t="n">
        <v>357</v>
      </c>
      <c r="C77" s="5" t="n">
        <v>363</v>
      </c>
      <c r="D77" s="5" t="n">
        <v>120</v>
      </c>
    </row>
    <row r="78">
      <c r="A78" s="4" t="inlineStr">
        <is>
          <t>Ending balance: collectively evaluated for impairment</t>
        </is>
      </c>
      <c r="B78" s="5" t="n">
        <v>317</v>
      </c>
      <c r="C78" s="5" t="n">
        <v>363</v>
      </c>
      <c r="D78" s="5" t="n">
        <v>120</v>
      </c>
    </row>
    <row r="79">
      <c r="A79" s="4" t="inlineStr">
        <is>
          <t>Ending balance: individually evaluated for impairment</t>
        </is>
      </c>
      <c r="B79" s="5" t="n">
        <v>40</v>
      </c>
      <c r="C79" s="4" t="inlineStr">
        <is>
          <t xml:space="preserve"> </t>
        </is>
      </c>
      <c r="D79" s="4" t="inlineStr">
        <is>
          <t xml:space="preserve"> </t>
        </is>
      </c>
    </row>
    <row r="80">
      <c r="A80" s="4" t="inlineStr">
        <is>
          <t>Ending balance: collectively evaluated for impairment</t>
        </is>
      </c>
      <c r="B80" s="5" t="n">
        <v>19850</v>
      </c>
      <c r="C80" s="5" t="n">
        <v>100253</v>
      </c>
      <c r="D80" s="5" t="n">
        <v>39965</v>
      </c>
    </row>
    <row r="81">
      <c r="A81" s="4" t="inlineStr">
        <is>
          <t>Total</t>
        </is>
      </c>
      <c r="B81" s="5" t="n">
        <v>19890</v>
      </c>
      <c r="C81" s="5" t="n">
        <v>100253</v>
      </c>
      <c r="D81" s="5" t="n">
        <v>39965</v>
      </c>
    </row>
    <row r="82">
      <c r="A82" s="4" t="inlineStr">
        <is>
          <t>Consumer</t>
        </is>
      </c>
      <c r="B82" s="4" t="inlineStr">
        <is>
          <t xml:space="preserve"> </t>
        </is>
      </c>
      <c r="C82" s="4" t="inlineStr">
        <is>
          <t xml:space="preserve"> </t>
        </is>
      </c>
      <c r="D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row>
    <row r="84">
      <c r="A84" s="4" t="inlineStr">
        <is>
          <t>Balance, beginning of period</t>
        </is>
      </c>
      <c r="B84" s="5" t="n">
        <v>15458</v>
      </c>
      <c r="C84" s="5" t="n">
        <v>1455</v>
      </c>
      <c r="D84" s="5" t="n">
        <v>1455</v>
      </c>
    </row>
    <row r="85">
      <c r="A85" s="4" t="inlineStr">
        <is>
          <t>Provision (benefit) charged to expense</t>
        </is>
      </c>
      <c r="B85" s="5" t="n">
        <v>-1860</v>
      </c>
      <c r="C85" s="5" t="n">
        <v>767</v>
      </c>
      <c r="D85" s="5" t="n">
        <v>20098</v>
      </c>
    </row>
    <row r="86">
      <c r="A86" s="4" t="inlineStr">
        <is>
          <t>Impact of CECL adoption</t>
        </is>
      </c>
      <c r="B86" s="5" t="n">
        <v>57</v>
      </c>
      <c r="C86" s="4" t="inlineStr">
        <is>
          <t xml:space="preserve"> </t>
        </is>
      </c>
      <c r="D86" s="4" t="inlineStr">
        <is>
          <t xml:space="preserve"> </t>
        </is>
      </c>
    </row>
    <row r="87">
      <c r="A87" s="4" t="inlineStr">
        <is>
          <t>Charge-offs</t>
        </is>
      </c>
      <c r="B87" s="5" t="n">
        <v>-2569</v>
      </c>
      <c r="C87" s="5" t="n">
        <v>-751</v>
      </c>
      <c r="D87" s="5" t="n">
        <v>-6660</v>
      </c>
    </row>
    <row r="88">
      <c r="A88" s="4" t="inlineStr">
        <is>
          <t>Recoveries</t>
        </is>
      </c>
      <c r="B88" s="5" t="n">
        <v>363</v>
      </c>
      <c r="C88" s="5" t="n">
        <v>32</v>
      </c>
      <c r="D88" s="5" t="n">
        <v>565</v>
      </c>
    </row>
    <row r="89">
      <c r="A89" s="4" t="inlineStr">
        <is>
          <t>Balance, end of period</t>
        </is>
      </c>
      <c r="B89" s="5" t="n">
        <v>11449</v>
      </c>
      <c r="C89" s="5" t="n">
        <v>1503</v>
      </c>
      <c r="D89" s="5" t="n">
        <v>15458</v>
      </c>
    </row>
    <row r="90">
      <c r="A90" s="4" t="inlineStr">
        <is>
          <t>Ending balance: individually evaluated for impairment</t>
        </is>
      </c>
      <c r="B90" s="5" t="n">
        <v>40</v>
      </c>
      <c r="C90" s="4" t="inlineStr">
        <is>
          <t xml:space="preserve"> </t>
        </is>
      </c>
      <c r="D90" s="4" t="inlineStr">
        <is>
          <t xml:space="preserve"> </t>
        </is>
      </c>
    </row>
    <row r="91">
      <c r="A91" s="4" t="inlineStr">
        <is>
          <t>Ending balance: collectively evaluated for impairment</t>
        </is>
      </c>
      <c r="B91" s="5" t="n">
        <v>11449</v>
      </c>
      <c r="C91" s="5" t="n">
        <v>1503</v>
      </c>
      <c r="D91" s="5" t="n">
        <v>15458</v>
      </c>
    </row>
    <row r="92">
      <c r="A92" s="4" t="inlineStr">
        <is>
          <t>Ending balance: collectively evaluated for impairment</t>
        </is>
      </c>
      <c r="B92" s="5" t="n">
        <v>14227</v>
      </c>
      <c r="C92" s="5" t="n">
        <v>31899</v>
      </c>
      <c r="D92" s="5" t="n">
        <v>19129</v>
      </c>
    </row>
    <row r="93">
      <c r="A93" s="4" t="inlineStr">
        <is>
          <t>Total</t>
        </is>
      </c>
      <c r="B93" s="6" t="n">
        <v>14227</v>
      </c>
      <c r="C93" s="6" t="n">
        <v>31899</v>
      </c>
      <c r="D93" s="6" t="n">
        <v>191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Information Relates to Impaired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25427</v>
      </c>
      <c r="C4" s="6" t="n">
        <v>20721</v>
      </c>
      <c r="D4" s="6" t="n">
        <v>18396</v>
      </c>
    </row>
    <row r="5">
      <c r="A5" s="4" t="inlineStr">
        <is>
          <t>Recorded Investment With No Allowance</t>
        </is>
      </c>
      <c r="B5" s="5" t="n">
        <v>23248</v>
      </c>
      <c r="C5" s="5" t="n">
        <v>17589</v>
      </c>
      <c r="D5" s="5" t="n">
        <v>15851</v>
      </c>
    </row>
    <row r="6">
      <c r="A6" s="4" t="inlineStr">
        <is>
          <t>Recorded Investment With Allowance</t>
        </is>
      </c>
      <c r="B6" s="5" t="n">
        <v>1738</v>
      </c>
      <c r="C6" s="5" t="n">
        <v>2767</v>
      </c>
      <c r="D6" s="5" t="n">
        <v>2101</v>
      </c>
    </row>
    <row r="7">
      <c r="A7" s="4" t="inlineStr">
        <is>
          <t>Total Recorded Investment</t>
        </is>
      </c>
      <c r="B7" s="5" t="n">
        <v>24986</v>
      </c>
      <c r="C7" s="5" t="n">
        <v>20356</v>
      </c>
      <c r="D7" s="5" t="n">
        <v>17952</v>
      </c>
    </row>
    <row r="8">
      <c r="A8" s="4" t="inlineStr">
        <is>
          <t>Related Allowance</t>
        </is>
      </c>
      <c r="B8" s="5" t="n">
        <v>237</v>
      </c>
      <c r="C8" s="5" t="n">
        <v>245</v>
      </c>
      <c r="D8" s="5" t="n">
        <v>196</v>
      </c>
    </row>
    <row r="9">
      <c r="A9" s="4" t="inlineStr">
        <is>
          <t>Average Recorded Investment</t>
        </is>
      </c>
      <c r="B9" s="5" t="n">
        <v>21469</v>
      </c>
      <c r="C9" s="5" t="n">
        <v>18077</v>
      </c>
      <c r="D9" s="5" t="n">
        <v>20043</v>
      </c>
    </row>
    <row r="10">
      <c r="A10" s="4" t="inlineStr">
        <is>
          <t>Interest Income Recognized on Cash Basis</t>
        </is>
      </c>
      <c r="B10" s="5" t="n">
        <v>90</v>
      </c>
      <c r="C10" s="5" t="n">
        <v>113</v>
      </c>
      <c r="D10" s="5" t="n">
        <v>337</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11212</v>
      </c>
      <c r="C13" s="5" t="n">
        <v>11131</v>
      </c>
      <c r="D13" s="5" t="n">
        <v>9986</v>
      </c>
    </row>
    <row r="14">
      <c r="A14" s="4" t="inlineStr">
        <is>
          <t>Recorded Investment With No Allowance</t>
        </is>
      </c>
      <c r="B14" s="5" t="n">
        <v>9452</v>
      </c>
      <c r="C14" s="5" t="n">
        <v>8386</v>
      </c>
      <c r="D14" s="5" t="n">
        <v>7827</v>
      </c>
    </row>
    <row r="15">
      <c r="A15" s="4" t="inlineStr">
        <is>
          <t>Recorded Investment With Allowance</t>
        </is>
      </c>
      <c r="B15" s="5" t="n">
        <v>1358</v>
      </c>
      <c r="C15" s="5" t="n">
        <v>2412</v>
      </c>
      <c r="D15" s="5" t="n">
        <v>1757</v>
      </c>
    </row>
    <row r="16">
      <c r="A16" s="4" t="inlineStr">
        <is>
          <t>Total Recorded Investment</t>
        </is>
      </c>
      <c r="B16" s="5" t="n">
        <v>10810</v>
      </c>
      <c r="C16" s="5" t="n">
        <v>10798</v>
      </c>
      <c r="D16" s="5" t="n">
        <v>9584</v>
      </c>
    </row>
    <row r="17">
      <c r="A17" s="4" t="inlineStr">
        <is>
          <t>Related Allowance</t>
        </is>
      </c>
      <c r="B17" s="5" t="n">
        <v>160</v>
      </c>
      <c r="C17" s="5" t="n">
        <v>207</v>
      </c>
      <c r="D17" s="5" t="n">
        <v>159</v>
      </c>
    </row>
    <row r="18">
      <c r="A18" s="4" t="inlineStr">
        <is>
          <t>Average Recorded Investment</t>
        </is>
      </c>
      <c r="B18" s="5" t="n">
        <v>10197</v>
      </c>
      <c r="C18" s="5" t="n">
        <v>11970</v>
      </c>
      <c r="D18" s="5" t="n">
        <v>11072</v>
      </c>
    </row>
    <row r="19">
      <c r="A19" s="4" t="inlineStr">
        <is>
          <t>Interest Income Recognized on Cash Basis</t>
        </is>
      </c>
      <c r="B19" s="5" t="n">
        <v>83</v>
      </c>
      <c r="C19" s="5" t="n">
        <v>76</v>
      </c>
      <c r="D19" s="5" t="n">
        <v>307</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5" t="n">
        <v>1437</v>
      </c>
      <c r="C22" s="4" t="inlineStr">
        <is>
          <t xml:space="preserve"> </t>
        </is>
      </c>
      <c r="D22" s="4" t="inlineStr">
        <is>
          <t xml:space="preserve"> </t>
        </is>
      </c>
    </row>
    <row r="23">
      <c r="A23" s="4" t="inlineStr">
        <is>
          <t>Recorded Investment With No Allowance</t>
        </is>
      </c>
      <c r="B23" s="5" t="n">
        <v>1439</v>
      </c>
      <c r="C23" s="4" t="inlineStr">
        <is>
          <t xml:space="preserve"> </t>
        </is>
      </c>
      <c r="D23" s="4" t="inlineStr">
        <is>
          <t xml:space="preserve"> </t>
        </is>
      </c>
    </row>
    <row r="24">
      <c r="A24" s="4" t="inlineStr">
        <is>
          <t>Total Recorded Investment</t>
        </is>
      </c>
      <c r="B24" s="5" t="n">
        <v>1439</v>
      </c>
      <c r="C24" s="4" t="inlineStr">
        <is>
          <t xml:space="preserve"> </t>
        </is>
      </c>
      <c r="D24" s="4" t="inlineStr">
        <is>
          <t xml:space="preserve"> </t>
        </is>
      </c>
    </row>
    <row r="25">
      <c r="A25" s="4" t="inlineStr">
        <is>
          <t>Average Recorded Investment</t>
        </is>
      </c>
      <c r="B25" s="5" t="n">
        <v>720</v>
      </c>
      <c r="C25" s="5" t="n">
        <v>1104</v>
      </c>
      <c r="D25" s="5" t="n">
        <v>630</v>
      </c>
    </row>
    <row r="26">
      <c r="A26" s="4" t="inlineStr">
        <is>
          <t>Nonresidential Properties</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Unpaid Contractual Principal Balance</t>
        </is>
      </c>
      <c r="B28" s="5" t="n">
        <v>833</v>
      </c>
      <c r="C28" s="5" t="n">
        <v>2023</v>
      </c>
      <c r="D28" s="5" t="n">
        <v>843</v>
      </c>
    </row>
    <row r="29">
      <c r="A29" s="4" t="inlineStr">
        <is>
          <t>Recorded Investment With No Allowance</t>
        </is>
      </c>
      <c r="B29" s="5" t="n">
        <v>452</v>
      </c>
      <c r="C29" s="5" t="n">
        <v>1636</v>
      </c>
      <c r="D29" s="5" t="n">
        <v>457</v>
      </c>
    </row>
    <row r="30">
      <c r="A30" s="4" t="inlineStr">
        <is>
          <t>Recorded Investment With Allowance</t>
        </is>
      </c>
      <c r="B30" s="5" t="n">
        <v>340</v>
      </c>
      <c r="C30" s="5" t="n">
        <v>355</v>
      </c>
      <c r="D30" s="5" t="n">
        <v>344</v>
      </c>
    </row>
    <row r="31">
      <c r="A31" s="4" t="inlineStr">
        <is>
          <t>Total Recorded Investment</t>
        </is>
      </c>
      <c r="B31" s="5" t="n">
        <v>792</v>
      </c>
      <c r="C31" s="5" t="n">
        <v>1991</v>
      </c>
      <c r="D31" s="5" t="n">
        <v>801</v>
      </c>
    </row>
    <row r="32">
      <c r="A32" s="4" t="inlineStr">
        <is>
          <t>Related Allowance</t>
        </is>
      </c>
      <c r="B32" s="5" t="n">
        <v>37</v>
      </c>
      <c r="C32" s="5" t="n">
        <v>38</v>
      </c>
      <c r="D32" s="5" t="n">
        <v>37</v>
      </c>
    </row>
    <row r="33">
      <c r="A33" s="4" t="inlineStr">
        <is>
          <t>Average Recorded Investment</t>
        </is>
      </c>
      <c r="B33" s="5" t="n">
        <v>796</v>
      </c>
      <c r="C33" s="5" t="n">
        <v>3399</v>
      </c>
      <c r="D33" s="5" t="n">
        <v>1930</v>
      </c>
    </row>
    <row r="34">
      <c r="A34" s="4" t="inlineStr">
        <is>
          <t>Interest Income Recognized on Cash Basis</t>
        </is>
      </c>
      <c r="B34" s="5" t="n">
        <v>7</v>
      </c>
      <c r="C34" s="5" t="n">
        <v>20</v>
      </c>
      <c r="D34" s="5" t="n">
        <v>30</v>
      </c>
    </row>
    <row r="35">
      <c r="A35" s="4" t="inlineStr">
        <is>
          <t>Construction and Land</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Unpaid Contractual Principal Balance</t>
        </is>
      </c>
      <c r="B37" s="5" t="n">
        <v>11905</v>
      </c>
      <c r="C37" s="5" t="n">
        <v>7567</v>
      </c>
      <c r="D37" s="5" t="n">
        <v>7567</v>
      </c>
    </row>
    <row r="38">
      <c r="A38" s="4" t="inlineStr">
        <is>
          <t>Recorded Investment With No Allowance</t>
        </is>
      </c>
      <c r="B38" s="5" t="n">
        <v>11905</v>
      </c>
      <c r="C38" s="5" t="n">
        <v>7567</v>
      </c>
      <c r="D38" s="5" t="n">
        <v>7567</v>
      </c>
    </row>
    <row r="39">
      <c r="A39" s="4" t="inlineStr">
        <is>
          <t>Total Recorded Investment</t>
        </is>
      </c>
      <c r="B39" s="5" t="n">
        <v>11905</v>
      </c>
      <c r="C39" s="5" t="n">
        <v>7567</v>
      </c>
      <c r="D39" s="5" t="n">
        <v>7567</v>
      </c>
    </row>
    <row r="40">
      <c r="A40" s="4" t="inlineStr">
        <is>
          <t>Average Recorded Investment</t>
        </is>
      </c>
      <c r="B40" s="5" t="n">
        <v>9736</v>
      </c>
      <c r="C40" s="5" t="n">
        <v>1568</v>
      </c>
      <c r="D40" s="5" t="n">
        <v>6408</v>
      </c>
    </row>
    <row r="41">
      <c r="A41" s="4" t="inlineStr">
        <is>
          <t>Interest Income Recognized on Cash Basis</t>
        </is>
      </c>
      <c r="B41" s="4" t="inlineStr">
        <is>
          <t xml:space="preserve"> </t>
        </is>
      </c>
      <c r="C41" s="5" t="n">
        <v>17</v>
      </c>
      <c r="D41" s="4" t="inlineStr">
        <is>
          <t xml:space="preserve"> </t>
        </is>
      </c>
    </row>
    <row r="42">
      <c r="A42" s="4" t="inlineStr">
        <is>
          <t>Business Loans</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Unpaid Contractual Principal Balance</t>
        </is>
      </c>
      <c r="B44" s="5" t="n">
        <v>40</v>
      </c>
      <c r="C44" s="4" t="inlineStr">
        <is>
          <t xml:space="preserve"> </t>
        </is>
      </c>
      <c r="D44" s="4" t="inlineStr">
        <is>
          <t xml:space="preserve"> </t>
        </is>
      </c>
    </row>
    <row r="45">
      <c r="A45" s="4" t="inlineStr">
        <is>
          <t>Recorded Investment With Allowance</t>
        </is>
      </c>
      <c r="B45" s="5" t="n">
        <v>40</v>
      </c>
      <c r="C45" s="4" t="inlineStr">
        <is>
          <t xml:space="preserve"> </t>
        </is>
      </c>
      <c r="D45" s="4" t="inlineStr">
        <is>
          <t xml:space="preserve"> </t>
        </is>
      </c>
    </row>
    <row r="46">
      <c r="A46" s="4" t="inlineStr">
        <is>
          <t>Total Recorded Investment</t>
        </is>
      </c>
      <c r="B46" s="5" t="n">
        <v>40</v>
      </c>
      <c r="C46" s="4" t="inlineStr">
        <is>
          <t xml:space="preserve"> </t>
        </is>
      </c>
      <c r="D46" s="4" t="inlineStr">
        <is>
          <t xml:space="preserve"> </t>
        </is>
      </c>
    </row>
    <row r="47">
      <c r="A47" s="4" t="inlineStr">
        <is>
          <t>Related Allowance</t>
        </is>
      </c>
      <c r="B47" s="5" t="n">
        <v>40</v>
      </c>
      <c r="C47" s="4" t="inlineStr">
        <is>
          <t xml:space="preserve"> </t>
        </is>
      </c>
      <c r="D47" s="4" t="inlineStr">
        <is>
          <t xml:space="preserve"> </t>
        </is>
      </c>
    </row>
    <row r="48">
      <c r="A48" s="4" t="inlineStr">
        <is>
          <t>Average Recorded Investment</t>
        </is>
      </c>
      <c r="B48" s="6" t="n">
        <v>20</v>
      </c>
      <c r="C48" s="5" t="n">
        <v>12</v>
      </c>
      <c r="D48" s="6" t="n">
        <v>3</v>
      </c>
    </row>
    <row r="49">
      <c r="A49" s="4" t="inlineStr">
        <is>
          <t>Consum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Average Recorded Investment</t>
        </is>
      </c>
      <c r="B51" s="4" t="inlineStr">
        <is>
          <t xml:space="preserve"> </t>
        </is>
      </c>
      <c r="C51" s="6" t="n">
        <v>24</v>
      </c>
      <c r="D5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Receivable and Allowance for Credit Losses - Schedule of Total Exposure (Details) $ in Thousands</t>
        </is>
      </c>
      <c r="B1" s="2" t="inlineStr">
        <is>
          <t>3 Months Ended</t>
        </is>
      </c>
    </row>
    <row r="2">
      <c r="B2" s="2" t="inlineStr">
        <is>
          <t>Mar. 31, 2023 USD ($)</t>
        </is>
      </c>
    </row>
    <row r="3">
      <c r="A3" s="3" t="inlineStr">
        <is>
          <t>Receivable from Grain</t>
        </is>
      </c>
      <c r="B3" s="4" t="inlineStr">
        <is>
          <t xml:space="preserve"> </t>
        </is>
      </c>
    </row>
    <row r="4">
      <c r="A4" s="4" t="inlineStr">
        <is>
          <t>Microloans originated - put back to Grain (inception-to-March 31, 2023)</t>
        </is>
      </c>
      <c r="B4" s="6" t="n">
        <v>25057</v>
      </c>
    </row>
    <row r="5">
      <c r="A5" s="4" t="inlineStr">
        <is>
          <t>Write-downs, net of recoveries (inception-to-date as of March 31, 2023)</t>
        </is>
      </c>
      <c r="B5" s="5" t="n">
        <v>16541</v>
      </c>
    </row>
    <row r="6">
      <c r="A6" s="4" t="inlineStr">
        <is>
          <t>Cash receipts from Grain (inception-to-March 31, 2023)</t>
        </is>
      </c>
      <c r="B6" s="5" t="n">
        <v>-6690</v>
      </c>
    </row>
    <row r="7">
      <c r="A7" s="4" t="inlineStr">
        <is>
          <t>Grant/reserve (inception-to-March 31, 2023)</t>
        </is>
      </c>
      <c r="B7" s="5" t="n">
        <v>-1826</v>
      </c>
    </row>
    <row r="8">
      <c r="A8" s="3" t="inlineStr">
        <is>
          <t>Microloan receivables</t>
        </is>
      </c>
      <c r="B8" s="4" t="inlineStr">
        <is>
          <t xml:space="preserve"> </t>
        </is>
      </c>
    </row>
    <row r="9">
      <c r="A9" s="4" t="inlineStr">
        <is>
          <t>Grain originated loans receivable as of March 31, 2023</t>
        </is>
      </c>
      <c r="B9" s="5" t="n">
        <v>13365</v>
      </c>
    </row>
    <row r="10">
      <c r="A10" s="4" t="inlineStr">
        <is>
          <t>Allowance for credit losses as of March 31, 2023</t>
        </is>
      </c>
      <c r="B10" s="5" t="n">
        <v>-11597</v>
      </c>
      <c r="C10" s="4" t="inlineStr">
        <is>
          <t>[1]</t>
        </is>
      </c>
    </row>
    <row r="11">
      <c r="A11" s="4" t="inlineStr">
        <is>
          <t>Microloans, net of allowance for credit losses as of March 31, 2023</t>
        </is>
      </c>
      <c r="B11" s="5" t="n">
        <v>1768</v>
      </c>
    </row>
    <row r="12">
      <c r="A12" s="3" t="inlineStr">
        <is>
          <t>Investments</t>
        </is>
      </c>
      <c r="B12" s="4" t="inlineStr">
        <is>
          <t xml:space="preserve"> </t>
        </is>
      </c>
    </row>
    <row r="13">
      <c r="A13" s="4" t="inlineStr">
        <is>
          <t>Investment in Grain</t>
        </is>
      </c>
      <c r="B13" s="5" t="n">
        <v>1000</v>
      </c>
    </row>
    <row r="14">
      <c r="A14" s="4" t="inlineStr">
        <is>
          <t>Investment in Grain wrote-off</t>
        </is>
      </c>
      <c r="B14" s="5" t="n">
        <v>-1000</v>
      </c>
    </row>
    <row r="15">
      <c r="A15" s="4" t="inlineStr">
        <is>
          <t>Total exposure to Grain as of March 31, 2023</t>
        </is>
      </c>
      <c r="B15" s="6" t="n">
        <v>1768</v>
      </c>
    </row>
    <row r="16"/>
    <row r="17">
      <c r="A17" s="4" t="inlineStr">
        <is>
          <t>[1] Includes $ 0.3 million for allowance for unused commitments on the $ 2.4 million of unused commitments available to Grain borrowers reported in other liabilities in the accompanying Consolidated Statements of Financial Conditions. Excludes $ 1.2 million of security deposits by Grain originated borrowers reported in deposits in the accompanying Consolidated Statements of Financial Conditions.</t>
        </is>
      </c>
    </row>
  </sheetData>
  <mergeCells count="5">
    <mergeCell ref="A1:A2"/>
    <mergeCell ref="B1:C1"/>
    <mergeCell ref="B2:C2"/>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Total Exposure (Parenthetical) (Details) $ in Millions</t>
        </is>
      </c>
      <c r="B1" s="2" t="inlineStr">
        <is>
          <t>Mar. 31, 2023 USD ($)</t>
        </is>
      </c>
    </row>
    <row r="2">
      <c r="A2" s="3" t="inlineStr">
        <is>
          <t>Accounts Notes And Loans Receivable [Line Items]</t>
        </is>
      </c>
      <c r="B2" s="4" t="inlineStr">
        <is>
          <t xml:space="preserve"> </t>
        </is>
      </c>
    </row>
    <row r="3">
      <c r="A3" s="4" t="inlineStr">
        <is>
          <t>Security deposits</t>
        </is>
      </c>
      <c r="B3" s="11" t="n">
        <v>1.2</v>
      </c>
    </row>
    <row r="4">
      <c r="A4" s="4" t="inlineStr">
        <is>
          <t>Other Liabilities</t>
        </is>
      </c>
      <c r="B4" s="4" t="inlineStr">
        <is>
          <t xml:space="preserve"> </t>
        </is>
      </c>
    </row>
    <row r="5">
      <c r="A5" s="3" t="inlineStr">
        <is>
          <t>Accounts Notes And Loans Receivable [Line Items]</t>
        </is>
      </c>
      <c r="B5" s="4" t="inlineStr">
        <is>
          <t xml:space="preserve"> </t>
        </is>
      </c>
    </row>
    <row r="6">
      <c r="A6" s="4" t="inlineStr">
        <is>
          <t>Allowance for unused commitments</t>
        </is>
      </c>
      <c r="B6" s="12" t="n">
        <v>0.3</v>
      </c>
    </row>
    <row r="7">
      <c r="A7" s="4" t="inlineStr">
        <is>
          <t>Allowance for unused commitments available to grain borrowers</t>
        </is>
      </c>
      <c r="B7" s="11"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ummary of Allowance for Off-Balance-Sheet Credit Losses (Details) - USD ($) $ in Thousands</t>
        </is>
      </c>
      <c r="B1" s="2" t="inlineStr">
        <is>
          <t>3 Months Ended</t>
        </is>
      </c>
    </row>
    <row r="2">
      <c r="B2" s="2" t="inlineStr">
        <is>
          <t>Mar. 31, 2023</t>
        </is>
      </c>
      <c r="C2" s="2" t="inlineStr">
        <is>
          <t>Mar. 31, 2022</t>
        </is>
      </c>
    </row>
    <row r="3">
      <c r="A3" s="3" t="inlineStr">
        <is>
          <t>Off-Balance-Sheet, Credit Loss, Liability [Abstract]</t>
        </is>
      </c>
      <c r="B3" s="4" t="inlineStr">
        <is>
          <t xml:space="preserve"> </t>
        </is>
      </c>
      <c r="C3" s="4" t="inlineStr">
        <is>
          <t xml:space="preserve"> </t>
        </is>
      </c>
    </row>
    <row r="4">
      <c r="A4" s="4" t="inlineStr">
        <is>
          <t>Balance at beginning of period</t>
        </is>
      </c>
      <c r="B4" s="6" t="n">
        <v>354</v>
      </c>
      <c r="C4" s="6" t="n">
        <v>229</v>
      </c>
    </row>
    <row r="5">
      <c r="A5" s="4" t="inlineStr">
        <is>
          <t>Impact on CECL adoption</t>
        </is>
      </c>
      <c r="B5" s="5" t="n">
        <v>948</v>
      </c>
      <c r="C5" s="4" t="inlineStr">
        <is>
          <t xml:space="preserve"> </t>
        </is>
      </c>
    </row>
    <row r="6">
      <c r="A6" s="4" t="inlineStr">
        <is>
          <t>Provision</t>
        </is>
      </c>
      <c r="B6" s="5" t="n">
        <v>985</v>
      </c>
      <c r="C6" s="5" t="n">
        <v>17</v>
      </c>
    </row>
    <row r="7">
      <c r="A7" s="4" t="inlineStr">
        <is>
          <t>Allowance for credit losses</t>
        </is>
      </c>
      <c r="B7" s="6" t="n">
        <v>2287</v>
      </c>
      <c r="C7" s="6" t="n">
        <v>2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0189</v>
      </c>
      <c r="C3" s="6" t="n">
        <v>29954</v>
      </c>
    </row>
    <row r="4">
      <c r="A4" s="4" t="inlineStr">
        <is>
          <t>Less: accumulated depreciation and amortization</t>
        </is>
      </c>
      <c r="B4" s="5" t="n">
        <v>-12974</v>
      </c>
      <c r="C4" s="5" t="n">
        <v>-12508</v>
      </c>
    </row>
    <row r="5">
      <c r="A5" s="4" t="inlineStr">
        <is>
          <t>Total premises and equipment</t>
        </is>
      </c>
      <c r="B5" s="5" t="n">
        <v>17215</v>
      </c>
      <c r="C5" s="5" t="n">
        <v>174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32</v>
      </c>
      <c r="C8" s="5" t="n">
        <v>93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717</v>
      </c>
      <c r="C11" s="5" t="n">
        <v>47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945</v>
      </c>
      <c r="C14" s="5" t="n">
        <v>15808</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595</v>
      </c>
      <c r="C17" s="6" t="n">
        <v>8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46" customWidth="1" min="8" max="8"/>
    <col width="3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Income (Loss)</t>
        </is>
      </c>
      <c r="I1" s="2" t="inlineStr">
        <is>
          <t>Unallocated Common Stock of ESOP</t>
        </is>
      </c>
    </row>
    <row r="2">
      <c r="A2" s="4" t="inlineStr">
        <is>
          <t>Balance at Dec. 31, 2021</t>
        </is>
      </c>
      <c r="B2" s="6" t="n">
        <v>189256</v>
      </c>
      <c r="C2" s="4" t="inlineStr">
        <is>
          <t xml:space="preserve"> </t>
        </is>
      </c>
      <c r="D2" s="6" t="n">
        <v>185</v>
      </c>
      <c r="E2" s="6" t="n">
        <v>-13687</v>
      </c>
      <c r="F2" s="6" t="n">
        <v>85601</v>
      </c>
      <c r="G2" s="6" t="n">
        <v>122956</v>
      </c>
      <c r="H2" s="6" t="n">
        <v>-1456</v>
      </c>
      <c r="I2" s="6" t="n">
        <v>-4343</v>
      </c>
    </row>
    <row r="3">
      <c r="A3" s="4" t="inlineStr">
        <is>
          <t>Balance, Shares at Dec. 31, 2021</t>
        </is>
      </c>
      <c r="B3" s="4" t="inlineStr">
        <is>
          <t xml:space="preserve"> </t>
        </is>
      </c>
      <c r="C3" s="4" t="inlineStr">
        <is>
          <t xml:space="preserve"> </t>
        </is>
      </c>
      <c r="D3" s="5" t="n">
        <v>1742598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6820</v>
      </c>
      <c r="C4" s="4" t="inlineStr">
        <is>
          <t xml:space="preserve"> </t>
        </is>
      </c>
      <c r="D4" s="4" t="inlineStr">
        <is>
          <t xml:space="preserve"> </t>
        </is>
      </c>
      <c r="E4" s="4" t="inlineStr">
        <is>
          <t xml:space="preserve"> </t>
        </is>
      </c>
      <c r="F4" s="4" t="inlineStr">
        <is>
          <t xml:space="preserve"> </t>
        </is>
      </c>
      <c r="G4" s="5" t="n">
        <v>-6820</v>
      </c>
      <c r="H4" s="4" t="inlineStr">
        <is>
          <t xml:space="preserve"> </t>
        </is>
      </c>
      <c r="I4" s="4" t="inlineStr">
        <is>
          <t xml:space="preserve"> </t>
        </is>
      </c>
    </row>
    <row r="5">
      <c r="A5" s="4" t="inlineStr">
        <is>
          <t>Other comprehensive income (loss), net of tax</t>
        </is>
      </c>
      <c r="B5" s="5" t="n">
        <v>-5579</v>
      </c>
      <c r="C5" s="4" t="inlineStr">
        <is>
          <t xml:space="preserve"> </t>
        </is>
      </c>
      <c r="D5" s="4" t="inlineStr">
        <is>
          <t xml:space="preserve"> </t>
        </is>
      </c>
      <c r="E5" s="4" t="inlineStr">
        <is>
          <t xml:space="preserve"> </t>
        </is>
      </c>
      <c r="F5" s="4" t="inlineStr">
        <is>
          <t xml:space="preserve"> </t>
        </is>
      </c>
      <c r="G5" s="4" t="inlineStr">
        <is>
          <t xml:space="preserve"> </t>
        </is>
      </c>
      <c r="H5" s="5" t="n">
        <v>-5579</v>
      </c>
      <c r="I5" s="4" t="inlineStr">
        <is>
          <t xml:space="preserve"> </t>
        </is>
      </c>
    </row>
    <row r="6">
      <c r="A6" s="4" t="inlineStr">
        <is>
          <t>Conversion and reorganization of PDL Community Bancorp</t>
        </is>
      </c>
      <c r="B6" s="5" t="n">
        <v>118010</v>
      </c>
      <c r="C6" s="4" t="inlineStr">
        <is>
          <t xml:space="preserve"> </t>
        </is>
      </c>
      <c r="D6" s="6" t="n">
        <v>58</v>
      </c>
      <c r="E6" s="4" t="inlineStr">
        <is>
          <t xml:space="preserve"> </t>
        </is>
      </c>
      <c r="F6" s="5" t="n">
        <v>117952</v>
      </c>
      <c r="G6" s="4" t="inlineStr">
        <is>
          <t xml:space="preserve"> </t>
        </is>
      </c>
      <c r="H6" s="4" t="inlineStr">
        <is>
          <t xml:space="preserve"> </t>
        </is>
      </c>
      <c r="I6" s="4" t="inlineStr">
        <is>
          <t xml:space="preserve"> </t>
        </is>
      </c>
    </row>
    <row r="7">
      <c r="A7" s="4" t="inlineStr">
        <is>
          <t>Conversion and reorganization of PDL Community Bancorp, shares</t>
        </is>
      </c>
      <c r="B7" s="4" t="inlineStr">
        <is>
          <t xml:space="preserve"> </t>
        </is>
      </c>
      <c r="C7" s="4" t="inlineStr">
        <is>
          <t xml:space="preserve"> </t>
        </is>
      </c>
      <c r="D7" s="5" t="n">
        <v>57889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treasury stock</t>
        </is>
      </c>
      <c r="B8" s="4" t="inlineStr">
        <is>
          <t xml:space="preserve"> </t>
        </is>
      </c>
      <c r="C8" s="4" t="inlineStr">
        <is>
          <t xml:space="preserve"> </t>
        </is>
      </c>
      <c r="D8" s="6" t="n">
        <v>-11</v>
      </c>
      <c r="E8" s="5" t="n">
        <v>13687</v>
      </c>
      <c r="F8" s="5" t="n">
        <v>-13676</v>
      </c>
      <c r="G8" s="4" t="inlineStr">
        <is>
          <t xml:space="preserve"> </t>
        </is>
      </c>
      <c r="H8" s="4" t="inlineStr">
        <is>
          <t xml:space="preserve"> </t>
        </is>
      </c>
      <c r="I8" s="4" t="inlineStr">
        <is>
          <t xml:space="preserve"> </t>
        </is>
      </c>
    </row>
    <row r="9">
      <c r="A9" s="4" t="inlineStr">
        <is>
          <t>Purchase of shares by the Employee Stock Ownership Plan ("ESOP')</t>
        </is>
      </c>
      <c r="B9" s="4" t="inlineStr">
        <is>
          <t xml:space="preserve"> </t>
        </is>
      </c>
      <c r="C9" s="4" t="inlineStr">
        <is>
          <t xml:space="preserve"> </t>
        </is>
      </c>
      <c r="D9" s="6" t="n">
        <v>11</v>
      </c>
      <c r="E9" s="4" t="inlineStr">
        <is>
          <t xml:space="preserve"> </t>
        </is>
      </c>
      <c r="F9" s="5" t="n">
        <v>10963</v>
      </c>
      <c r="G9" s="4" t="inlineStr">
        <is>
          <t xml:space="preserve"> </t>
        </is>
      </c>
      <c r="H9" s="4" t="inlineStr">
        <is>
          <t xml:space="preserve"> </t>
        </is>
      </c>
      <c r="I9" s="5" t="n">
        <v>-10974</v>
      </c>
    </row>
    <row r="10">
      <c r="A10" s="4" t="inlineStr">
        <is>
          <t>Purchase of shares by the Employee Stock Ownership Plan ("ESOP'), shares</t>
        </is>
      </c>
      <c r="B10" s="4" t="inlineStr">
        <is>
          <t xml:space="preserve"> </t>
        </is>
      </c>
      <c r="C10" s="4" t="inlineStr">
        <is>
          <t xml:space="preserve"> </t>
        </is>
      </c>
      <c r="D10" s="5" t="n">
        <v>109735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to the Ponce De Leon Foundation</t>
        </is>
      </c>
      <c r="B11" s="5" t="n">
        <v>3995</v>
      </c>
      <c r="C11" s="4" t="inlineStr">
        <is>
          <t xml:space="preserve"> </t>
        </is>
      </c>
      <c r="D11" s="6" t="n">
        <v>4</v>
      </c>
      <c r="E11" s="4" t="inlineStr">
        <is>
          <t xml:space="preserve"> </t>
        </is>
      </c>
      <c r="F11" s="5" t="n">
        <v>3991</v>
      </c>
      <c r="G11" s="4" t="inlineStr">
        <is>
          <t xml:space="preserve"> </t>
        </is>
      </c>
      <c r="H11" s="4" t="inlineStr">
        <is>
          <t xml:space="preserve"> </t>
        </is>
      </c>
      <c r="I11" s="4" t="inlineStr">
        <is>
          <t xml:space="preserve"> </t>
        </is>
      </c>
    </row>
    <row r="12">
      <c r="A12" s="4" t="inlineStr">
        <is>
          <t>Issuance of shares to the Ponce De Leon Foundation, shares</t>
        </is>
      </c>
      <c r="B12" s="4" t="inlineStr">
        <is>
          <t xml:space="preserve"> </t>
        </is>
      </c>
      <c r="C12" s="4" t="inlineStr">
        <is>
          <t xml:space="preserve"> </t>
        </is>
      </c>
      <c r="D12" s="5" t="n">
        <v>39952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ease of restricted stock units, shares</t>
        </is>
      </c>
      <c r="B13" s="4" t="inlineStr">
        <is>
          <t xml:space="preserve"> </t>
        </is>
      </c>
      <c r="C13" s="4" t="inlineStr">
        <is>
          <t xml:space="preserve"> </t>
        </is>
      </c>
      <c r="D13" s="5" t="n">
        <v>124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OP shares committed to be released</t>
        </is>
      </c>
      <c r="B14" s="5" t="n">
        <v>366</v>
      </c>
      <c r="C14" s="4" t="inlineStr">
        <is>
          <t xml:space="preserve"> </t>
        </is>
      </c>
      <c r="D14" s="4" t="inlineStr">
        <is>
          <t xml:space="preserve"> </t>
        </is>
      </c>
      <c r="E14" s="4" t="inlineStr">
        <is>
          <t xml:space="preserve"> </t>
        </is>
      </c>
      <c r="F14" s="5" t="n">
        <v>61</v>
      </c>
      <c r="G14" s="4" t="inlineStr">
        <is>
          <t xml:space="preserve"> </t>
        </is>
      </c>
      <c r="H14" s="4" t="inlineStr">
        <is>
          <t xml:space="preserve"> </t>
        </is>
      </c>
      <c r="I14" s="5" t="n">
        <v>305</v>
      </c>
    </row>
    <row r="15">
      <c r="A15" s="4" t="inlineStr">
        <is>
          <t>Share-based compensation</t>
        </is>
      </c>
      <c r="B15" s="5" t="n">
        <v>351</v>
      </c>
      <c r="C15" s="4" t="inlineStr">
        <is>
          <t xml:space="preserve"> </t>
        </is>
      </c>
      <c r="D15" s="4" t="inlineStr">
        <is>
          <t xml:space="preserve"> </t>
        </is>
      </c>
      <c r="E15" s="4" t="inlineStr">
        <is>
          <t xml:space="preserve"> </t>
        </is>
      </c>
      <c r="F15" s="5" t="n">
        <v>351</v>
      </c>
      <c r="G15" s="4" t="inlineStr">
        <is>
          <t xml:space="preserve"> </t>
        </is>
      </c>
      <c r="H15" s="4" t="inlineStr">
        <is>
          <t xml:space="preserve"> </t>
        </is>
      </c>
      <c r="I15" s="4" t="inlineStr">
        <is>
          <t xml:space="preserve"> </t>
        </is>
      </c>
    </row>
    <row r="16">
      <c r="A16" s="4" t="inlineStr">
        <is>
          <t>Balance at Mar. 31, 2022</t>
        </is>
      </c>
      <c r="B16" s="5" t="n">
        <v>299579</v>
      </c>
      <c r="C16" s="4" t="inlineStr">
        <is>
          <t xml:space="preserve"> </t>
        </is>
      </c>
      <c r="D16" s="6" t="n">
        <v>247</v>
      </c>
      <c r="E16" s="4" t="inlineStr">
        <is>
          <t xml:space="preserve"> </t>
        </is>
      </c>
      <c r="F16" s="5" t="n">
        <v>205243</v>
      </c>
      <c r="G16" s="5" t="n">
        <v>116136</v>
      </c>
      <c r="H16" s="5" t="n">
        <v>-7035</v>
      </c>
      <c r="I16" s="5" t="n">
        <v>-15012</v>
      </c>
    </row>
    <row r="17">
      <c r="A17" s="4" t="inlineStr">
        <is>
          <t>Balance, Shares at Mar. 31, 2022</t>
        </is>
      </c>
      <c r="B17" s="4" t="inlineStr">
        <is>
          <t xml:space="preserve"> </t>
        </is>
      </c>
      <c r="C17" s="4" t="inlineStr">
        <is>
          <t xml:space="preserve"> </t>
        </is>
      </c>
      <c r="D17" s="5" t="n">
        <v>2472427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B18" s="5" t="n">
        <v>492700</v>
      </c>
      <c r="C18" s="6" t="n">
        <v>225000</v>
      </c>
      <c r="D18" s="6" t="n">
        <v>249</v>
      </c>
      <c r="E18" s="5" t="n">
        <v>-2</v>
      </c>
      <c r="F18" s="5" t="n">
        <v>206508</v>
      </c>
      <c r="G18" s="5" t="n">
        <v>92955</v>
      </c>
      <c r="H18" s="5" t="n">
        <v>-17860</v>
      </c>
      <c r="I18" s="5" t="n">
        <v>-14150</v>
      </c>
    </row>
    <row r="19">
      <c r="A19" s="4" t="inlineStr">
        <is>
          <t>Balance, Shares at Dec. 31, 2022</t>
        </is>
      </c>
      <c r="B19" s="4" t="inlineStr">
        <is>
          <t xml:space="preserve"> </t>
        </is>
      </c>
      <c r="C19" s="5" t="n">
        <v>225000</v>
      </c>
      <c r="D19" s="5" t="n">
        <v>248593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331</v>
      </c>
      <c r="C20" s="4" t="inlineStr">
        <is>
          <t xml:space="preserve"> </t>
        </is>
      </c>
      <c r="D20" s="4" t="inlineStr">
        <is>
          <t xml:space="preserve"> </t>
        </is>
      </c>
      <c r="E20" s="4" t="inlineStr">
        <is>
          <t xml:space="preserve"> </t>
        </is>
      </c>
      <c r="F20" s="4" t="inlineStr">
        <is>
          <t xml:space="preserve"> </t>
        </is>
      </c>
      <c r="G20" s="5" t="n">
        <v>331</v>
      </c>
      <c r="H20" s="4" t="inlineStr">
        <is>
          <t xml:space="preserve"> </t>
        </is>
      </c>
      <c r="I20" s="4" t="inlineStr">
        <is>
          <t xml:space="preserve"> </t>
        </is>
      </c>
    </row>
    <row r="21">
      <c r="A21" s="4" t="inlineStr">
        <is>
          <t>Other comprehensive income (loss), net of tax</t>
        </is>
      </c>
      <c r="B21" s="5" t="n">
        <v>1231</v>
      </c>
      <c r="C21" s="4" t="inlineStr">
        <is>
          <t xml:space="preserve"> </t>
        </is>
      </c>
      <c r="D21" s="4" t="inlineStr">
        <is>
          <t xml:space="preserve"> </t>
        </is>
      </c>
      <c r="E21" s="4" t="inlineStr">
        <is>
          <t xml:space="preserve"> </t>
        </is>
      </c>
      <c r="F21" s="4" t="inlineStr">
        <is>
          <t xml:space="preserve"> </t>
        </is>
      </c>
      <c r="G21" s="4" t="inlineStr">
        <is>
          <t xml:space="preserve"> </t>
        </is>
      </c>
      <c r="H21" s="5" t="n">
        <v>1231</v>
      </c>
      <c r="I21" s="4" t="inlineStr">
        <is>
          <t xml:space="preserve"> </t>
        </is>
      </c>
    </row>
    <row r="22">
      <c r="A22" s="4" t="inlineStr">
        <is>
          <t>Impact of CECL adoption, net of tax</t>
        </is>
      </c>
      <c r="B22" s="5" t="n">
        <v>1113</v>
      </c>
      <c r="C22" s="4" t="inlineStr">
        <is>
          <t xml:space="preserve"> </t>
        </is>
      </c>
      <c r="D22" s="4" t="inlineStr">
        <is>
          <t xml:space="preserve"> </t>
        </is>
      </c>
      <c r="E22" s="4" t="inlineStr">
        <is>
          <t xml:space="preserve"> </t>
        </is>
      </c>
      <c r="F22" s="4" t="inlineStr">
        <is>
          <t xml:space="preserve"> </t>
        </is>
      </c>
      <c r="G22" s="5" t="n">
        <v>1113</v>
      </c>
      <c r="H22" s="4" t="inlineStr">
        <is>
          <t xml:space="preserve"> </t>
        </is>
      </c>
      <c r="I22" s="4" t="inlineStr">
        <is>
          <t xml:space="preserve"> </t>
        </is>
      </c>
    </row>
    <row r="23">
      <c r="A23" s="4" t="inlineStr">
        <is>
          <t>Release of restricted stock units, shares</t>
        </is>
      </c>
      <c r="B23" s="4" t="inlineStr">
        <is>
          <t xml:space="preserve"> </t>
        </is>
      </c>
      <c r="C23" s="4" t="inlineStr">
        <is>
          <t xml:space="preserve"> </t>
        </is>
      </c>
      <c r="D23" s="5" t="n">
        <v>414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OP shares committed to be released</t>
        </is>
      </c>
      <c r="B24" s="5" t="n">
        <v>262</v>
      </c>
      <c r="C24" s="4" t="inlineStr">
        <is>
          <t xml:space="preserve"> </t>
        </is>
      </c>
      <c r="D24" s="4" t="inlineStr">
        <is>
          <t xml:space="preserve"> </t>
        </is>
      </c>
      <c r="E24" s="4" t="inlineStr">
        <is>
          <t xml:space="preserve"> </t>
        </is>
      </c>
      <c r="F24" s="5" t="n">
        <v>-29</v>
      </c>
      <c r="G24" s="4" t="inlineStr">
        <is>
          <t xml:space="preserve"> </t>
        </is>
      </c>
      <c r="H24" s="4" t="inlineStr">
        <is>
          <t xml:space="preserve"> </t>
        </is>
      </c>
      <c r="I24" s="5" t="n">
        <v>291</v>
      </c>
    </row>
    <row r="25">
      <c r="A25" s="4" t="inlineStr">
        <is>
          <t>Share-based compensation</t>
        </is>
      </c>
      <c r="B25" s="5" t="n">
        <v>404</v>
      </c>
      <c r="C25" s="4" t="inlineStr">
        <is>
          <t xml:space="preserve"> </t>
        </is>
      </c>
      <c r="D25" s="4" t="inlineStr">
        <is>
          <t xml:space="preserve"> </t>
        </is>
      </c>
      <c r="E25" s="4" t="inlineStr">
        <is>
          <t xml:space="preserve"> </t>
        </is>
      </c>
      <c r="F25" s="5" t="n">
        <v>404</v>
      </c>
      <c r="G25" s="4" t="inlineStr">
        <is>
          <t xml:space="preserve"> </t>
        </is>
      </c>
      <c r="H25" s="4" t="inlineStr">
        <is>
          <t xml:space="preserve"> </t>
        </is>
      </c>
      <c r="I25" s="4" t="inlineStr">
        <is>
          <t xml:space="preserve"> </t>
        </is>
      </c>
    </row>
    <row r="26">
      <c r="A26" s="4" t="inlineStr">
        <is>
          <t>Balance at Mar. 31, 2023</t>
        </is>
      </c>
      <c r="B26" s="6" t="n">
        <v>496041</v>
      </c>
      <c r="C26" s="6" t="n">
        <v>225000</v>
      </c>
      <c r="D26" s="6" t="n">
        <v>249</v>
      </c>
      <c r="E26" s="6" t="n">
        <v>-2</v>
      </c>
      <c r="F26" s="6" t="n">
        <v>206883</v>
      </c>
      <c r="G26" s="6" t="n">
        <v>94399</v>
      </c>
      <c r="H26" s="6" t="n">
        <v>-16629</v>
      </c>
      <c r="I26" s="6" t="n">
        <v>-13859</v>
      </c>
    </row>
    <row r="27">
      <c r="A27" s="4" t="inlineStr">
        <is>
          <t>Balance, Shares at Mar. 31, 2023</t>
        </is>
      </c>
      <c r="B27" s="4" t="inlineStr">
        <is>
          <t xml:space="preserve"> </t>
        </is>
      </c>
      <c r="C27" s="5" t="n">
        <v>225000</v>
      </c>
      <c r="D27" s="5" t="n">
        <v>24863500</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Additional Information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742</v>
      </c>
      <c r="C4" s="6" t="n">
        <v>467</v>
      </c>
      <c r="D4" s="4" t="inlineStr">
        <is>
          <t xml:space="preserve"> </t>
        </is>
      </c>
    </row>
    <row r="5">
      <c r="A5" s="4" t="inlineStr">
        <is>
          <t>Depreciation and amortization expense, excluding ROU assets portion</t>
        </is>
      </c>
      <c r="B5" s="5" t="n">
        <v>500</v>
      </c>
      <c r="C5" s="6" t="n">
        <v>500</v>
      </c>
      <c r="D5" s="4" t="inlineStr">
        <is>
          <t xml:space="preserve"> </t>
        </is>
      </c>
    </row>
    <row r="6">
      <c r="A6" s="4" t="inlineStr">
        <is>
          <t>Property, plant and equipment, gross</t>
        </is>
      </c>
      <c r="B6" s="5" t="n">
        <v>30189</v>
      </c>
      <c r="C6" s="4" t="inlineStr">
        <is>
          <t xml:space="preserve"> </t>
        </is>
      </c>
      <c r="D6" s="6" t="n">
        <v>29954</v>
      </c>
    </row>
    <row r="7">
      <c r="A7" s="4" t="inlineStr">
        <is>
          <t>Leasehol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crease (decrease) in property, plant and equipment</t>
        </is>
      </c>
      <c r="B9" s="5" t="n">
        <v>-100</v>
      </c>
      <c r="C9" s="4" t="inlineStr">
        <is>
          <t xml:space="preserve"> </t>
        </is>
      </c>
      <c r="D9" s="4" t="inlineStr">
        <is>
          <t xml:space="preserve"> </t>
        </is>
      </c>
    </row>
    <row r="10">
      <c r="A10" s="4" t="inlineStr">
        <is>
          <t>Property, plant and equipment, gross</t>
        </is>
      </c>
      <c r="B10" s="5" t="n">
        <v>15945</v>
      </c>
      <c r="C10" s="4" t="inlineStr">
        <is>
          <t xml:space="preserve"> </t>
        </is>
      </c>
      <c r="D10" s="5" t="n">
        <v>15808</v>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crease (decrease) in property, plant and equipment</t>
        </is>
      </c>
      <c r="B13" s="5" t="n">
        <v>100</v>
      </c>
      <c r="C13" s="4" t="inlineStr">
        <is>
          <t xml:space="preserve"> </t>
        </is>
      </c>
      <c r="D13" s="4" t="inlineStr">
        <is>
          <t xml:space="preserve"> </t>
        </is>
      </c>
    </row>
    <row r="14">
      <c r="A14" s="4" t="inlineStr">
        <is>
          <t>Property, plant and equipment, gross</t>
        </is>
      </c>
      <c r="B14" s="6" t="n">
        <v>8595</v>
      </c>
      <c r="C14" s="4" t="inlineStr">
        <is>
          <t xml:space="preserve"> </t>
        </is>
      </c>
      <c r="D14" s="6" t="n">
        <v>84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t>
        </is>
      </c>
      <c r="B1" s="2" t="inlineStr">
        <is>
          <t>3 Months Ended</t>
        </is>
      </c>
    </row>
    <row r="2">
      <c r="B2" s="2" t="inlineStr">
        <is>
          <t>Mar. 31, 2023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7 years, none of which has a renewal option reasonably certain of exercise, which has been reflected in the Company’s calculation of lease term.</t>
        </is>
      </c>
    </row>
    <row r="5">
      <c r="A5" s="4" t="inlineStr">
        <is>
          <t>Lessee, non-cancelable operating lease agreements expiration year</t>
        </is>
      </c>
      <c r="B5" s="4" t="inlineStr">
        <is>
          <t>2038</t>
        </is>
      </c>
    </row>
    <row r="6">
      <c r="A6" s="4" t="inlineStr">
        <is>
          <t>Lease expiration year</t>
        </is>
      </c>
      <c r="B6" s="4" t="inlineStr">
        <is>
          <t>2038</t>
        </is>
      </c>
    </row>
    <row r="7">
      <c r="A7" s="4" t="inlineStr">
        <is>
          <t>Minimum</t>
        </is>
      </c>
      <c r="B7" s="4" t="inlineStr">
        <is>
          <t xml:space="preserve"> </t>
        </is>
      </c>
    </row>
    <row r="8">
      <c r="A8" s="3" t="inlineStr">
        <is>
          <t>Lessee, Lease, Description [Line Items]</t>
        </is>
      </c>
      <c r="B8" s="4" t="inlineStr">
        <is>
          <t xml:space="preserve"> </t>
        </is>
      </c>
    </row>
    <row r="9">
      <c r="A9" s="4" t="inlineStr">
        <is>
          <t>Lessee, operating lease, remaining lease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remaining lease terms</t>
        </is>
      </c>
      <c r="B12" s="4" t="inlineStr">
        <is>
          <t>17 years</t>
        </is>
      </c>
    </row>
    <row r="13">
      <c r="A13" s="4" t="inlineStr">
        <is>
          <t>Branches and Office Spaces</t>
        </is>
      </c>
      <c r="B13" s="4" t="inlineStr">
        <is>
          <t xml:space="preserve"> </t>
        </is>
      </c>
    </row>
    <row r="14">
      <c r="A14" s="3" t="inlineStr">
        <is>
          <t>Lessee, Lease, Description [Line Items]</t>
        </is>
      </c>
      <c r="B14" s="4" t="inlineStr">
        <is>
          <t xml:space="preserve"> </t>
        </is>
      </c>
    </row>
    <row r="15">
      <c r="A15" s="4" t="inlineStr">
        <is>
          <t>Number of operating leases</t>
        </is>
      </c>
      <c r="B15" s="5" t="n">
        <v>16</v>
      </c>
    </row>
    <row r="16">
      <c r="A16" s="4" t="inlineStr">
        <is>
          <t>Equipment</t>
        </is>
      </c>
      <c r="B16" s="4" t="inlineStr">
        <is>
          <t xml:space="preserve"> </t>
        </is>
      </c>
    </row>
    <row r="17">
      <c r="A17" s="3" t="inlineStr">
        <is>
          <t>Lessee, Lease, Description [Line Items]</t>
        </is>
      </c>
      <c r="B17" s="4" t="inlineStr">
        <is>
          <t xml:space="preserve"> </t>
        </is>
      </c>
    </row>
    <row r="18">
      <c r="A18" s="4" t="inlineStr">
        <is>
          <t>Number of operating leases</t>
        </is>
      </c>
      <c r="B18"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Summary of Supplemental Balance Sheet Information Related to Leases (Details) - USD ($) $ in Thousands</t>
        </is>
      </c>
      <c r="B1" s="2" t="inlineStr">
        <is>
          <t>Mar.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33147</v>
      </c>
      <c r="C3" s="6" t="n">
        <v>33423</v>
      </c>
      <c r="D3" s="6" t="n">
        <v>36200</v>
      </c>
    </row>
    <row r="4">
      <c r="A4" s="4" t="inlineStr">
        <is>
          <t>Operating lease liabilities</t>
        </is>
      </c>
      <c r="B4" s="6" t="n">
        <v>34308</v>
      </c>
      <c r="C4" s="6" t="n">
        <v>34532</v>
      </c>
      <c r="D4" s="6" t="n">
        <v>36700</v>
      </c>
    </row>
    <row r="5">
      <c r="A5" s="4" t="inlineStr">
        <is>
          <t>Weighted-average remaining lease term-operating leases</t>
        </is>
      </c>
      <c r="B5" s="4" t="inlineStr">
        <is>
          <t>13 years 2 months 12 days</t>
        </is>
      </c>
      <c r="C5" s="4" t="inlineStr">
        <is>
          <t>13 years 6 months</t>
        </is>
      </c>
      <c r="D5" s="4" t="inlineStr">
        <is>
          <t xml:space="preserve"> </t>
        </is>
      </c>
    </row>
    <row r="6">
      <c r="A6" s="4" t="inlineStr">
        <is>
          <t>Weighted average discount rate-operating leases</t>
        </is>
      </c>
      <c r="B6" s="9" t="n">
        <v>0.049</v>
      </c>
      <c r="C6" s="9" t="n">
        <v>0.049</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Expense and Cash Flow Information Related to Lease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Total lease cost</t>
        </is>
      </c>
      <c r="B4" s="6" t="n">
        <v>1056</v>
      </c>
      <c r="C4" s="6" t="n">
        <v>1073</v>
      </c>
    </row>
    <row r="5">
      <c r="A5" s="4" t="inlineStr">
        <is>
          <t>Occupancy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015</v>
      </c>
      <c r="C7" s="5" t="n">
        <v>1021</v>
      </c>
    </row>
    <row r="8">
      <c r="A8" s="4" t="inlineStr">
        <is>
          <t>Variable lease cost</t>
        </is>
      </c>
      <c r="B8" s="5" t="n">
        <v>31</v>
      </c>
      <c r="C8" s="5" t="n">
        <v>47</v>
      </c>
    </row>
    <row r="9">
      <c r="A9" s="4" t="inlineStr">
        <is>
          <t>Other operating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5" t="n">
        <v>4</v>
      </c>
      <c r="C11" s="5" t="n">
        <v>1</v>
      </c>
    </row>
    <row r="12">
      <c r="A12" s="4" t="inlineStr">
        <is>
          <t>Short-term lease cost</t>
        </is>
      </c>
      <c r="B12" s="6" t="n">
        <v>6</v>
      </c>
      <c r="C12"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inimum Annual Rental Payments under Terms of Leases (Details) - USD ($) $ in Thousands</t>
        </is>
      </c>
      <c r="B1" s="2" t="inlineStr">
        <is>
          <t>Mar. 31, 2023</t>
        </is>
      </c>
      <c r="C1" s="2" t="inlineStr">
        <is>
          <t>Dec. 31, 2022</t>
        </is>
      </c>
      <c r="D1" s="2" t="inlineStr">
        <is>
          <t>Jan. 01, 2022</t>
        </is>
      </c>
    </row>
    <row r="2">
      <c r="A2" s="3" t="inlineStr">
        <is>
          <t>Operating Leases Future Minimum Payments Due [Abstract]</t>
        </is>
      </c>
      <c r="B2" s="4" t="inlineStr">
        <is>
          <t xml:space="preserve"> </t>
        </is>
      </c>
      <c r="C2" s="4" t="inlineStr">
        <is>
          <t xml:space="preserve"> </t>
        </is>
      </c>
      <c r="D2" s="4" t="inlineStr">
        <is>
          <t xml:space="preserve"> </t>
        </is>
      </c>
    </row>
    <row r="3">
      <c r="A3" s="4" t="inlineStr">
        <is>
          <t>Remainder of 2023</t>
        </is>
      </c>
      <c r="B3" s="6" t="n">
        <v>2864</v>
      </c>
      <c r="C3" s="4" t="inlineStr">
        <is>
          <t xml:space="preserve"> </t>
        </is>
      </c>
      <c r="D3" s="4" t="inlineStr">
        <is>
          <t xml:space="preserve"> </t>
        </is>
      </c>
    </row>
    <row r="4">
      <c r="A4" s="4" t="inlineStr">
        <is>
          <t>2024</t>
        </is>
      </c>
      <c r="B4" s="5" t="n">
        <v>3833</v>
      </c>
      <c r="C4" s="4" t="inlineStr">
        <is>
          <t xml:space="preserve"> </t>
        </is>
      </c>
      <c r="D4" s="4" t="inlineStr">
        <is>
          <t xml:space="preserve"> </t>
        </is>
      </c>
    </row>
    <row r="5">
      <c r="A5" s="4" t="inlineStr">
        <is>
          <t>2025</t>
        </is>
      </c>
      <c r="B5" s="5" t="n">
        <v>3635</v>
      </c>
      <c r="C5" s="4" t="inlineStr">
        <is>
          <t xml:space="preserve"> </t>
        </is>
      </c>
      <c r="D5" s="4" t="inlineStr">
        <is>
          <t xml:space="preserve"> </t>
        </is>
      </c>
    </row>
    <row r="6">
      <c r="A6" s="4" t="inlineStr">
        <is>
          <t>2026</t>
        </is>
      </c>
      <c r="B6" s="5" t="n">
        <v>3422</v>
      </c>
      <c r="C6" s="4" t="inlineStr">
        <is>
          <t xml:space="preserve"> </t>
        </is>
      </c>
      <c r="D6" s="4" t="inlineStr">
        <is>
          <t xml:space="preserve"> </t>
        </is>
      </c>
    </row>
    <row r="7">
      <c r="A7" s="4" t="inlineStr">
        <is>
          <t>2027</t>
        </is>
      </c>
      <c r="B7" s="5" t="n">
        <v>3495</v>
      </c>
      <c r="C7" s="4" t="inlineStr">
        <is>
          <t xml:space="preserve"> </t>
        </is>
      </c>
      <c r="D7" s="4" t="inlineStr">
        <is>
          <t xml:space="preserve"> </t>
        </is>
      </c>
    </row>
    <row r="8">
      <c r="A8" s="4" t="inlineStr">
        <is>
          <t>2028</t>
        </is>
      </c>
      <c r="B8" s="5" t="n">
        <v>3566</v>
      </c>
      <c r="C8" s="4" t="inlineStr">
        <is>
          <t xml:space="preserve"> </t>
        </is>
      </c>
      <c r="D8" s="4" t="inlineStr">
        <is>
          <t xml:space="preserve"> </t>
        </is>
      </c>
    </row>
    <row r="9">
      <c r="A9" s="4" t="inlineStr">
        <is>
          <t>Thereafter</t>
        </is>
      </c>
      <c r="B9" s="5" t="n">
        <v>25476</v>
      </c>
      <c r="C9" s="4" t="inlineStr">
        <is>
          <t xml:space="preserve"> </t>
        </is>
      </c>
      <c r="D9" s="4" t="inlineStr">
        <is>
          <t xml:space="preserve"> </t>
        </is>
      </c>
    </row>
    <row r="10">
      <c r="A10" s="4" t="inlineStr">
        <is>
          <t>Total Minimum payments required</t>
        </is>
      </c>
      <c r="B10" s="5" t="n">
        <v>46291</v>
      </c>
      <c r="C10" s="4" t="inlineStr">
        <is>
          <t xml:space="preserve"> </t>
        </is>
      </c>
      <c r="D10" s="4" t="inlineStr">
        <is>
          <t xml:space="preserve"> </t>
        </is>
      </c>
    </row>
    <row r="11">
      <c r="A11" s="4" t="inlineStr">
        <is>
          <t>Less: implied interest</t>
        </is>
      </c>
      <c r="B11" s="5" t="n">
        <v>11983</v>
      </c>
      <c r="C11" s="4" t="inlineStr">
        <is>
          <t xml:space="preserve"> </t>
        </is>
      </c>
      <c r="D11" s="4" t="inlineStr">
        <is>
          <t xml:space="preserve"> </t>
        </is>
      </c>
    </row>
    <row r="12">
      <c r="A12" s="4" t="inlineStr">
        <is>
          <t>Lease obligations</t>
        </is>
      </c>
      <c r="B12" s="6" t="n">
        <v>34308</v>
      </c>
      <c r="C12" s="6" t="n">
        <v>34532</v>
      </c>
      <c r="D12" s="6" t="n">
        <v>36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Mar. 31, 2023</t>
        </is>
      </c>
      <c r="D1" s="2" t="inlineStr">
        <is>
          <t>Dec. 31, 2022</t>
        </is>
      </c>
    </row>
    <row r="2">
      <c r="A2" s="3" t="inlineStr">
        <is>
          <t>Banking And Thrifts [Abstract]</t>
        </is>
      </c>
      <c r="C2" s="4" t="inlineStr">
        <is>
          <t xml:space="preserve"> </t>
        </is>
      </c>
      <c r="D2" s="4" t="inlineStr">
        <is>
          <t xml:space="preserve"> </t>
        </is>
      </c>
    </row>
    <row r="3">
      <c r="A3" s="4" t="inlineStr">
        <is>
          <t>Demand</t>
        </is>
      </c>
      <c r="C3" s="6" t="n">
        <v>282741</v>
      </c>
      <c r="D3" s="6" t="n">
        <v>289149</v>
      </c>
    </row>
    <row r="4">
      <c r="A4" s="4" t="inlineStr">
        <is>
          <t>NOW/IOLA accounts</t>
        </is>
      </c>
      <c r="C4" s="5" t="n">
        <v>21735</v>
      </c>
      <c r="D4" s="5" t="n">
        <v>24349</v>
      </c>
    </row>
    <row r="5">
      <c r="A5" s="4" t="inlineStr">
        <is>
          <t>Money market accounts</t>
        </is>
      </c>
      <c r="C5" s="5" t="n">
        <v>408404</v>
      </c>
      <c r="D5" s="5" t="n">
        <v>317815</v>
      </c>
    </row>
    <row r="6">
      <c r="A6" s="4" t="inlineStr">
        <is>
          <t>Reciprocal deposits</t>
        </is>
      </c>
      <c r="C6" s="5" t="n">
        <v>109649</v>
      </c>
      <c r="D6" s="5" t="n">
        <v>114049</v>
      </c>
    </row>
    <row r="7">
      <c r="A7" s="4" t="inlineStr">
        <is>
          <t>Savings accounts</t>
        </is>
      </c>
      <c r="C7" s="5" t="n">
        <v>127731</v>
      </c>
      <c r="D7" s="5" t="n">
        <v>130432</v>
      </c>
    </row>
    <row r="8">
      <c r="A8" s="4" t="inlineStr">
        <is>
          <t>Total NOW, money market, reciprocal and savings</t>
        </is>
      </c>
      <c r="C8" s="5" t="n">
        <v>667519</v>
      </c>
      <c r="D8" s="5" t="n">
        <v>586645</v>
      </c>
    </row>
    <row r="9">
      <c r="A9" s="4" t="inlineStr">
        <is>
          <t>Certificates of deposit of $250K or more</t>
        </is>
      </c>
      <c r="C9" s="5" t="n">
        <v>76893</v>
      </c>
      <c r="D9" s="5" t="n">
        <v>70113</v>
      </c>
    </row>
    <row r="10">
      <c r="A10" s="4" t="inlineStr">
        <is>
          <t>Brokered certificates of deposits</t>
        </is>
      </c>
      <c r="B10" s="4" t="inlineStr">
        <is>
          <t>[1]</t>
        </is>
      </c>
      <c r="C10" s="5" t="n">
        <v>98754</v>
      </c>
      <c r="D10" s="5" t="n">
        <v>98754</v>
      </c>
    </row>
    <row r="11">
      <c r="A11" s="4" t="inlineStr">
        <is>
          <t>Listing service deposits</t>
        </is>
      </c>
      <c r="B11" s="4" t="inlineStr">
        <is>
          <t>[1]</t>
        </is>
      </c>
      <c r="C11" s="5" t="n">
        <v>28417</v>
      </c>
      <c r="D11" s="5" t="n">
        <v>35813</v>
      </c>
    </row>
    <row r="12">
      <c r="A12" s="4" t="inlineStr">
        <is>
          <t>Certificates of deposit less than $250K</t>
        </is>
      </c>
      <c r="C12" s="5" t="n">
        <v>182553</v>
      </c>
      <c r="D12" s="5" t="n">
        <v>171938</v>
      </c>
    </row>
    <row r="13">
      <c r="A13" s="4" t="inlineStr">
        <is>
          <t>Total certificates of deposit</t>
        </is>
      </c>
      <c r="C13" s="5" t="n">
        <v>386617</v>
      </c>
      <c r="D13" s="5" t="n">
        <v>376618</v>
      </c>
    </row>
    <row r="14">
      <c r="A14" s="4" t="inlineStr">
        <is>
          <t>Total interest-bearing deposits</t>
        </is>
      </c>
      <c r="C14" s="5" t="n">
        <v>1054136</v>
      </c>
      <c r="D14" s="5" t="n">
        <v>963263</v>
      </c>
    </row>
    <row r="15">
      <c r="A15" s="4" t="inlineStr">
        <is>
          <t>Total deposits</t>
        </is>
      </c>
      <c r="C15" s="6" t="n">
        <v>1336877</v>
      </c>
      <c r="D15" s="6" t="n">
        <v>1252412</v>
      </c>
    </row>
    <row r="16"/>
    <row r="17">
      <c r="A17" s="4" t="inlineStr">
        <is>
          <t xml:space="preserve">[1] A s of March 31, 2023 and December 31, 2022, there were $ 9.5 million and $ 13.6 million, respectively, in individual listing service deposits amounting to $ 250,000 or more. All brokered certificates of deposit individually amounted to less than $ 250,000 . </t>
        </is>
      </c>
    </row>
  </sheetData>
  <mergeCells count="3">
    <mergeCell ref="A1:B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Mar. 31, 2023</t>
        </is>
      </c>
      <c r="D1" s="2" t="inlineStr">
        <is>
          <t>Dec. 31, 2022</t>
        </is>
      </c>
    </row>
    <row r="2">
      <c r="A2" s="3" t="inlineStr">
        <is>
          <t>Time Deposits [Line Items]</t>
        </is>
      </c>
      <c r="C2" s="4" t="inlineStr">
        <is>
          <t xml:space="preserve"> </t>
        </is>
      </c>
      <c r="D2" s="4" t="inlineStr">
        <is>
          <t xml:space="preserve"> </t>
        </is>
      </c>
    </row>
    <row r="3">
      <c r="A3" s="4" t="inlineStr">
        <is>
          <t>Individual brokered certification of deposit</t>
        </is>
      </c>
      <c r="C3" s="6" t="n">
        <v>9500000</v>
      </c>
      <c r="D3" s="6" t="n">
        <v>13600000</v>
      </c>
    </row>
    <row r="4">
      <c r="A4" s="4" t="inlineStr">
        <is>
          <t>Listing service deposits</t>
        </is>
      </c>
      <c r="B4" s="4" t="inlineStr">
        <is>
          <t>[1]</t>
        </is>
      </c>
      <c r="C4" s="5" t="n">
        <v>28417000</v>
      </c>
      <c r="D4" s="5" t="n">
        <v>35813000</v>
      </c>
    </row>
    <row r="5">
      <c r="A5" s="4" t="inlineStr">
        <is>
          <t>Brokered certificates of deposits</t>
        </is>
      </c>
      <c r="B5" s="4" t="inlineStr">
        <is>
          <t>[1]</t>
        </is>
      </c>
      <c r="C5" s="5" t="n">
        <v>98754000</v>
      </c>
      <c r="D5" s="6" t="n">
        <v>98754000</v>
      </c>
    </row>
    <row r="6">
      <c r="A6" s="4" t="inlineStr">
        <is>
          <t>Minimum</t>
        </is>
      </c>
      <c r="C6" s="4" t="inlineStr">
        <is>
          <t xml:space="preserve"> </t>
        </is>
      </c>
      <c r="D6" s="4" t="inlineStr">
        <is>
          <t xml:space="preserve"> </t>
        </is>
      </c>
    </row>
    <row r="7">
      <c r="A7" s="3" t="inlineStr">
        <is>
          <t>Time Deposits [Line Items]</t>
        </is>
      </c>
      <c r="C7" s="4" t="inlineStr">
        <is>
          <t xml:space="preserve"> </t>
        </is>
      </c>
      <c r="D7" s="4" t="inlineStr">
        <is>
          <t xml:space="preserve"> </t>
        </is>
      </c>
    </row>
    <row r="8">
      <c r="A8" s="4" t="inlineStr">
        <is>
          <t>Listing service deposits</t>
        </is>
      </c>
      <c r="C8" s="5" t="n">
        <v>250000</v>
      </c>
      <c r="D8" s="4" t="inlineStr">
        <is>
          <t xml:space="preserve"> </t>
        </is>
      </c>
    </row>
    <row r="9">
      <c r="A9" s="4" t="inlineStr">
        <is>
          <t>Maximum</t>
        </is>
      </c>
      <c r="C9" s="4" t="inlineStr">
        <is>
          <t xml:space="preserve"> </t>
        </is>
      </c>
      <c r="D9" s="4" t="inlineStr">
        <is>
          <t xml:space="preserve"> </t>
        </is>
      </c>
    </row>
    <row r="10">
      <c r="A10" s="3" t="inlineStr">
        <is>
          <t>Time Deposits [Line Items]</t>
        </is>
      </c>
      <c r="C10" s="4" t="inlineStr">
        <is>
          <t xml:space="preserve"> </t>
        </is>
      </c>
      <c r="D10" s="4" t="inlineStr">
        <is>
          <t xml:space="preserve"> </t>
        </is>
      </c>
    </row>
    <row r="11">
      <c r="A11" s="4" t="inlineStr">
        <is>
          <t>Brokered certificates of deposits</t>
        </is>
      </c>
      <c r="C11" s="6" t="n">
        <v>250000</v>
      </c>
      <c r="D11" s="4" t="inlineStr">
        <is>
          <t xml:space="preserve"> </t>
        </is>
      </c>
    </row>
    <row r="12"/>
    <row r="13">
      <c r="A13" s="4" t="inlineStr">
        <is>
          <t xml:space="preserve">[1] A s of March 31, 2023 and December 31, 2022, there were $ 9.5 million and $ 13.6 million, respectively, in individual listing service deposits amounting to $ 250,000 or more. All brokered certificates of deposit individually amounted to less than $ 250,000 . </t>
        </is>
      </c>
    </row>
  </sheetData>
  <mergeCells count="3">
    <mergeCell ref="A1:B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Mar. 31, 2023</t>
        </is>
      </c>
      <c r="C1" s="2" t="inlineStr">
        <is>
          <t>Dec. 31, 2022</t>
        </is>
      </c>
    </row>
    <row r="2">
      <c r="A2" s="3" t="inlineStr">
        <is>
          <t>Banking And Thrifts [Abstract]</t>
        </is>
      </c>
      <c r="B2" s="4" t="inlineStr">
        <is>
          <t xml:space="preserve"> </t>
        </is>
      </c>
      <c r="C2" s="4" t="inlineStr">
        <is>
          <t xml:space="preserve"> </t>
        </is>
      </c>
    </row>
    <row r="3">
      <c r="A3" s="4" t="inlineStr">
        <is>
          <t>2023</t>
        </is>
      </c>
      <c r="B3" s="6" t="n">
        <v>160146</v>
      </c>
      <c r="C3" s="4" t="inlineStr">
        <is>
          <t xml:space="preserve"> </t>
        </is>
      </c>
    </row>
    <row r="4">
      <c r="A4" s="4" t="inlineStr">
        <is>
          <t>2024</t>
        </is>
      </c>
      <c r="B4" s="5" t="n">
        <v>88763</v>
      </c>
      <c r="C4" s="4" t="inlineStr">
        <is>
          <t xml:space="preserve"> </t>
        </is>
      </c>
    </row>
    <row r="5">
      <c r="A5" s="4" t="inlineStr">
        <is>
          <t>2025</t>
        </is>
      </c>
      <c r="B5" s="5" t="n">
        <v>45094</v>
      </c>
      <c r="C5" s="4" t="inlineStr">
        <is>
          <t xml:space="preserve"> </t>
        </is>
      </c>
    </row>
    <row r="6">
      <c r="A6" s="4" t="inlineStr">
        <is>
          <t>2026</t>
        </is>
      </c>
      <c r="B6" s="5" t="n">
        <v>43891</v>
      </c>
      <c r="C6" s="4" t="inlineStr">
        <is>
          <t xml:space="preserve"> </t>
        </is>
      </c>
    </row>
    <row r="7">
      <c r="A7" s="4" t="inlineStr">
        <is>
          <t>2027</t>
        </is>
      </c>
      <c r="B7" s="5" t="n">
        <v>48544</v>
      </c>
      <c r="C7" s="4" t="inlineStr">
        <is>
          <t xml:space="preserve"> </t>
        </is>
      </c>
    </row>
    <row r="8">
      <c r="A8" s="4" t="inlineStr">
        <is>
          <t>Thereafter</t>
        </is>
      </c>
      <c r="B8" s="5" t="n">
        <v>179</v>
      </c>
      <c r="C8" s="4" t="inlineStr">
        <is>
          <t xml:space="preserve"> </t>
        </is>
      </c>
    </row>
    <row r="9">
      <c r="A9" s="4" t="inlineStr">
        <is>
          <t>Total certificates of deposit</t>
        </is>
      </c>
      <c r="B9" s="6" t="n">
        <v>386617</v>
      </c>
      <c r="C9" s="6" t="n">
        <v>376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3</t>
        </is>
      </c>
      <c r="C1" s="2" t="inlineStr">
        <is>
          <t>Dec. 31, 2022</t>
        </is>
      </c>
    </row>
    <row r="2">
      <c r="A2" s="3" t="inlineStr">
        <is>
          <t>Banking And Thrifts [Abstract]</t>
        </is>
      </c>
      <c r="B2" s="4" t="inlineStr">
        <is>
          <t xml:space="preserve"> </t>
        </is>
      </c>
      <c r="C2" s="4" t="inlineStr">
        <is>
          <t xml:space="preserve"> </t>
        </is>
      </c>
    </row>
    <row r="3">
      <c r="A3" s="4" t="inlineStr">
        <is>
          <t>Overdrawn deposit reclassified to loans amounted</t>
        </is>
      </c>
      <c r="B3" s="11" t="n">
        <v>0.2</v>
      </c>
      <c r="C3" s="11"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s) - USD ($)</t>
        </is>
      </c>
      <c r="B1" s="2" t="inlineStr">
        <is>
          <t>3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Outstanding term advances from FHLBNY and FRBNY</t>
        </is>
      </c>
      <c r="B4" s="6" t="n">
        <v>648375000</v>
      </c>
      <c r="C4" s="4" t="inlineStr">
        <is>
          <t xml:space="preserve"> </t>
        </is>
      </c>
      <c r="D4" s="6" t="n">
        <v>517375000</v>
      </c>
    </row>
    <row r="5">
      <c r="A5" s="4" t="inlineStr">
        <is>
          <t>Advance from the Federal Home Loan Bank</t>
        </is>
      </c>
      <c r="B5" s="5" t="n">
        <v>395900000</v>
      </c>
      <c r="C5" s="4" t="inlineStr">
        <is>
          <t xml:space="preserve"> </t>
        </is>
      </c>
      <c r="D5" s="5" t="n">
        <v>511400000</v>
      </c>
    </row>
    <row r="6">
      <c r="A6" s="4" t="inlineStr">
        <is>
          <t>Guarantee from the FHLBNY through a standby letter of credit</t>
        </is>
      </c>
      <c r="B6" s="5" t="n">
        <v>9300000</v>
      </c>
      <c r="C6" s="4" t="inlineStr">
        <is>
          <t xml:space="preserve"> </t>
        </is>
      </c>
      <c r="D6" s="5" t="n">
        <v>21500000</v>
      </c>
    </row>
    <row r="7">
      <c r="A7" s="4" t="inlineStr">
        <is>
          <t>Unsecured fed fund line amount outstanding</t>
        </is>
      </c>
      <c r="B7" s="5" t="n">
        <v>90000000</v>
      </c>
      <c r="C7" s="4" t="inlineStr">
        <is>
          <t xml:space="preserve"> </t>
        </is>
      </c>
      <c r="D7" s="5" t="n">
        <v>90000000</v>
      </c>
    </row>
    <row r="8">
      <c r="A8" s="4" t="inlineStr">
        <is>
          <t>Interest expense on FHLBNY advances</t>
        </is>
      </c>
      <c r="B8" s="5" t="n">
        <v>3900000</v>
      </c>
      <c r="C8" s="6" t="n">
        <v>500000</v>
      </c>
      <c r="D8" s="4" t="inlineStr">
        <is>
          <t xml:space="preserve"> </t>
        </is>
      </c>
    </row>
    <row r="9">
      <c r="A9" s="4" t="inlineStr">
        <is>
          <t>Interest Expense on overnight advances</t>
        </is>
      </c>
      <c r="B9" s="5" t="n">
        <v>900000</v>
      </c>
      <c r="C9" s="5" t="n">
        <v>0</v>
      </c>
      <c r="D9" s="4" t="inlineStr">
        <is>
          <t xml:space="preserve"> </t>
        </is>
      </c>
    </row>
    <row r="10">
      <c r="A10" s="4" t="inlineStr">
        <is>
          <t>Collateral in residential 1-4 and multifamily mortgage loans available to secure advances from the FHLBNY</t>
        </is>
      </c>
      <c r="B10" s="5" t="n">
        <v>1641304000</v>
      </c>
      <c r="C10" s="4" t="inlineStr">
        <is>
          <t xml:space="preserve"> </t>
        </is>
      </c>
      <c r="D10" s="5" t="n">
        <v>1525668000</v>
      </c>
    </row>
    <row r="11">
      <c r="A11" s="4" t="inlineStr">
        <is>
          <t>Interest expense on FRBNY term advances</t>
        </is>
      </c>
      <c r="B11" s="5" t="n">
        <v>300000</v>
      </c>
      <c r="C11" s="5" t="n">
        <v>0</v>
      </c>
      <c r="D11" s="4" t="inlineStr">
        <is>
          <t xml:space="preserve"> </t>
        </is>
      </c>
    </row>
    <row r="12">
      <c r="A12" s="4" t="inlineStr">
        <is>
          <t>Interest expense</t>
        </is>
      </c>
      <c r="B12" s="5" t="n">
        <v>11111000</v>
      </c>
      <c r="C12" s="6" t="n">
        <v>1680000</v>
      </c>
      <c r="D12" s="4" t="inlineStr">
        <is>
          <t xml:space="preserve"> </t>
        </is>
      </c>
    </row>
    <row r="13">
      <c r="A13" s="4" t="inlineStr">
        <is>
          <t>Asset Pledged as Collateral without Righ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ollateral in residential 1-4 and multifamily mortgage loans available to secure advances from the FHLBNY</t>
        </is>
      </c>
      <c r="B15" s="5" t="n">
        <v>529700000</v>
      </c>
      <c r="C15" s="4" t="inlineStr">
        <is>
          <t xml:space="preserve"> </t>
        </is>
      </c>
      <c r="D15" s="5" t="n">
        <v>478800000</v>
      </c>
    </row>
    <row r="16">
      <c r="A16" s="4" t="inlineStr">
        <is>
          <t>Overnight Line of Credit Advanc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dvance from the Federal Home Loan Bank</t>
        </is>
      </c>
      <c r="B18" s="6" t="n">
        <v>0</v>
      </c>
      <c r="C18" s="4" t="inlineStr">
        <is>
          <t xml:space="preserve"> </t>
        </is>
      </c>
      <c r="D18" s="5" t="n">
        <v>6000000</v>
      </c>
    </row>
    <row r="19">
      <c r="A19" s="4" t="inlineStr">
        <is>
          <t>Warehouse Line of Credit #1</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Warehouse line of credit termination date</t>
        </is>
      </c>
      <c r="B21" s="4" t="inlineStr">
        <is>
          <t>Feb.  07,  2023</t>
        </is>
      </c>
      <c r="C21" s="4" t="inlineStr">
        <is>
          <t xml:space="preserve"> </t>
        </is>
      </c>
      <c r="D21" s="4" t="inlineStr">
        <is>
          <t xml:space="preserve"> </t>
        </is>
      </c>
    </row>
    <row r="22">
      <c r="A22" s="4" t="inlineStr">
        <is>
          <t>Warehouse Line of Credit #2</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Warehouse line of credit termination date</t>
        </is>
      </c>
      <c r="B24" s="4" t="inlineStr">
        <is>
          <t>Mar. 31,  2022</t>
        </is>
      </c>
      <c r="C24" s="4" t="inlineStr">
        <is>
          <t xml:space="preserve"> </t>
        </is>
      </c>
      <c r="D24" s="4" t="inlineStr">
        <is>
          <t xml:space="preserve"> </t>
        </is>
      </c>
    </row>
    <row r="25">
      <c r="A25" s="4" t="inlineStr">
        <is>
          <t>FHLBNY and FRBN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Unsecured fed fund line amount outstanding</t>
        </is>
      </c>
      <c r="B27" s="6" t="n">
        <v>0</v>
      </c>
      <c r="C27" s="4" t="inlineStr">
        <is>
          <t xml:space="preserve"> </t>
        </is>
      </c>
      <c r="D27" s="5" t="n">
        <v>0</v>
      </c>
    </row>
    <row r="28">
      <c r="A28" s="4" t="inlineStr">
        <is>
          <t>FRBN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Percentage of total securities portfolio</t>
        </is>
      </c>
      <c r="B30" s="8" t="n">
        <v>0.39</v>
      </c>
      <c r="C30" s="4" t="inlineStr">
        <is>
          <t xml:space="preserve"> </t>
        </is>
      </c>
      <c r="D30" s="4" t="inlineStr">
        <is>
          <t xml:space="preserve"> </t>
        </is>
      </c>
    </row>
    <row r="31">
      <c r="A31" s="4" t="inlineStr">
        <is>
          <t>Securities portfolio amortized cost</t>
        </is>
      </c>
      <c r="B31" s="6" t="n">
        <v>250200000</v>
      </c>
      <c r="C31" s="4" t="inlineStr">
        <is>
          <t xml:space="preserve"> </t>
        </is>
      </c>
      <c r="D31" s="4" t="inlineStr">
        <is>
          <t xml:space="preserve"> </t>
        </is>
      </c>
    </row>
    <row r="32">
      <c r="A32" s="4" t="inlineStr">
        <is>
          <t>Outstanding term advances from FRBNY</t>
        </is>
      </c>
      <c r="B32" s="6" t="n">
        <v>252500000</v>
      </c>
      <c r="C32" s="4" t="inlineStr">
        <is>
          <t xml:space="preserve"> </t>
        </is>
      </c>
      <c r="D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umber of ESOP shares committed to be released</t>
        </is>
      </c>
      <c r="B4" s="5" t="n">
        <v>-33436</v>
      </c>
      <c r="C4" s="5" t="n">
        <v>-35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2023</t>
        </is>
      </c>
      <c r="B3" s="6" t="n">
        <v>24775</v>
      </c>
      <c r="C3" s="6" t="n">
        <v>178375</v>
      </c>
    </row>
    <row r="4">
      <c r="A4" s="4" t="inlineStr">
        <is>
          <t>2024</t>
        </is>
      </c>
      <c r="B4" s="5" t="n">
        <v>302500</v>
      </c>
      <c r="C4" s="5" t="n">
        <v>50000</v>
      </c>
    </row>
    <row r="5">
      <c r="A5" s="4" t="inlineStr">
        <is>
          <t>2025</t>
        </is>
      </c>
      <c r="B5" s="5" t="n">
        <v>50000</v>
      </c>
      <c r="C5" s="5" t="n">
        <v>50000</v>
      </c>
    </row>
    <row r="6">
      <c r="A6" s="4" t="inlineStr">
        <is>
          <t>2027</t>
        </is>
      </c>
      <c r="B6" s="5" t="n">
        <v>212000</v>
      </c>
      <c r="C6" s="5" t="n">
        <v>183000</v>
      </c>
    </row>
    <row r="7">
      <c r="A7" s="4" t="inlineStr">
        <is>
          <t>Thereafter</t>
        </is>
      </c>
      <c r="B7" s="5" t="n">
        <v>59100</v>
      </c>
      <c r="C7" s="4" t="inlineStr">
        <is>
          <t xml:space="preserve"> </t>
        </is>
      </c>
    </row>
    <row r="8">
      <c r="A8" s="4" t="inlineStr">
        <is>
          <t>Total</t>
        </is>
      </c>
      <c r="B8" s="5" t="n">
        <v>648375</v>
      </c>
      <c r="C8" s="5" t="n">
        <v>517375</v>
      </c>
    </row>
    <row r="9">
      <c r="A9" s="4" t="inlineStr">
        <is>
          <t>2023</t>
        </is>
      </c>
      <c r="B9" s="5" t="n">
        <v>24775</v>
      </c>
      <c r="C9" s="5" t="n">
        <v>178375</v>
      </c>
    </row>
    <row r="10">
      <c r="A10" s="4" t="inlineStr">
        <is>
          <t>2024</t>
        </is>
      </c>
      <c r="B10" s="5" t="n">
        <v>302500</v>
      </c>
      <c r="C10" s="5" t="n">
        <v>50000</v>
      </c>
    </row>
    <row r="11">
      <c r="A11" s="4" t="inlineStr">
        <is>
          <t>2025</t>
        </is>
      </c>
      <c r="B11" s="5" t="n">
        <v>50000</v>
      </c>
      <c r="C11" s="5" t="n">
        <v>50000</v>
      </c>
    </row>
    <row r="12">
      <c r="A12" s="4" t="inlineStr">
        <is>
          <t>2027</t>
        </is>
      </c>
      <c r="B12" s="5" t="n">
        <v>212000</v>
      </c>
      <c r="C12" s="5" t="n">
        <v>183000</v>
      </c>
    </row>
    <row r="13">
      <c r="A13" s="4" t="inlineStr">
        <is>
          <t>Thereafter</t>
        </is>
      </c>
      <c r="B13" s="5" t="n">
        <v>59100</v>
      </c>
      <c r="C13" s="5" t="n">
        <v>50000</v>
      </c>
    </row>
    <row r="14">
      <c r="A14" s="4" t="inlineStr">
        <is>
          <t>Total</t>
        </is>
      </c>
      <c r="B14" s="6" t="n">
        <v>648375</v>
      </c>
      <c r="C14" s="6" t="n">
        <v>517375</v>
      </c>
    </row>
    <row r="15">
      <c r="A15" s="4" t="inlineStr">
        <is>
          <t>2023</t>
        </is>
      </c>
      <c r="B15" s="9" t="n">
        <v>0.0281</v>
      </c>
      <c r="C15" s="9" t="n">
        <v>0.0432</v>
      </c>
    </row>
    <row r="16">
      <c r="A16" s="4" t="inlineStr">
        <is>
          <t>2024</t>
        </is>
      </c>
      <c r="B16" s="9" t="n">
        <v>0.0451</v>
      </c>
      <c r="C16" s="9" t="n">
        <v>0.0475</v>
      </c>
    </row>
    <row r="17">
      <c r="A17" s="4" t="inlineStr">
        <is>
          <t>2025</t>
        </is>
      </c>
      <c r="B17" s="9" t="n">
        <v>0.0441</v>
      </c>
      <c r="C17" s="9" t="n">
        <v>0.0441</v>
      </c>
    </row>
    <row r="18">
      <c r="A18" s="4" t="inlineStr">
        <is>
          <t>2027</t>
        </is>
      </c>
      <c r="B18" s="9" t="n">
        <v>0.0344</v>
      </c>
      <c r="C18" s="9" t="n">
        <v>0.0325</v>
      </c>
    </row>
    <row r="19">
      <c r="A19" s="4" t="inlineStr">
        <is>
          <t>Thereafter</t>
        </is>
      </c>
      <c r="B19" s="9" t="n">
        <v>0.0343</v>
      </c>
      <c r="C19" s="9" t="n">
        <v>0.0335</v>
      </c>
    </row>
    <row r="20">
      <c r="A20" s="4" t="inlineStr">
        <is>
          <t>Total</t>
        </is>
      </c>
      <c r="B20" s="9" t="n">
        <v>0.0399</v>
      </c>
      <c r="C20" s="9" t="n">
        <v>0.039</v>
      </c>
    </row>
    <row r="21">
      <c r="A21" s="4" t="inlineStr">
        <is>
          <t>FHLBN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Overnight line of credit advance</t>
        </is>
      </c>
      <c r="B23" s="4" t="inlineStr">
        <is>
          <t xml:space="preserve"> </t>
        </is>
      </c>
      <c r="C23" s="6" t="n">
        <v>6000</v>
      </c>
    </row>
    <row r="24">
      <c r="A24" s="4" t="inlineStr">
        <is>
          <t>Overnight line of credit advance</t>
        </is>
      </c>
      <c r="B24" s="4" t="inlineStr">
        <is>
          <t xml:space="preserve"> </t>
        </is>
      </c>
      <c r="C24" s="6" t="n">
        <v>6000</v>
      </c>
    </row>
    <row r="25">
      <c r="A25" s="4" t="inlineStr">
        <is>
          <t>Overnight advances</t>
        </is>
      </c>
      <c r="B25" s="4" t="inlineStr">
        <is>
          <t xml:space="preserve"> </t>
        </is>
      </c>
      <c r="C25" s="9" t="n">
        <v>0.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Details) - USD ($) $ in Thousands</t>
        </is>
      </c>
      <c r="B1" s="2" t="inlineStr">
        <is>
          <t>3 Months Ended</t>
        </is>
      </c>
    </row>
    <row r="2">
      <c r="B2" s="2" t="inlineStr">
        <is>
          <t>Mar. 31, 2023</t>
        </is>
      </c>
      <c r="C2" s="2" t="inlineStr">
        <is>
          <t>Mar. 31, 2022</t>
        </is>
      </c>
    </row>
    <row r="3">
      <c r="A3" s="3" t="inlineStr">
        <is>
          <t>Federal:</t>
        </is>
      </c>
      <c r="B3" s="4" t="inlineStr">
        <is>
          <t xml:space="preserve"> </t>
        </is>
      </c>
      <c r="C3" s="4" t="inlineStr">
        <is>
          <t xml:space="preserve"> </t>
        </is>
      </c>
    </row>
    <row r="4">
      <c r="A4" s="4" t="inlineStr">
        <is>
          <t>Current</t>
        </is>
      </c>
      <c r="B4" s="6" t="n">
        <v>40</v>
      </c>
      <c r="C4" s="6" t="n">
        <v>-1053</v>
      </c>
    </row>
    <row r="5">
      <c r="A5" s="4" t="inlineStr">
        <is>
          <t>Deferred</t>
        </is>
      </c>
      <c r="B5" s="5" t="n">
        <v>105</v>
      </c>
      <c r="C5" s="5" t="n">
        <v>-1715</v>
      </c>
    </row>
    <row r="6">
      <c r="A6" s="4" t="inlineStr">
        <is>
          <t>Federal income tax provision (benefit)</t>
        </is>
      </c>
      <c r="B6" s="5" t="n">
        <v>145</v>
      </c>
      <c r="C6" s="5" t="n">
        <v>-2768</v>
      </c>
    </row>
    <row r="7">
      <c r="A7" s="3" t="inlineStr">
        <is>
          <t>State and local:</t>
        </is>
      </c>
      <c r="B7" s="4" t="inlineStr">
        <is>
          <t xml:space="preserve"> </t>
        </is>
      </c>
      <c r="C7" s="4" t="inlineStr">
        <is>
          <t xml:space="preserve"> </t>
        </is>
      </c>
    </row>
    <row r="8">
      <c r="A8" s="4" t="inlineStr">
        <is>
          <t>Current</t>
        </is>
      </c>
      <c r="B8" s="5" t="n">
        <v>430</v>
      </c>
      <c r="C8" s="5" t="n">
        <v>195</v>
      </c>
    </row>
    <row r="9">
      <c r="A9" s="4" t="inlineStr">
        <is>
          <t>Deferred</t>
        </is>
      </c>
      <c r="B9" s="5" t="n">
        <v>-152</v>
      </c>
      <c r="C9" s="5" t="n">
        <v>-543</v>
      </c>
    </row>
    <row r="10">
      <c r="A10" s="4" t="inlineStr">
        <is>
          <t>State and local income tax provision (benefit)</t>
        </is>
      </c>
      <c r="B10" s="5" t="n">
        <v>278</v>
      </c>
      <c r="C10" s="5" t="n">
        <v>-348</v>
      </c>
    </row>
    <row r="11">
      <c r="A11" s="4" t="inlineStr">
        <is>
          <t>Valuation allowance</t>
        </is>
      </c>
      <c r="B11" s="5" t="n">
        <v>123</v>
      </c>
      <c r="C11" s="5" t="n">
        <v>168</v>
      </c>
    </row>
    <row r="12">
      <c r="A12" s="4" t="inlineStr">
        <is>
          <t>(Benefit) provision for income taxes</t>
        </is>
      </c>
      <c r="B12" s="6" t="n">
        <v>546</v>
      </c>
      <c r="C12" s="6" t="n">
        <v>-29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8" t="n">
        <v>0.21</v>
      </c>
      <c r="C4" s="8" t="n">
        <v>0.21</v>
      </c>
      <c r="D4" s="4" t="inlineStr">
        <is>
          <t xml:space="preserve"> </t>
        </is>
      </c>
    </row>
    <row r="5">
      <c r="A5" s="4" t="inlineStr">
        <is>
          <t>Decreased and increased in valuation allowance</t>
        </is>
      </c>
      <c r="B5" s="6" t="n">
        <v>-123000</v>
      </c>
      <c r="C5" s="6" t="n">
        <v>-168000</v>
      </c>
      <c r="D5" s="4" t="inlineStr">
        <is>
          <t xml:space="preserve"> </t>
        </is>
      </c>
    </row>
    <row r="6">
      <c r="A6" s="4" t="inlineStr">
        <is>
          <t>Net operating loss to offset income limited</t>
        </is>
      </c>
      <c r="B6" s="8" t="n">
        <v>0.8</v>
      </c>
      <c r="C6" s="4" t="inlineStr">
        <is>
          <t xml:space="preserve"> </t>
        </is>
      </c>
      <c r="D6" s="4" t="inlineStr">
        <is>
          <t xml:space="preserve"> </t>
        </is>
      </c>
    </row>
    <row r="7">
      <c r="A7" s="4" t="inlineStr">
        <is>
          <t>Net operating loss carryforwards</t>
        </is>
      </c>
      <c r="B7" s="6" t="n">
        <v>400000</v>
      </c>
      <c r="C7" s="4" t="inlineStr">
        <is>
          <t xml:space="preserve"> </t>
        </is>
      </c>
      <c r="D7" s="4" t="inlineStr">
        <is>
          <t xml:space="preserve"> </t>
        </is>
      </c>
    </row>
    <row r="8">
      <c r="A8" s="4" t="inlineStr">
        <is>
          <t>pre-2015 carryforwards [Member] | New York State</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5" t="n">
        <v>600000</v>
      </c>
      <c r="C10" s="4" t="inlineStr">
        <is>
          <t xml:space="preserve"> </t>
        </is>
      </c>
      <c r="D10" s="4" t="inlineStr">
        <is>
          <t xml:space="preserve"> </t>
        </is>
      </c>
    </row>
    <row r="11">
      <c r="A11" s="4" t="inlineStr">
        <is>
          <t>pre-2015 carryforwards [Member] | New York City</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t>
        </is>
      </c>
      <c r="B13" s="5" t="n">
        <v>500000</v>
      </c>
      <c r="C13" s="4" t="inlineStr">
        <is>
          <t xml:space="preserve"> </t>
        </is>
      </c>
      <c r="D13" s="4" t="inlineStr">
        <is>
          <t xml:space="preserve"> </t>
        </is>
      </c>
    </row>
    <row r="14">
      <c r="A14" s="4" t="inlineStr">
        <is>
          <t>post-2015 carryforwards [Member] | New York 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5" t="n">
        <v>63600000</v>
      </c>
      <c r="C16" s="4" t="inlineStr">
        <is>
          <t xml:space="preserve"> </t>
        </is>
      </c>
      <c r="D16" s="4" t="inlineStr">
        <is>
          <t xml:space="preserve"> </t>
        </is>
      </c>
    </row>
    <row r="17">
      <c r="A17" s="4" t="inlineStr">
        <is>
          <t>post-2015 carryforwards [Member] | New York C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5" t="n">
        <v>35500000</v>
      </c>
      <c r="C19" s="4" t="inlineStr">
        <is>
          <t xml:space="preserve"> </t>
        </is>
      </c>
      <c r="D19" s="4" t="inlineStr">
        <is>
          <t xml:space="preserve"> </t>
        </is>
      </c>
    </row>
    <row r="20">
      <c r="A20" s="4" t="inlineStr">
        <is>
          <t>CARES ACT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5" t="n">
        <v>12700000</v>
      </c>
      <c r="C22" s="4" t="inlineStr">
        <is>
          <t xml:space="preserve"> </t>
        </is>
      </c>
      <c r="D22" s="4" t="inlineStr">
        <is>
          <t xml:space="preserve"> </t>
        </is>
      </c>
    </row>
    <row r="23">
      <c r="A23" s="4" t="inlineStr">
        <is>
          <t>NEW YORK</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Decreased and increased in valuation allowance</t>
        </is>
      </c>
      <c r="B25" s="5" t="n">
        <v>100000</v>
      </c>
      <c r="C25" s="6" t="n">
        <v>200000</v>
      </c>
      <c r="D25" s="4" t="inlineStr">
        <is>
          <t xml:space="preserve"> </t>
        </is>
      </c>
    </row>
    <row r="26">
      <c r="A26" s="4" t="inlineStr">
        <is>
          <t>Unrecognized tax benefits</t>
        </is>
      </c>
      <c r="B26" s="6" t="n">
        <v>0</v>
      </c>
      <c r="C26" s="4" t="inlineStr">
        <is>
          <t xml:space="preserve"> </t>
        </is>
      </c>
      <c r="D2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Differences Between Federal Income Tax Rate and Total Income Tax Expense (Details) - USD ($) $ in Thousands</t>
        </is>
      </c>
      <c r="B1" s="2" t="inlineStr">
        <is>
          <t>3 Months Ended</t>
        </is>
      </c>
    </row>
    <row r="2">
      <c r="B2" s="2" t="inlineStr">
        <is>
          <t>Mar. 31, 2023</t>
        </is>
      </c>
      <c r="C2" s="2" t="inlineStr">
        <is>
          <t>Mar. 31, 2022</t>
        </is>
      </c>
    </row>
    <row r="3">
      <c r="A3" s="3" t="inlineStr">
        <is>
          <t>Income Tax Expense Benefit Continuing Operations Income Tax Reconciliation [Abstract]</t>
        </is>
      </c>
      <c r="B3" s="4" t="inlineStr">
        <is>
          <t xml:space="preserve"> </t>
        </is>
      </c>
      <c r="C3" s="4" t="inlineStr">
        <is>
          <t xml:space="preserve"> </t>
        </is>
      </c>
    </row>
    <row r="4">
      <c r="A4" s="4" t="inlineStr">
        <is>
          <t>Income tax, at federal rate</t>
        </is>
      </c>
      <c r="B4" s="6" t="n">
        <v>184</v>
      </c>
      <c r="C4" s="6" t="n">
        <v>-2051</v>
      </c>
    </row>
    <row r="5">
      <c r="A5" s="4" t="inlineStr">
        <is>
          <t>State and local tax, net of federal taxes</t>
        </is>
      </c>
      <c r="B5" s="5" t="n">
        <v>220</v>
      </c>
      <c r="C5" s="5" t="n">
        <v>-275</v>
      </c>
    </row>
    <row r="6">
      <c r="A6" s="4" t="inlineStr">
        <is>
          <t>Valuation allowance, net of the federal benefit</t>
        </is>
      </c>
      <c r="B6" s="5" t="n">
        <v>123</v>
      </c>
      <c r="C6" s="5" t="n">
        <v>168</v>
      </c>
    </row>
    <row r="7">
      <c r="A7" s="4" t="inlineStr">
        <is>
          <t>Other</t>
        </is>
      </c>
      <c r="B7" s="5" t="n">
        <v>19</v>
      </c>
      <c r="C7" s="5" t="n">
        <v>-790</v>
      </c>
    </row>
    <row r="8">
      <c r="A8" s="4" t="inlineStr">
        <is>
          <t>(Benefit) provision for income taxes</t>
        </is>
      </c>
      <c r="B8" s="6" t="n">
        <v>546</v>
      </c>
      <c r="C8" s="6" t="n">
        <v>-29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9485</v>
      </c>
      <c r="C3" s="6" t="n">
        <v>11324</v>
      </c>
    </row>
    <row r="4">
      <c r="A4" s="4" t="inlineStr">
        <is>
          <t>Interest on nonaccrual loans</t>
        </is>
      </c>
      <c r="B4" s="5" t="n">
        <v>537</v>
      </c>
      <c r="C4" s="5" t="n">
        <v>317</v>
      </c>
    </row>
    <row r="5">
      <c r="A5" s="4" t="inlineStr">
        <is>
          <t>Unrealized loss on available-for-sale securities</t>
        </is>
      </c>
      <c r="B5" s="5" t="n">
        <v>4444</v>
      </c>
      <c r="C5" s="5" t="n">
        <v>4777</v>
      </c>
    </row>
    <row r="6">
      <c r="A6" s="4" t="inlineStr">
        <is>
          <t>Amortization of intangible assets</t>
        </is>
      </c>
      <c r="B6" s="5" t="n">
        <v>27</v>
      </c>
      <c r="C6" s="5" t="n">
        <v>32</v>
      </c>
    </row>
    <row r="7">
      <c r="A7" s="4" t="inlineStr">
        <is>
          <t>Operating lease liabilities</t>
        </is>
      </c>
      <c r="B7" s="5" t="n">
        <v>11230</v>
      </c>
      <c r="C7" s="5" t="n">
        <v>11304</v>
      </c>
    </row>
    <row r="8">
      <c r="A8" s="4" t="inlineStr">
        <is>
          <t>Net operating losses</t>
        </is>
      </c>
      <c r="B8" s="5" t="n">
        <v>9296</v>
      </c>
      <c r="C8" s="5" t="n">
        <v>9119</v>
      </c>
    </row>
    <row r="9">
      <c r="A9" s="4" t="inlineStr">
        <is>
          <t>Charitable contribution carryforward</t>
        </is>
      </c>
      <c r="B9" s="5" t="n">
        <v>1872</v>
      </c>
      <c r="C9" s="5" t="n">
        <v>1859</v>
      </c>
    </row>
    <row r="10">
      <c r="A10" s="4" t="inlineStr">
        <is>
          <t>Compensation and benefits</t>
        </is>
      </c>
      <c r="B10" s="5" t="n">
        <v>788</v>
      </c>
      <c r="C10" s="5" t="n">
        <v>562</v>
      </c>
    </row>
    <row r="11">
      <c r="A11" s="4" t="inlineStr">
        <is>
          <t>Other</t>
        </is>
      </c>
      <c r="B11" s="5" t="n">
        <v>1418</v>
      </c>
      <c r="C11" s="5" t="n">
        <v>478</v>
      </c>
    </row>
    <row r="12">
      <c r="A12" s="4" t="inlineStr">
        <is>
          <t>Total gross deferred tax assets</t>
        </is>
      </c>
      <c r="B12" s="5" t="n">
        <v>39097</v>
      </c>
      <c r="C12" s="5" t="n">
        <v>39772</v>
      </c>
    </row>
    <row r="13">
      <c r="A13" s="3" t="inlineStr">
        <is>
          <t>Deferred tax liabilities:</t>
        </is>
      </c>
      <c r="B13" s="4" t="inlineStr">
        <is>
          <t xml:space="preserve"> </t>
        </is>
      </c>
      <c r="C13" s="4" t="inlineStr">
        <is>
          <t xml:space="preserve"> </t>
        </is>
      </c>
    </row>
    <row r="14">
      <c r="A14" s="4" t="inlineStr">
        <is>
          <t>Depreciation of premises and equipment</t>
        </is>
      </c>
      <c r="B14" s="5" t="n">
        <v>1049</v>
      </c>
      <c r="C14" s="5" t="n">
        <v>1049</v>
      </c>
    </row>
    <row r="15">
      <c r="A15" s="4" t="inlineStr">
        <is>
          <t>Right of use assets</t>
        </is>
      </c>
      <c r="B15" s="5" t="n">
        <v>10850</v>
      </c>
      <c r="C15" s="5" t="n">
        <v>10941</v>
      </c>
    </row>
    <row r="16">
      <c r="A16" s="4" t="inlineStr">
        <is>
          <t>Deferred loan fees</t>
        </is>
      </c>
      <c r="B16" s="5" t="n">
        <v>687</v>
      </c>
      <c r="C16" s="5" t="n">
        <v>671</v>
      </c>
    </row>
    <row r="17">
      <c r="A17" s="4" t="inlineStr">
        <is>
          <t>Other</t>
        </is>
      </c>
      <c r="B17" s="5" t="n">
        <v>29</v>
      </c>
      <c r="C17" s="5" t="n">
        <v>29</v>
      </c>
    </row>
    <row r="18">
      <c r="A18" s="4" t="inlineStr">
        <is>
          <t>Total gross deferred tax liabilities</t>
        </is>
      </c>
      <c r="B18" s="5" t="n">
        <v>12615</v>
      </c>
      <c r="C18" s="5" t="n">
        <v>12690</v>
      </c>
    </row>
    <row r="19">
      <c r="A19" s="4" t="inlineStr">
        <is>
          <t>Valuation allowance</t>
        </is>
      </c>
      <c r="B19" s="5" t="n">
        <v>11069</v>
      </c>
      <c r="C19" s="5" t="n">
        <v>10945</v>
      </c>
    </row>
    <row r="20">
      <c r="A20" s="4" t="inlineStr">
        <is>
          <t>Net deferred tax assets</t>
        </is>
      </c>
      <c r="B20" s="6" t="n">
        <v>15413</v>
      </c>
      <c r="C20" s="6" t="n">
        <v>16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1" customWidth="1" min="6" max="6"/>
    <col width="29" customWidth="1" min="7" max="7"/>
    <col width="50" customWidth="1" min="8" max="8"/>
    <col width="32" customWidth="1" min="9" max="9"/>
    <col width="32" customWidth="1" min="10" max="10"/>
    <col width="21" customWidth="1" min="11" max="11"/>
    <col width="25" customWidth="1" min="12" max="12"/>
  </cols>
  <sheetData>
    <row r="1">
      <c r="A1" s="1" t="inlineStr">
        <is>
          <t>Compensation and Benefit Plans - Additional Information (Details)</t>
        </is>
      </c>
      <c r="H1" s="2" t="inlineStr">
        <is>
          <t>3 Months Ended</t>
        </is>
      </c>
      <c r="J1" s="2" t="inlineStr">
        <is>
          <t>12 Months Ended</t>
        </is>
      </c>
    </row>
    <row r="2">
      <c r="B2" s="2" t="inlineStr">
        <is>
          <t>Apr. 01, 2022 shares</t>
        </is>
      </c>
      <c r="C2" s="2" t="inlineStr">
        <is>
          <t>Jan. 28, 2022 shares</t>
        </is>
      </c>
      <c r="D2" s="2" t="inlineStr">
        <is>
          <t>Jan. 27, 2022 USD ($) shares</t>
        </is>
      </c>
      <c r="E2" s="2" t="inlineStr">
        <is>
          <t>Jan. 01, 2021 USD ($)</t>
        </is>
      </c>
      <c r="F2" s="2" t="inlineStr">
        <is>
          <t>Dec. 04, 2018 shares</t>
        </is>
      </c>
      <c r="G2" s="2" t="inlineStr">
        <is>
          <t>Sep. 29, 2017 USD ($) shares</t>
        </is>
      </c>
      <c r="H2" s="2" t="inlineStr">
        <is>
          <t>Mar. 31, 2023 USD ($) Executive $ / shares shares</t>
        </is>
      </c>
      <c r="I2" s="2" t="inlineStr">
        <is>
          <t>Mar. 31, 2022 USD ($) Executive</t>
        </is>
      </c>
      <c r="J2" s="2" t="inlineStr">
        <is>
          <t>Dec. 31, 2022 $ / shares shares</t>
        </is>
      </c>
      <c r="K2" s="2" t="inlineStr">
        <is>
          <t>Dec. 31, 2020 shares</t>
        </is>
      </c>
      <c r="L2" s="2" t="inlineStr">
        <is>
          <t>Dec. 31, 2021 $ / shares</t>
        </is>
      </c>
    </row>
    <row r="3">
      <c r="A3" s="3" t="inlineStr">
        <is>
          <t>Compensation An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61850</v>
      </c>
      <c r="I4" s="4" t="inlineStr">
        <is>
          <t xml:space="preserve"> </t>
        </is>
      </c>
      <c r="J4" s="5" t="n">
        <v>2057446</v>
      </c>
      <c r="K4" s="4" t="inlineStr">
        <is>
          <t xml:space="preserve"> </t>
        </is>
      </c>
      <c r="L4" s="4" t="inlineStr">
        <is>
          <t xml:space="preserve"> </t>
        </is>
      </c>
    </row>
    <row r="5">
      <c r="A5" s="4" t="inlineStr">
        <is>
          <t>ESOP related compensation expense including equaliz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6" t="n">
        <v>400000</v>
      </c>
      <c r="J5" s="4" t="inlineStr">
        <is>
          <t xml:space="preserve"> </t>
        </is>
      </c>
      <c r="K5" s="4" t="inlineStr">
        <is>
          <t xml:space="preserve"> </t>
        </is>
      </c>
      <c r="L5" s="4" t="inlineStr">
        <is>
          <t xml:space="preserve"> </t>
        </is>
      </c>
    </row>
    <row r="6">
      <c r="A6" s="4" t="inlineStr">
        <is>
          <t>Number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68329</v>
      </c>
      <c r="K6" s="4" t="inlineStr">
        <is>
          <t xml:space="preserve"> </t>
        </is>
      </c>
      <c r="L6" s="4" t="inlineStr">
        <is>
          <t xml:space="preserve"> </t>
        </is>
      </c>
    </row>
    <row r="7">
      <c r="A7" s="4" t="inlineStr">
        <is>
          <t>Total remaining 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00</v>
      </c>
      <c r="I7" s="4" t="inlineStr">
        <is>
          <t xml:space="preserve"> </t>
        </is>
      </c>
      <c r="J7" s="4" t="inlineStr">
        <is>
          <t xml:space="preserve"> </t>
        </is>
      </c>
      <c r="K7" s="4" t="inlineStr">
        <is>
          <t xml:space="preserve"> </t>
        </is>
      </c>
      <c r="L7" s="4" t="inlineStr">
        <is>
          <t xml:space="preserve"> </t>
        </is>
      </c>
    </row>
    <row r="8">
      <c r="A8" s="4" t="inlineStr">
        <is>
          <t>Weighted average period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7 months</t>
        </is>
      </c>
      <c r="I8" s="4" t="inlineStr">
        <is>
          <t xml:space="preserve"> </t>
        </is>
      </c>
      <c r="J8" s="4" t="inlineStr">
        <is>
          <t xml:space="preserve"> </t>
        </is>
      </c>
      <c r="K8" s="4" t="inlineStr">
        <is>
          <t xml:space="preserve"> </t>
        </is>
      </c>
      <c r="L8" s="4" t="inlineStr">
        <is>
          <t xml:space="preserve"> </t>
        </is>
      </c>
    </row>
    <row r="9">
      <c r="A9" s="4" t="inlineStr">
        <is>
          <t>Weighted-average exercise price for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970000000000001</v>
      </c>
      <c r="I9" s="4" t="inlineStr">
        <is>
          <t xml:space="preserve"> </t>
        </is>
      </c>
      <c r="J9" s="7" t="n">
        <v>8.970000000000001</v>
      </c>
      <c r="K9" s="4" t="inlineStr">
        <is>
          <t xml:space="preserve"> </t>
        </is>
      </c>
      <c r="L9" s="7" t="n">
        <v>12.02</v>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years 4 months 24 days</t>
        </is>
      </c>
      <c r="I10" s="4" t="inlineStr">
        <is>
          <t xml:space="preserve"> </t>
        </is>
      </c>
      <c r="J10" s="4" t="inlineStr">
        <is>
          <t xml:space="preserve"> </t>
        </is>
      </c>
      <c r="K10" s="4" t="inlineStr">
        <is>
          <t xml:space="preserve"> </t>
        </is>
      </c>
      <c r="L10" s="4" t="inlineStr">
        <is>
          <t xml:space="preserve"> </t>
        </is>
      </c>
    </row>
    <row r="11">
      <c r="A11" s="4" t="inlineStr">
        <is>
          <t>Weighted average period expected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 3 months 18 days</t>
        </is>
      </c>
      <c r="I11" s="4" t="inlineStr">
        <is>
          <t xml:space="preserve"> </t>
        </is>
      </c>
      <c r="J11" s="4" t="inlineStr">
        <is>
          <t xml:space="preserve"> </t>
        </is>
      </c>
      <c r="K11" s="4" t="inlineStr">
        <is>
          <t xml:space="preserve"> </t>
        </is>
      </c>
      <c r="L11" s="4" t="inlineStr">
        <is>
          <t xml:space="preserve"> </t>
        </is>
      </c>
    </row>
    <row r="12">
      <c r="A12" s="4" t="inlineStr">
        <is>
          <t>Number of share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1752</v>
      </c>
      <c r="I12" s="4" t="inlineStr">
        <is>
          <t xml:space="preserve"> </t>
        </is>
      </c>
      <c r="J12" s="5" t="n">
        <v>190508</v>
      </c>
      <c r="K12" s="4" t="inlineStr">
        <is>
          <t xml:space="preserve"> </t>
        </is>
      </c>
      <c r="L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76</v>
      </c>
      <c r="I13" s="4" t="inlineStr">
        <is>
          <t xml:space="preserve"> </t>
        </is>
      </c>
      <c r="J13" s="5" t="n">
        <v>1976</v>
      </c>
      <c r="K13" s="4" t="inlineStr">
        <is>
          <t xml:space="preserve"> </t>
        </is>
      </c>
      <c r="L13" s="4" t="inlineStr">
        <is>
          <t xml:space="preserve"> </t>
        </is>
      </c>
    </row>
    <row r="14">
      <c r="A14" s="4" t="inlineStr">
        <is>
          <t>Executive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pensation And Benefit Plan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2</v>
      </c>
      <c r="L16" s="4" t="inlineStr">
        <is>
          <t xml:space="preserve"> </t>
        </is>
      </c>
    </row>
    <row r="17">
      <c r="A17" s="4" t="inlineStr">
        <is>
          <t>Non-Executive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pensation And Benefit Plan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2</v>
      </c>
      <c r="L19" s="4" t="inlineStr">
        <is>
          <t xml:space="preserve"> </t>
        </is>
      </c>
    </row>
    <row r="20">
      <c r="A20" s="4" t="inlineStr">
        <is>
          <t>Non-Executive Officers Not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pensation And Benefit Plan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2</v>
      </c>
      <c r="L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pensation And Benefit Plan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tock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63715</v>
      </c>
      <c r="K25" s="4" t="inlineStr">
        <is>
          <t xml:space="preserve"> </t>
        </is>
      </c>
      <c r="L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00</v>
      </c>
      <c r="I26" s="5" t="n">
        <v>300000</v>
      </c>
      <c r="J26" s="4" t="inlineStr">
        <is>
          <t xml:space="preserve"> </t>
        </is>
      </c>
      <c r="K26" s="4" t="inlineStr">
        <is>
          <t xml:space="preserve"> </t>
        </is>
      </c>
      <c r="L26" s="4" t="inlineStr">
        <is>
          <t xml:space="preserve"> </t>
        </is>
      </c>
    </row>
    <row r="27">
      <c r="A27" s="4" t="inlineStr">
        <is>
          <t>Total remaining unrecognized compensation cos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v>
      </c>
      <c r="I27" s="4" t="inlineStr">
        <is>
          <t xml:space="preserve"> </t>
        </is>
      </c>
      <c r="J27" s="4" t="inlineStr">
        <is>
          <t xml:space="preserve"> </t>
        </is>
      </c>
      <c r="K27" s="4" t="inlineStr">
        <is>
          <t xml:space="preserve"> </t>
        </is>
      </c>
      <c r="L27" s="4" t="inlineStr">
        <is>
          <t xml:space="preserve"> </t>
        </is>
      </c>
    </row>
    <row r="28">
      <c r="A28" s="4" t="inlineStr">
        <is>
          <t>Weighted average period expected to b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7 months</t>
        </is>
      </c>
      <c r="I28" s="4" t="inlineStr">
        <is>
          <t xml:space="preserve"> </t>
        </is>
      </c>
      <c r="J28" s="4" t="inlineStr">
        <is>
          <t xml:space="preserve"> </t>
        </is>
      </c>
      <c r="K28" s="4" t="inlineStr">
        <is>
          <t xml:space="preserve"> </t>
        </is>
      </c>
      <c r="L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pensation And Benefit Plan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v>
      </c>
      <c r="I31" s="5" t="n">
        <v>50000</v>
      </c>
      <c r="J31" s="4" t="inlineStr">
        <is>
          <t xml:space="preserve"> </t>
        </is>
      </c>
      <c r="K31" s="4" t="inlineStr">
        <is>
          <t xml:space="preserve"> </t>
        </is>
      </c>
      <c r="L31" s="4" t="inlineStr">
        <is>
          <t xml:space="preserve"> </t>
        </is>
      </c>
    </row>
    <row r="32">
      <c r="A32" s="4" t="inlineStr">
        <is>
          <t>2018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pensation And Benefit Plan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incentive plans, maximum number of shares issu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48469</v>
      </c>
      <c r="I34" s="4" t="inlineStr">
        <is>
          <t xml:space="preserve"> </t>
        </is>
      </c>
      <c r="J34" s="4" t="inlineStr">
        <is>
          <t xml:space="preserve"> </t>
        </is>
      </c>
      <c r="K34" s="4" t="inlineStr">
        <is>
          <t xml:space="preserve"> </t>
        </is>
      </c>
      <c r="L34" s="4" t="inlineStr">
        <is>
          <t xml:space="preserve"> </t>
        </is>
      </c>
    </row>
    <row r="35">
      <c r="A35" s="4" t="inlineStr">
        <is>
          <t>Common stock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48469</v>
      </c>
      <c r="I35" s="4" t="inlineStr">
        <is>
          <t xml:space="preserve"> </t>
        </is>
      </c>
      <c r="J35" s="4" t="inlineStr">
        <is>
          <t xml:space="preserve"> </t>
        </is>
      </c>
      <c r="K35" s="4" t="inlineStr">
        <is>
          <t xml:space="preserve"> </t>
        </is>
      </c>
      <c r="L35" s="4" t="inlineStr">
        <is>
          <t xml:space="preserve"> </t>
        </is>
      </c>
    </row>
    <row r="36">
      <c r="A36" s="4" t="inlineStr">
        <is>
          <t>Conversion of issuable stock options to issuable restricted stock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v>
      </c>
      <c r="I36" s="4" t="inlineStr">
        <is>
          <t xml:space="preserve"> </t>
        </is>
      </c>
      <c r="J36" s="4" t="inlineStr">
        <is>
          <t xml:space="preserve"> </t>
        </is>
      </c>
      <c r="K36" s="4" t="inlineStr">
        <is>
          <t xml:space="preserve"> </t>
        </is>
      </c>
      <c r="L36" s="4" t="inlineStr">
        <is>
          <t xml:space="preserve"> </t>
        </is>
      </c>
    </row>
    <row r="37">
      <c r="A37" s="4" t="inlineStr">
        <is>
          <t>Number of issuable stock options converted into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62522</v>
      </c>
      <c r="I37" s="4" t="inlineStr">
        <is>
          <t xml:space="preserve"> </t>
        </is>
      </c>
      <c r="J37" s="4" t="inlineStr">
        <is>
          <t xml:space="preserve"> </t>
        </is>
      </c>
      <c r="K37" s="4" t="inlineStr">
        <is>
          <t xml:space="preserve"> </t>
        </is>
      </c>
      <c r="L37" s="4" t="inlineStr">
        <is>
          <t xml:space="preserve"> </t>
        </is>
      </c>
    </row>
    <row r="38">
      <c r="A38" s="4" t="inlineStr">
        <is>
          <t>Number of restricted stock units converted from issuable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4174</v>
      </c>
      <c r="I38" s="4" t="inlineStr">
        <is>
          <t xml:space="preserve"> </t>
        </is>
      </c>
      <c r="J38" s="4" t="inlineStr">
        <is>
          <t xml:space="preserve"> </t>
        </is>
      </c>
      <c r="K38" s="4" t="inlineStr">
        <is>
          <t xml:space="preserve"> </t>
        </is>
      </c>
      <c r="L38" s="4" t="inlineStr">
        <is>
          <t xml:space="preserve"> </t>
        </is>
      </c>
    </row>
    <row r="39">
      <c r="A39" s="4" t="inlineStr">
        <is>
          <t>Number of grants</t>
        </is>
      </c>
      <c r="B39" s="4" t="inlineStr">
        <is>
          <t xml:space="preserve"> </t>
        </is>
      </c>
      <c r="C39" s="4" t="inlineStr">
        <is>
          <t xml:space="preserve"> </t>
        </is>
      </c>
      <c r="D39" s="4" t="inlineStr">
        <is>
          <t xml:space="preserve"> </t>
        </is>
      </c>
      <c r="E39" s="4" t="inlineStr">
        <is>
          <t xml:space="preserve"> </t>
        </is>
      </c>
      <c r="F39" s="5" t="n">
        <v>67464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8 Long-Term Incentive Plan | Executive Offic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pensation And Benefit Plan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2</v>
      </c>
      <c r="L42" s="4" t="inlineStr">
        <is>
          <t xml:space="preserve"> </t>
        </is>
      </c>
    </row>
    <row r="43">
      <c r="A43" s="4" t="inlineStr">
        <is>
          <t>2018 Long-Term Incentive Plan |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pensation And Benefit Plan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2</v>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0 years</t>
        </is>
      </c>
      <c r="L46" s="4" t="inlineStr">
        <is>
          <t xml:space="preserve"> </t>
        </is>
      </c>
    </row>
    <row r="47">
      <c r="A47" s="4" t="inlineStr">
        <is>
          <t>2018 Long-Term Incentive Plan | Stock Options or Stock Appreciation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pensation And Benefit Plan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reserved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91764</v>
      </c>
      <c r="I49" s="4" t="inlineStr">
        <is>
          <t xml:space="preserve"> </t>
        </is>
      </c>
      <c r="J49" s="4" t="inlineStr">
        <is>
          <t xml:space="preserve"> </t>
        </is>
      </c>
      <c r="K49" s="4" t="inlineStr">
        <is>
          <t xml:space="preserve"> </t>
        </is>
      </c>
      <c r="L49" s="4" t="inlineStr">
        <is>
          <t xml:space="preserve"> </t>
        </is>
      </c>
    </row>
    <row r="50">
      <c r="A50" s="4" t="inlineStr">
        <is>
          <t>Shares available for future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883</v>
      </c>
      <c r="I50" s="4" t="inlineStr">
        <is>
          <t xml:space="preserve"> </t>
        </is>
      </c>
      <c r="J50" s="5" t="n">
        <v>4883</v>
      </c>
      <c r="K50" s="4" t="inlineStr">
        <is>
          <t xml:space="preserve"> </t>
        </is>
      </c>
      <c r="L50" s="4" t="inlineStr">
        <is>
          <t xml:space="preserve"> </t>
        </is>
      </c>
    </row>
    <row r="51">
      <c r="A51" s="4" t="inlineStr">
        <is>
          <t>2018 Long-Term Incentive Plan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pensation And Benefit Plan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56705</v>
      </c>
      <c r="I53" s="4" t="inlineStr">
        <is>
          <t xml:space="preserve"> </t>
        </is>
      </c>
      <c r="J53" s="4" t="inlineStr">
        <is>
          <t xml:space="preserve"> </t>
        </is>
      </c>
      <c r="K53" s="4" t="inlineStr">
        <is>
          <t xml:space="preserve"> </t>
        </is>
      </c>
      <c r="L53" s="4" t="inlineStr">
        <is>
          <t xml:space="preserve"> </t>
        </is>
      </c>
    </row>
    <row r="54">
      <c r="A54" s="4" t="inlineStr">
        <is>
          <t>Shares available for future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5" t="n">
        <v>0</v>
      </c>
      <c r="K54" s="4" t="inlineStr">
        <is>
          <t xml:space="preserve"> </t>
        </is>
      </c>
      <c r="L54" s="4" t="inlineStr">
        <is>
          <t xml:space="preserve"> </t>
        </is>
      </c>
    </row>
    <row r="55">
      <c r="A55" s="4" t="inlineStr">
        <is>
          <t>2018 Long-Term Incentive Plan | Restricted Stock Units | Executiv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pensation And Benefit Plan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tock grants</t>
        </is>
      </c>
      <c r="B57" s="5" t="n">
        <v>40460</v>
      </c>
      <c r="C57" s="4" t="inlineStr">
        <is>
          <t xml:space="preserve"> </t>
        </is>
      </c>
      <c r="D57" s="4" t="inlineStr">
        <is>
          <t xml:space="preserve"> </t>
        </is>
      </c>
      <c r="E57" s="4" t="inlineStr">
        <is>
          <t xml:space="preserve"> </t>
        </is>
      </c>
      <c r="F57" s="5" t="n">
        <v>32225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18 Long-Term Incentive Plan | Restricted Stock Units | Outside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pensation And Benefit Plan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tock grants</t>
        </is>
      </c>
      <c r="B60" s="5" t="n">
        <v>23255</v>
      </c>
      <c r="C60" s="4" t="inlineStr">
        <is>
          <t xml:space="preserve"> </t>
        </is>
      </c>
      <c r="D60" s="4" t="inlineStr">
        <is>
          <t xml:space="preserve"> </t>
        </is>
      </c>
      <c r="E60" s="4" t="inlineStr">
        <is>
          <t xml:space="preserve"> </t>
        </is>
      </c>
      <c r="F60" s="5" t="n">
        <v>1486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18 Long-Term Incentive Plan | Restricted Stock Units | Non-Executive Offic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pensation And Benefit Plan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tock grants</t>
        </is>
      </c>
      <c r="B63" s="5" t="n">
        <v>30659</v>
      </c>
      <c r="C63" s="4" t="inlineStr">
        <is>
          <t xml:space="preserve"> </t>
        </is>
      </c>
      <c r="D63" s="4" t="inlineStr">
        <is>
          <t xml:space="preserve"> </t>
        </is>
      </c>
      <c r="E63" s="4" t="inlineStr">
        <is>
          <t xml:space="preserve"> </t>
        </is>
      </c>
      <c r="F63" s="5" t="n">
        <v>4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18 Long-Term Incentive Plan | Restricted Stock Units | Non-Executive Officers | December 31,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pensation And Benefit Plan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tock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v>
      </c>
      <c r="L66" s="4" t="inlineStr">
        <is>
          <t xml:space="preserve"> </t>
        </is>
      </c>
    </row>
    <row r="67">
      <c r="A67" s="4" t="inlineStr">
        <is>
          <t>2018 Long-Term Incentive Plan | Incentive Options | Executive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pensation And Benefit Plan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option grants</t>
        </is>
      </c>
      <c r="B69" s="5" t="n">
        <v>23718</v>
      </c>
      <c r="C69" s="4" t="inlineStr">
        <is>
          <t xml:space="preserve"> </t>
        </is>
      </c>
      <c r="D69" s="4" t="inlineStr">
        <is>
          <t xml:space="preserve"> </t>
        </is>
      </c>
      <c r="E69" s="4" t="inlineStr">
        <is>
          <t xml:space="preserve"> </t>
        </is>
      </c>
      <c r="F69" s="5" t="n">
        <v>11917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18 Long-Term Incentive Plan | Incentive Options | Non-Executive Officers | December 31,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mpensation And Benefit Plan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tock g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0000</v>
      </c>
      <c r="L72" s="4" t="inlineStr">
        <is>
          <t xml:space="preserve"> </t>
        </is>
      </c>
    </row>
    <row r="73">
      <c r="A73" s="4" t="inlineStr">
        <is>
          <t>2018 Long-Term Incentive Plan | Non-qualified Options | Outside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mpensation And Benefit Plan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option grants</t>
        </is>
      </c>
      <c r="B75" s="5" t="n">
        <v>13952</v>
      </c>
      <c r="C75" s="4" t="inlineStr">
        <is>
          <t xml:space="preserve"> </t>
        </is>
      </c>
      <c r="D75" s="4" t="inlineStr">
        <is>
          <t xml:space="preserve"> </t>
        </is>
      </c>
      <c r="E75" s="4" t="inlineStr">
        <is>
          <t xml:space="preserve"> </t>
        </is>
      </c>
      <c r="F75" s="5" t="n">
        <v>4459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0 Long-Term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mpensation And Benefit Plan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issuable stock options converted into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5000</v>
      </c>
      <c r="I78" s="4" t="inlineStr">
        <is>
          <t xml:space="preserve"> </t>
        </is>
      </c>
      <c r="J78" s="4" t="inlineStr">
        <is>
          <t xml:space="preserve"> </t>
        </is>
      </c>
      <c r="K78" s="4" t="inlineStr">
        <is>
          <t xml:space="preserve"> </t>
        </is>
      </c>
      <c r="L78" s="4" t="inlineStr">
        <is>
          <t xml:space="preserve"> </t>
        </is>
      </c>
    </row>
    <row r="79">
      <c r="A79" s="4" t="inlineStr">
        <is>
          <t>Number of restricted stock units converted from issuable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000</v>
      </c>
      <c r="I79" s="4" t="inlineStr">
        <is>
          <t xml:space="preserve"> </t>
        </is>
      </c>
      <c r="J79" s="4" t="inlineStr">
        <is>
          <t xml:space="preserve"> </t>
        </is>
      </c>
      <c r="K79" s="4" t="inlineStr">
        <is>
          <t xml:space="preserve"> </t>
        </is>
      </c>
      <c r="L79" s="4" t="inlineStr">
        <is>
          <t xml:space="preserve"> </t>
        </is>
      </c>
    </row>
    <row r="80">
      <c r="A80" s="4" t="inlineStr">
        <is>
          <t>2022 Long-Term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mpensation And Benefit Plans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issuable stock options converted into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91145</v>
      </c>
      <c r="I82" s="4" t="inlineStr">
        <is>
          <t xml:space="preserve"> </t>
        </is>
      </c>
      <c r="J82" s="4" t="inlineStr">
        <is>
          <t xml:space="preserve"> </t>
        </is>
      </c>
      <c r="K82" s="4" t="inlineStr">
        <is>
          <t xml:space="preserve"> </t>
        </is>
      </c>
      <c r="L82" s="4" t="inlineStr">
        <is>
          <t xml:space="preserve"> </t>
        </is>
      </c>
    </row>
    <row r="83">
      <c r="A83" s="4" t="inlineStr">
        <is>
          <t>Number of restricted stock units converted from issuable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715</v>
      </c>
      <c r="I83" s="4" t="inlineStr">
        <is>
          <t xml:space="preserve"> </t>
        </is>
      </c>
      <c r="J83" s="4" t="inlineStr">
        <is>
          <t xml:space="preserve"> </t>
        </is>
      </c>
      <c r="K83" s="4" t="inlineStr">
        <is>
          <t xml:space="preserve"> </t>
        </is>
      </c>
      <c r="L83" s="4" t="inlineStr">
        <is>
          <t xml:space="preserve"> </t>
        </is>
      </c>
    </row>
    <row r="84">
      <c r="A84" s="4" t="inlineStr">
        <is>
          <t>Supplemental Executive Retirement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mpensation And Benefit Plan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ense recogniz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000</v>
      </c>
      <c r="I86" s="6" t="n">
        <v>20000</v>
      </c>
      <c r="J86" s="4" t="inlineStr">
        <is>
          <t xml:space="preserve"> </t>
        </is>
      </c>
      <c r="K86" s="4" t="inlineStr">
        <is>
          <t xml:space="preserve"> </t>
        </is>
      </c>
      <c r="L86" s="4" t="inlineStr">
        <is>
          <t xml:space="preserve"> </t>
        </is>
      </c>
    </row>
    <row r="87">
      <c r="A87" s="4" t="inlineStr">
        <is>
          <t>Number of key executive under retirement plan | Execut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v>
      </c>
      <c r="I87" s="5" t="n">
        <v>1</v>
      </c>
      <c r="J87" s="4" t="inlineStr">
        <is>
          <t xml:space="preserve"> </t>
        </is>
      </c>
      <c r="K87" s="4" t="inlineStr">
        <is>
          <t xml:space="preserve"> </t>
        </is>
      </c>
      <c r="L87" s="4" t="inlineStr">
        <is>
          <t xml:space="preserve"> </t>
        </is>
      </c>
    </row>
    <row r="88">
      <c r="A88" s="4" t="inlineStr">
        <is>
          <t>Non-qualified Supplemental Executive Retirement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ompensation And Benefit Plan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key executive under retirement plan | Execu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v>
      </c>
      <c r="I90" s="4" t="inlineStr">
        <is>
          <t xml:space="preserve"> </t>
        </is>
      </c>
      <c r="J90" s="4" t="inlineStr">
        <is>
          <t xml:space="preserve"> </t>
        </is>
      </c>
      <c r="K90" s="4" t="inlineStr">
        <is>
          <t xml:space="preserve"> </t>
        </is>
      </c>
      <c r="L90" s="4" t="inlineStr">
        <is>
          <t xml:space="preserve"> </t>
        </is>
      </c>
    </row>
    <row r="91">
      <c r="A91" s="4" t="inlineStr">
        <is>
          <t>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mpensation And Benefit Plan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issued shares</t>
        </is>
      </c>
      <c r="B93" s="4" t="inlineStr">
        <is>
          <t xml:space="preserve"> </t>
        </is>
      </c>
      <c r="C93" s="5" t="n">
        <v>2471183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DL Community Bancorp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ompensation And Benefit Plan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version of stock</t>
        </is>
      </c>
      <c r="B96" s="4" t="inlineStr">
        <is>
          <t xml:space="preserve"> </t>
        </is>
      </c>
      <c r="C96" s="10" t="n">
        <v>1.3952</v>
      </c>
      <c r="D96" s="5" t="n">
        <v>97788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KSO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ompensation And Benefit Plan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fined contribution plan, maximum annual contributions per employee, amount | $</t>
        </is>
      </c>
      <c r="B99" s="4" t="inlineStr">
        <is>
          <t xml:space="preserve"> </t>
        </is>
      </c>
      <c r="C99" s="4" t="inlineStr">
        <is>
          <t xml:space="preserve"> </t>
        </is>
      </c>
      <c r="D99" s="4" t="inlineStr">
        <is>
          <t xml:space="preserve"> </t>
        </is>
      </c>
      <c r="E99" s="6" t="n">
        <v>225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fined contribution plan additional cost | $</t>
        </is>
      </c>
      <c r="B100" s="4" t="inlineStr">
        <is>
          <t xml:space="preserve"> </t>
        </is>
      </c>
      <c r="C100" s="4" t="inlineStr">
        <is>
          <t xml:space="preserve"> </t>
        </is>
      </c>
      <c r="D100" s="4" t="inlineStr">
        <is>
          <t xml:space="preserve"> </t>
        </is>
      </c>
      <c r="E100" s="6" t="n">
        <v>75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mployer matching contribution percentage</t>
        </is>
      </c>
      <c r="B101" s="4" t="inlineStr">
        <is>
          <t xml:space="preserve"> </t>
        </is>
      </c>
      <c r="C101" s="4" t="inlineStr">
        <is>
          <t xml:space="preserve"> </t>
        </is>
      </c>
      <c r="D101" s="4" t="inlineStr">
        <is>
          <t xml:space="preserve"> </t>
        </is>
      </c>
      <c r="E101" s="8" t="n">
        <v>0.0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xpense recognized | $</t>
        </is>
      </c>
      <c r="B102" s="4" t="inlineStr">
        <is>
          <t xml:space="preserve"> </t>
        </is>
      </c>
      <c r="C102" s="4" t="inlineStr">
        <is>
          <t xml:space="preserve"> </t>
        </is>
      </c>
      <c r="D102" s="4" t="inlineStr">
        <is>
          <t xml:space="preserve"> </t>
        </is>
      </c>
      <c r="E102" s="6" t="n">
        <v>3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fined contribution plan, employers matching contribution, annual vesting percentage</t>
        </is>
      </c>
      <c r="B103" s="4" t="inlineStr">
        <is>
          <t xml:space="preserve"> </t>
        </is>
      </c>
      <c r="C103" s="4" t="inlineStr">
        <is>
          <t xml:space="preserve"> </t>
        </is>
      </c>
      <c r="D103" s="4" t="inlineStr">
        <is>
          <t xml:space="preserve"> </t>
        </is>
      </c>
      <c r="E103" s="8" t="n">
        <v>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Maximum employer matching contribution percentage</t>
        </is>
      </c>
      <c r="B104" s="4" t="inlineStr">
        <is>
          <t xml:space="preserve"> </t>
        </is>
      </c>
      <c r="C104" s="4" t="inlineStr">
        <is>
          <t xml:space="preserve"> </t>
        </is>
      </c>
      <c r="D104" s="4" t="inlineStr">
        <is>
          <t xml:space="preserve"> </t>
        </is>
      </c>
      <c r="E104" s="8" t="n">
        <v>0.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fined contribution plan additional cost percentage</t>
        </is>
      </c>
      <c r="B105" s="4" t="inlineStr">
        <is>
          <t xml:space="preserve"> </t>
        </is>
      </c>
      <c r="C105" s="4" t="inlineStr">
        <is>
          <t xml:space="preserve"> </t>
        </is>
      </c>
      <c r="D105" s="4" t="inlineStr">
        <is>
          <t xml:space="preserve"> </t>
        </is>
      </c>
      <c r="E105" s="5" t="n">
        <v>2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umber of years discretionary matching and profit sharing contributions</t>
        </is>
      </c>
      <c r="B106" s="4" t="inlineStr">
        <is>
          <t xml:space="preserve"> </t>
        </is>
      </c>
      <c r="C106" s="4" t="inlineStr">
        <is>
          <t xml:space="preserve"> </t>
        </is>
      </c>
      <c r="D106" s="4" t="inlineStr">
        <is>
          <t xml:space="preserve"> </t>
        </is>
      </c>
      <c r="E106" s="4" t="inlineStr">
        <is>
          <t>2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additional year of service cost</t>
        </is>
      </c>
      <c r="B107" s="4" t="inlineStr">
        <is>
          <t xml:space="preserve"> </t>
        </is>
      </c>
      <c r="C107" s="4" t="inlineStr">
        <is>
          <t xml:space="preserve"> </t>
        </is>
      </c>
      <c r="D107" s="4" t="inlineStr">
        <is>
          <t xml:space="preserve"> </t>
        </is>
      </c>
      <c r="E107" s="4" t="inlineStr">
        <is>
          <t>6 year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KSOP | PDL Community Bancorp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ompensation And Benefit Plans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dditional number of shares</t>
        </is>
      </c>
      <c r="B110" s="4" t="inlineStr">
        <is>
          <t xml:space="preserve"> </t>
        </is>
      </c>
      <c r="C110" s="4" t="inlineStr">
        <is>
          <t xml:space="preserve"> </t>
        </is>
      </c>
      <c r="D110" s="5" t="n">
        <v>1097353</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centage of Shares Outstanding</t>
        </is>
      </c>
      <c r="B111" s="4" t="inlineStr">
        <is>
          <t xml:space="preserve"> </t>
        </is>
      </c>
      <c r="C111" s="4" t="inlineStr">
        <is>
          <t xml:space="preserve"> </t>
        </is>
      </c>
      <c r="D111" s="13" t="n">
        <v>4.4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mployee Stock Ownership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ompensation And Benefit Plan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fined contribution plan, employers matching contribution, annual vesting percentage</t>
        </is>
      </c>
      <c r="B114" s="4" t="inlineStr">
        <is>
          <t xml:space="preserve"> </t>
        </is>
      </c>
      <c r="C114" s="4" t="inlineStr">
        <is>
          <t xml:space="preserve"> </t>
        </is>
      </c>
      <c r="D114" s="8"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years discretionary matching and profit sharing contributions</t>
        </is>
      </c>
      <c r="B115" s="4" t="inlineStr">
        <is>
          <t xml:space="preserve"> </t>
        </is>
      </c>
      <c r="C115" s="4" t="inlineStr">
        <is>
          <t xml:space="preserve"> </t>
        </is>
      </c>
      <c r="D115" s="4" t="inlineStr">
        <is>
          <t>3 year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mployee Stock Ownership Plan | PDL Community Bancorp |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ompensation And Benefit Plans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dditional number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723751</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irst ESOP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ompensation And Benefit Plans Disclosur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issu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3900000</v>
      </c>
      <c r="I121" s="4" t="inlineStr">
        <is>
          <t xml:space="preserve"> </t>
        </is>
      </c>
      <c r="J121" s="4" t="inlineStr">
        <is>
          <t xml:space="preserve"> </t>
        </is>
      </c>
      <c r="K121" s="4" t="inlineStr">
        <is>
          <t xml:space="preserve"> </t>
        </is>
      </c>
      <c r="L121" s="4" t="inlineStr">
        <is>
          <t xml:space="preserve"> </t>
        </is>
      </c>
    </row>
    <row r="122">
      <c r="A122" s="4" t="inlineStr">
        <is>
          <t>First ESOP Loan | PDL Community Bancor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ompensation And Benefit Plans Disclosur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mployee stock ownership plan ESOP loan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15 years</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Employee stock ownership plan ESOP interest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13" t="n">
        <v>2.6</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First ESOP Loan | PDL Community Bancorp |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Compensation And Benefit Plans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ggregate purchase price of common | $</t>
        </is>
      </c>
      <c r="B128" s="4" t="inlineStr">
        <is>
          <t xml:space="preserve"> </t>
        </is>
      </c>
      <c r="C128" s="4" t="inlineStr">
        <is>
          <t xml:space="preserve"> </t>
        </is>
      </c>
      <c r="D128" s="4" t="inlineStr">
        <is>
          <t xml:space="preserve"> </t>
        </is>
      </c>
      <c r="E128" s="4" t="inlineStr">
        <is>
          <t xml:space="preserve"> </t>
        </is>
      </c>
      <c r="F128" s="4" t="inlineStr">
        <is>
          <t xml:space="preserve"> </t>
        </is>
      </c>
      <c r="G128" s="6" t="n">
        <v>720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econd ESOP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ompensation And Benefit Plans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otal issu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3900000</v>
      </c>
      <c r="I131" s="4" t="inlineStr">
        <is>
          <t xml:space="preserve"> </t>
        </is>
      </c>
      <c r="J131" s="4" t="inlineStr">
        <is>
          <t xml:space="preserve"> </t>
        </is>
      </c>
      <c r="K131" s="4" t="inlineStr">
        <is>
          <t xml:space="preserve"> </t>
        </is>
      </c>
      <c r="L131" s="4" t="inlineStr">
        <is>
          <t xml:space="preserve"> </t>
        </is>
      </c>
    </row>
    <row r="132">
      <c r="A132" s="4" t="inlineStr">
        <is>
          <t>Second ESOP Loan | PDL Community Bancor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Compensation And Benefit Plans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mployee stock ownership plan ESOP loan term</t>
        </is>
      </c>
      <c r="B134" s="4" t="inlineStr">
        <is>
          <t xml:space="preserve"> </t>
        </is>
      </c>
      <c r="C134" s="4" t="inlineStr">
        <is>
          <t xml:space="preserve"> </t>
        </is>
      </c>
      <c r="D134" s="4" t="inlineStr">
        <is>
          <t>15 year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Employee stock ownership plan ESOP interest percentage</t>
        </is>
      </c>
      <c r="B135" s="4" t="inlineStr">
        <is>
          <t xml:space="preserve"> </t>
        </is>
      </c>
      <c r="C135" s="4" t="inlineStr">
        <is>
          <t xml:space="preserve"> </t>
        </is>
      </c>
      <c r="D135" s="13" t="n">
        <v>1.8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cond ESOP Loan | PDL Community Bancorp |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ompensation And Benefit Plan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ggregate purchase price of common | $</t>
        </is>
      </c>
      <c r="B138" s="4" t="inlineStr">
        <is>
          <t xml:space="preserve"> </t>
        </is>
      </c>
      <c r="C138" s="4" t="inlineStr">
        <is>
          <t xml:space="preserve"> </t>
        </is>
      </c>
      <c r="D138" s="6" t="n">
        <v>11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sheetData>
  <mergeCells count="3">
    <mergeCell ref="A1:A2"/>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s) - USD ($) $ in Thousands</t>
        </is>
      </c>
      <c r="B1" s="2" t="inlineStr">
        <is>
          <t>Mar. 31, 2023</t>
        </is>
      </c>
      <c r="C1" s="2" t="inlineStr">
        <is>
          <t>Dec. 31, 2022</t>
        </is>
      </c>
    </row>
    <row r="2">
      <c r="A2" s="3" t="inlineStr">
        <is>
          <t>Disclosure Of Compensation Related Costs Sharebased Payments [Abstract]</t>
        </is>
      </c>
      <c r="B2" s="4" t="inlineStr">
        <is>
          <t xml:space="preserve"> </t>
        </is>
      </c>
      <c r="C2" s="4" t="inlineStr">
        <is>
          <t xml:space="preserve"> </t>
        </is>
      </c>
    </row>
    <row r="3">
      <c r="A3" s="4" t="inlineStr">
        <is>
          <t>Shares committed-to-be released</t>
        </is>
      </c>
      <c r="B3" s="5" t="n">
        <v>167180</v>
      </c>
      <c r="C3" s="5" t="n">
        <v>133744</v>
      </c>
    </row>
    <row r="4">
      <c r="A4" s="4" t="inlineStr">
        <is>
          <t>Shares allocated to participants</t>
        </is>
      </c>
      <c r="B4" s="5" t="n">
        <v>358630</v>
      </c>
      <c r="C4" s="5" t="n">
        <v>354227</v>
      </c>
    </row>
    <row r="5">
      <c r="A5" s="4" t="inlineStr">
        <is>
          <t>Unallocated shares</t>
        </is>
      </c>
      <c r="B5" s="5" t="n">
        <v>1536040</v>
      </c>
      <c r="C5" s="5" t="n">
        <v>1569475</v>
      </c>
    </row>
    <row r="6">
      <c r="A6" s="4" t="inlineStr">
        <is>
          <t>Total</t>
        </is>
      </c>
      <c r="B6" s="5" t="n">
        <v>2061850</v>
      </c>
      <c r="C6" s="5" t="n">
        <v>2057446</v>
      </c>
    </row>
    <row r="7">
      <c r="A7" s="4" t="inlineStr">
        <is>
          <t>Fair value of unallocated shares</t>
        </is>
      </c>
      <c r="B7" s="6" t="n">
        <v>12058</v>
      </c>
      <c r="C7" s="6" t="n">
        <v>146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and Benefit Plans - Schedule of Restricted Stock Units Awards Activity and Related Information (Details) - Restricted Stock Units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Non-vested, beginning of year</t>
        </is>
      </c>
      <c r="B4" s="5" t="n">
        <v>245840</v>
      </c>
      <c r="C4" s="5" t="n">
        <v>237687</v>
      </c>
    </row>
    <row r="5">
      <c r="A5" s="4" t="inlineStr">
        <is>
          <t>Number of Shares, Conversion and reorganization</t>
        </is>
      </c>
      <c r="B5" s="4" t="inlineStr">
        <is>
          <t xml:space="preserve"> </t>
        </is>
      </c>
      <c r="C5" s="5" t="n">
        <v>93933</v>
      </c>
    </row>
    <row r="6">
      <c r="A6" s="4" t="inlineStr">
        <is>
          <t>Number of Shares, Granted</t>
        </is>
      </c>
      <c r="B6" s="5" t="n">
        <v>0</v>
      </c>
      <c r="C6" s="5" t="n">
        <v>63715</v>
      </c>
    </row>
    <row r="7">
      <c r="A7" s="4" t="inlineStr">
        <is>
          <t>Number of Shares, Vested</t>
        </is>
      </c>
      <c r="B7" s="5" t="n">
        <v>-4147</v>
      </c>
      <c r="C7" s="5" t="n">
        <v>-149495</v>
      </c>
    </row>
    <row r="8">
      <c r="A8" s="4" t="inlineStr">
        <is>
          <t>Number of Shares, Forfeited</t>
        </is>
      </c>
      <c r="B8" s="5" t="n">
        <v>0</v>
      </c>
      <c r="C8" s="5" t="n">
        <v>0</v>
      </c>
    </row>
    <row r="9">
      <c r="A9" s="4" t="inlineStr">
        <is>
          <t>Number of Shares, Non-vested, ending of year</t>
        </is>
      </c>
      <c r="B9" s="5" t="n">
        <v>241693</v>
      </c>
      <c r="C9" s="5" t="n">
        <v>245840</v>
      </c>
    </row>
    <row r="10">
      <c r="A10" s="4" t="inlineStr">
        <is>
          <t>Weighted-Average Grant Date Fair Value Per Share, Non-vested, beginning of year</t>
        </is>
      </c>
      <c r="B10" s="7" t="n">
        <v>9.4</v>
      </c>
      <c r="C10" s="7" t="n">
        <v>12.65</v>
      </c>
    </row>
    <row r="11">
      <c r="A11" s="4" t="inlineStr">
        <is>
          <t>Weighted-Average Grant Date Fair Value Per Share, Conversion and reorganization</t>
        </is>
      </c>
      <c r="B11" s="4" t="inlineStr">
        <is>
          <t xml:space="preserve"> </t>
        </is>
      </c>
      <c r="C11" s="5" t="n">
        <v>0</v>
      </c>
    </row>
    <row r="12">
      <c r="A12" s="4" t="inlineStr">
        <is>
          <t>Weighted-Average Grant Date Fair Value Per Share, Granted</t>
        </is>
      </c>
      <c r="B12" s="5" t="n">
        <v>0</v>
      </c>
      <c r="C12" s="13" t="n">
        <v>10.44</v>
      </c>
    </row>
    <row r="13">
      <c r="A13" s="4" t="inlineStr">
        <is>
          <t>Weighted-Average Grant Date Fair Value Per Share, Vested</t>
        </is>
      </c>
      <c r="B13" s="13" t="n">
        <v>9.27</v>
      </c>
      <c r="C13" s="13" t="n">
        <v>9.109999999999999</v>
      </c>
    </row>
    <row r="14">
      <c r="A14" s="4" t="inlineStr">
        <is>
          <t>Weighted-Average Grant Date Fair Value Per Share, Forfeited</t>
        </is>
      </c>
      <c r="B14" s="5" t="n">
        <v>0</v>
      </c>
      <c r="C14" s="5" t="n">
        <v>0</v>
      </c>
    </row>
    <row r="15">
      <c r="A15" s="4" t="inlineStr">
        <is>
          <t>Weighted-Average Grant Date Fair Value Per Share, Non-vested, ending of year</t>
        </is>
      </c>
      <c r="B15" s="7" t="n">
        <v>9.4</v>
      </c>
      <c r="C15" s="7" t="n">
        <v>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and Benefit Plans - Schedule of Stock Option Awards Activity and Related Information (Details) - $ / share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of year</t>
        </is>
      </c>
      <c r="B4" s="5" t="n">
        <v>352621</v>
      </c>
      <c r="C4" s="5" t="n">
        <v>203766</v>
      </c>
    </row>
    <row r="5">
      <c r="A5" s="4" t="inlineStr">
        <is>
          <t>Options, Conversion and reorganization</t>
        </is>
      </c>
      <c r="B5" s="4" t="inlineStr">
        <is>
          <t xml:space="preserve"> </t>
        </is>
      </c>
      <c r="C5" s="5" t="n">
        <v>80526</v>
      </c>
    </row>
    <row r="6">
      <c r="A6" s="4" t="inlineStr">
        <is>
          <t>Options, Granted</t>
        </is>
      </c>
      <c r="B6" s="5" t="n">
        <v>0</v>
      </c>
      <c r="C6" s="5" t="n">
        <v>68329</v>
      </c>
    </row>
    <row r="7">
      <c r="A7" s="4" t="inlineStr">
        <is>
          <t>Options, Exercised</t>
        </is>
      </c>
      <c r="B7" s="5" t="n">
        <v>0</v>
      </c>
      <c r="C7" s="5" t="n">
        <v>0</v>
      </c>
    </row>
    <row r="8">
      <c r="A8" s="4" t="inlineStr">
        <is>
          <t>Options, Forfeited</t>
        </is>
      </c>
      <c r="B8" s="5" t="n">
        <v>0</v>
      </c>
      <c r="C8" s="5" t="n">
        <v>0</v>
      </c>
    </row>
    <row r="9">
      <c r="A9" s="4" t="inlineStr">
        <is>
          <t>Options, Outstanding, end of year</t>
        </is>
      </c>
      <c r="B9" s="5" t="n">
        <v>352621</v>
      </c>
      <c r="C9" s="5" t="n">
        <v>352621</v>
      </c>
    </row>
    <row r="10">
      <c r="A10" s="4" t="inlineStr">
        <is>
          <t>Options, Exercisable, end of year</t>
        </is>
      </c>
      <c r="B10" s="5" t="n">
        <v>191752</v>
      </c>
      <c r="C10" s="5" t="n">
        <v>190508</v>
      </c>
    </row>
    <row r="11">
      <c r="A11" s="4" t="inlineStr">
        <is>
          <t>Weighted-Average Exercise Price Per Share, Outstanding, beginning of year</t>
        </is>
      </c>
      <c r="B11" s="7" t="n">
        <v>8.970000000000001</v>
      </c>
      <c r="C11" s="7" t="n">
        <v>12.02</v>
      </c>
    </row>
    <row r="12">
      <c r="A12" s="4" t="inlineStr">
        <is>
          <t>Weighted-Average Exercise Price Per Share, Conversion and reorganization</t>
        </is>
      </c>
      <c r="B12" s="4" t="inlineStr">
        <is>
          <t xml:space="preserve"> </t>
        </is>
      </c>
      <c r="C12" s="5" t="n">
        <v>0</v>
      </c>
    </row>
    <row r="13">
      <c r="A13" s="4" t="inlineStr">
        <is>
          <t>Weighted-Average Exercise Price Per Share, Granted</t>
        </is>
      </c>
      <c r="B13" s="5" t="n">
        <v>0</v>
      </c>
      <c r="C13" s="13" t="n">
        <v>10.44</v>
      </c>
    </row>
    <row r="14">
      <c r="A14" s="4" t="inlineStr">
        <is>
          <t>Weighted-Average Exercise Price Per Share, Exercised</t>
        </is>
      </c>
      <c r="B14" s="5" t="n">
        <v>0</v>
      </c>
      <c r="C14" s="5" t="n">
        <v>0</v>
      </c>
    </row>
    <row r="15">
      <c r="A15" s="4" t="inlineStr">
        <is>
          <t>Weighted-Average Exercise Price Per Share, Forfeited</t>
        </is>
      </c>
      <c r="B15" s="5" t="n">
        <v>0</v>
      </c>
      <c r="C15" s="5" t="n">
        <v>0</v>
      </c>
    </row>
    <row r="16">
      <c r="A16" s="4" t="inlineStr">
        <is>
          <t>Weighted-Average Exercise Price Per Share, Outstanding, end of year</t>
        </is>
      </c>
      <c r="B16" s="13" t="n">
        <v>8.970000000000001</v>
      </c>
      <c r="C16" s="13" t="n">
        <v>8.970000000000001</v>
      </c>
    </row>
    <row r="17">
      <c r="A17" s="4" t="inlineStr">
        <is>
          <t>Weighted-Average Exercise Price Per Share, Exercisable, end of year</t>
        </is>
      </c>
      <c r="B17" s="7" t="n">
        <v>8.83</v>
      </c>
      <c r="C17" s="7" t="n">
        <v>8.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wards Activity and Related Information (Parenthetical) (Details) - USD ($)</t>
        </is>
      </c>
      <c r="B1" s="2" t="inlineStr">
        <is>
          <t>Mar. 31, 2023</t>
        </is>
      </c>
      <c r="C1" s="2" t="inlineStr">
        <is>
          <t>Dec. 31, 2022</t>
        </is>
      </c>
    </row>
    <row r="2">
      <c r="A2" s="3" t="inlineStr">
        <is>
          <t>Disclosure Of Compensation Related Costs Sharebased Payments [Abstract]</t>
        </is>
      </c>
      <c r="B2" s="4" t="inlineStr">
        <is>
          <t xml:space="preserve"> </t>
        </is>
      </c>
      <c r="C2" s="4" t="inlineStr">
        <is>
          <t xml:space="preserve"> </t>
        </is>
      </c>
    </row>
    <row r="3">
      <c r="A3" s="4" t="inlineStr">
        <is>
          <t>Average Intrinsic Value, Outstanding, end of year</t>
        </is>
      </c>
      <c r="B3" s="6" t="n">
        <v>0</v>
      </c>
      <c r="C3" s="6" t="n">
        <v>100000</v>
      </c>
    </row>
    <row r="4">
      <c r="A4" s="4" t="inlineStr">
        <is>
          <t>Average Intrinsic Value, Exercisable, end of year</t>
        </is>
      </c>
      <c r="B4" s="6" t="n">
        <v>0</v>
      </c>
      <c r="C4"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31</v>
      </c>
      <c r="C4" s="6" t="n">
        <v>-6820</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premiums/discounts on securities, net</t>
        </is>
      </c>
      <c r="B6" s="5" t="n">
        <v>-30</v>
      </c>
      <c r="C6" s="5" t="n">
        <v>67</v>
      </c>
      <c r="D6" s="4" t="inlineStr">
        <is>
          <t xml:space="preserve"> </t>
        </is>
      </c>
    </row>
    <row r="7">
      <c r="A7" s="4" t="inlineStr">
        <is>
          <t>Gain on sale of loans</t>
        </is>
      </c>
      <c r="B7" s="5" t="n">
        <v>0</v>
      </c>
      <c r="C7" s="5" t="n">
        <v>-7</v>
      </c>
      <c r="D7" s="4" t="inlineStr">
        <is>
          <t xml:space="preserve"> </t>
        </is>
      </c>
    </row>
    <row r="8">
      <c r="A8" s="4" t="inlineStr">
        <is>
          <t>Gain on derivatives</t>
        </is>
      </c>
      <c r="B8" s="5" t="n">
        <v>-119</v>
      </c>
      <c r="C8" s="5" t="n">
        <v>-152</v>
      </c>
      <c r="D8" s="4" t="inlineStr">
        <is>
          <t xml:space="preserve"> </t>
        </is>
      </c>
    </row>
    <row r="9">
      <c r="A9" s="4" t="inlineStr">
        <is>
          <t>Grain recoveries</t>
        </is>
      </c>
      <c r="B9" s="5" t="n">
        <v>-914</v>
      </c>
      <c r="C9" s="5" t="n">
        <v>0</v>
      </c>
      <c r="D9" s="4" t="inlineStr">
        <is>
          <t xml:space="preserve"> </t>
        </is>
      </c>
    </row>
    <row r="10">
      <c r="A10" s="4" t="inlineStr">
        <is>
          <t>Provision for credit losses</t>
        </is>
      </c>
      <c r="B10" s="5" t="n">
        <v>-174</v>
      </c>
      <c r="C10" s="5" t="n">
        <v>1258</v>
      </c>
      <c r="D10" s="6" t="n">
        <v>24046</v>
      </c>
    </row>
    <row r="11">
      <c r="A11" s="4" t="inlineStr">
        <is>
          <t>Depreciation and amortization</t>
        </is>
      </c>
      <c r="B11" s="5" t="n">
        <v>742</v>
      </c>
      <c r="C11" s="5" t="n">
        <v>467</v>
      </c>
      <c r="D11" s="4" t="inlineStr">
        <is>
          <t xml:space="preserve"> </t>
        </is>
      </c>
    </row>
    <row r="12">
      <c r="A12" s="4" t="inlineStr">
        <is>
          <t>ESOP compensation</t>
        </is>
      </c>
      <c r="B12" s="5" t="n">
        <v>262</v>
      </c>
      <c r="C12" s="5" t="n">
        <v>375</v>
      </c>
      <c r="D12" s="4" t="inlineStr">
        <is>
          <t xml:space="preserve"> </t>
        </is>
      </c>
    </row>
    <row r="13">
      <c r="A13" s="4" t="inlineStr">
        <is>
          <t>Share-based compensation expense</t>
        </is>
      </c>
      <c r="B13" s="5" t="n">
        <v>404</v>
      </c>
      <c r="C13" s="5" t="n">
        <v>356</v>
      </c>
      <c r="D13" s="4" t="inlineStr">
        <is>
          <t xml:space="preserve"> </t>
        </is>
      </c>
    </row>
    <row r="14">
      <c r="A14" s="4" t="inlineStr">
        <is>
          <t>Deferred income taxes</t>
        </is>
      </c>
      <c r="B14" s="5" t="n">
        <v>391</v>
      </c>
      <c r="C14" s="5" t="n">
        <v>-2090</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Increase) decrease in mortgage loans held for sale, fair value</t>
        </is>
      </c>
      <c r="B16" s="5" t="n">
        <v>-1008</v>
      </c>
      <c r="C16" s="5" t="n">
        <v>7864</v>
      </c>
      <c r="D16" s="4" t="inlineStr">
        <is>
          <t xml:space="preserve"> </t>
        </is>
      </c>
    </row>
    <row r="17">
      <c r="A17" s="4" t="inlineStr">
        <is>
          <t>Increase in accrued interest receivable</t>
        </is>
      </c>
      <c r="B17" s="5" t="n">
        <v>-386</v>
      </c>
      <c r="C17" s="5" t="n">
        <v>-437</v>
      </c>
      <c r="D17" s="4" t="inlineStr">
        <is>
          <t xml:space="preserve"> </t>
        </is>
      </c>
    </row>
    <row r="18">
      <c r="A18" s="4" t="inlineStr">
        <is>
          <t>(Increase) decrease in other assets</t>
        </is>
      </c>
      <c r="B18" s="5" t="n">
        <v>-778</v>
      </c>
      <c r="C18" s="5" t="n">
        <v>6554</v>
      </c>
      <c r="D18" s="4" t="inlineStr">
        <is>
          <t xml:space="preserve"> </t>
        </is>
      </c>
    </row>
    <row r="19">
      <c r="A19" s="4" t="inlineStr">
        <is>
          <t>Increase (decrease) in accrued interest payable</t>
        </is>
      </c>
      <c r="B19" s="5" t="n">
        <v>377</v>
      </c>
      <c r="C19" s="5" t="n">
        <v>-5</v>
      </c>
      <c r="D19" s="4" t="inlineStr">
        <is>
          <t xml:space="preserve"> </t>
        </is>
      </c>
    </row>
    <row r="20">
      <c r="A20" s="4" t="inlineStr">
        <is>
          <t>Decrease in operating lease liabilities</t>
        </is>
      </c>
      <c r="B20" s="5" t="n">
        <v>-224</v>
      </c>
      <c r="C20" s="5" t="n">
        <v>0</v>
      </c>
      <c r="D20" s="4" t="inlineStr">
        <is>
          <t xml:space="preserve"> </t>
        </is>
      </c>
    </row>
    <row r="21">
      <c r="A21" s="4" t="inlineStr">
        <is>
          <t>Increase in advance payments by borrowers</t>
        </is>
      </c>
      <c r="B21" s="5" t="n">
        <v>5178</v>
      </c>
      <c r="C21" s="5" t="n">
        <v>2504</v>
      </c>
      <c r="D21" s="4" t="inlineStr">
        <is>
          <t xml:space="preserve"> </t>
        </is>
      </c>
    </row>
    <row r="22">
      <c r="A22" s="4" t="inlineStr">
        <is>
          <t>Increase in other liabilities</t>
        </is>
      </c>
      <c r="B22" s="5" t="n">
        <v>2094</v>
      </c>
      <c r="C22" s="5" t="n">
        <v>2024</v>
      </c>
      <c r="D22" s="4" t="inlineStr">
        <is>
          <t xml:space="preserve"> </t>
        </is>
      </c>
    </row>
    <row r="23">
      <c r="A23" s="4" t="inlineStr">
        <is>
          <t>Net cash provided by operating activities</t>
        </is>
      </c>
      <c r="B23" s="5" t="n">
        <v>6146</v>
      </c>
      <c r="C23" s="5" t="n">
        <v>11958</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redemption of FHLBNY stock</t>
        </is>
      </c>
      <c r="B25" s="5" t="n">
        <v>240691</v>
      </c>
      <c r="C25" s="5" t="n">
        <v>581</v>
      </c>
      <c r="D25" s="4" t="inlineStr">
        <is>
          <t xml:space="preserve"> </t>
        </is>
      </c>
    </row>
    <row r="26">
      <c r="A26" s="4" t="inlineStr">
        <is>
          <t>Purchases of FHLBNY Stock</t>
        </is>
      </c>
      <c r="B26" s="5" t="n">
        <v>-235239</v>
      </c>
      <c r="C26" s="5" t="n">
        <v>0</v>
      </c>
      <c r="D26" s="4" t="inlineStr">
        <is>
          <t xml:space="preserve"> </t>
        </is>
      </c>
    </row>
    <row r="27">
      <c r="A27" s="4" t="inlineStr">
        <is>
          <t>Purchases of available-for-sale securities</t>
        </is>
      </c>
      <c r="B27" s="5" t="n">
        <v>0</v>
      </c>
      <c r="C27" s="5" t="n">
        <v>-53385</v>
      </c>
      <c r="D27" s="4" t="inlineStr">
        <is>
          <t xml:space="preserve"> </t>
        </is>
      </c>
    </row>
    <row r="28">
      <c r="A28" s="4" t="inlineStr">
        <is>
          <t>Proceeds from maturities, calls and principal repayments on available-for-sale securities</t>
        </is>
      </c>
      <c r="B28" s="5" t="n">
        <v>21140</v>
      </c>
      <c r="C28" s="5" t="n">
        <v>4763</v>
      </c>
      <c r="D28" s="4" t="inlineStr">
        <is>
          <t xml:space="preserve"> </t>
        </is>
      </c>
    </row>
    <row r="29">
      <c r="A29" s="4" t="inlineStr">
        <is>
          <t>Placements with banks</t>
        </is>
      </c>
      <c r="B29" s="5" t="n">
        <v>249</v>
      </c>
      <c r="C29" s="5" t="n">
        <v>0</v>
      </c>
      <c r="D29" s="4" t="inlineStr">
        <is>
          <t xml:space="preserve"> </t>
        </is>
      </c>
    </row>
    <row r="30">
      <c r="A30" s="4" t="inlineStr">
        <is>
          <t>Proceeds from sales of loans</t>
        </is>
      </c>
      <c r="B30" s="5" t="n">
        <v>0</v>
      </c>
      <c r="C30" s="5" t="n">
        <v>3699</v>
      </c>
      <c r="D30" s="4" t="inlineStr">
        <is>
          <t xml:space="preserve"> </t>
        </is>
      </c>
    </row>
    <row r="31">
      <c r="A31" s="4" t="inlineStr">
        <is>
          <t>Net increase in loans</t>
        </is>
      </c>
      <c r="B31" s="5" t="n">
        <v>-117890</v>
      </c>
      <c r="C31" s="5" t="n">
        <v>-317</v>
      </c>
      <c r="D31" s="4" t="inlineStr">
        <is>
          <t xml:space="preserve"> </t>
        </is>
      </c>
    </row>
    <row r="32">
      <c r="A32" s="4" t="inlineStr">
        <is>
          <t>Purchases of premises and equipment</t>
        </is>
      </c>
      <c r="B32" s="5" t="n">
        <v>-235</v>
      </c>
      <c r="C32" s="5" t="n">
        <v>-130</v>
      </c>
      <c r="D32" s="4" t="inlineStr">
        <is>
          <t xml:space="preserve"> </t>
        </is>
      </c>
    </row>
    <row r="33">
      <c r="A33" s="4" t="inlineStr">
        <is>
          <t>Net cash used in investing activities</t>
        </is>
      </c>
      <c r="B33" s="5" t="n">
        <v>-91284</v>
      </c>
      <c r="C33" s="5" t="n">
        <v>-44789</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Net increase (decrease) in deposits</t>
        </is>
      </c>
      <c r="B35" s="5" t="n">
        <v>84465</v>
      </c>
      <c r="C35" s="5" t="n">
        <v>-23551</v>
      </c>
      <c r="D35" s="4" t="inlineStr">
        <is>
          <t xml:space="preserve"> </t>
        </is>
      </c>
    </row>
    <row r="36">
      <c r="A36" s="4" t="inlineStr">
        <is>
          <t>Contribution to the Ponce De Leon Foundation</t>
        </is>
      </c>
      <c r="B36" s="5" t="n">
        <v>0</v>
      </c>
      <c r="C36" s="5" t="n">
        <v>-1000</v>
      </c>
      <c r="D36" s="4" t="inlineStr">
        <is>
          <t xml:space="preserve"> </t>
        </is>
      </c>
    </row>
    <row r="37">
      <c r="A37" s="4" t="inlineStr">
        <is>
          <t>Net proceeds from borrowings</t>
        </is>
      </c>
      <c r="B37" s="5" t="n">
        <v>131000</v>
      </c>
      <c r="C37" s="5" t="n">
        <v>-12880</v>
      </c>
      <c r="D37" s="4" t="inlineStr">
        <is>
          <t xml:space="preserve"> </t>
        </is>
      </c>
    </row>
    <row r="38">
      <c r="A38" s="4" t="inlineStr">
        <is>
          <t>Net advances on warehouse lines of credit</t>
        </is>
      </c>
      <c r="B38" s="5" t="n">
        <v>0</v>
      </c>
      <c r="C38" s="5" t="n">
        <v>-14337</v>
      </c>
      <c r="D38" s="4" t="inlineStr">
        <is>
          <t xml:space="preserve"> </t>
        </is>
      </c>
    </row>
    <row r="39">
      <c r="A39" s="4" t="inlineStr">
        <is>
          <t>Net cash provided by (used in) financing activities</t>
        </is>
      </c>
      <c r="B39" s="5" t="n">
        <v>215465</v>
      </c>
      <c r="C39" s="5" t="n">
        <v>-51768</v>
      </c>
      <c r="D39" s="4" t="inlineStr">
        <is>
          <t xml:space="preserve"> </t>
        </is>
      </c>
    </row>
    <row r="40">
      <c r="A40" s="4" t="inlineStr">
        <is>
          <t>Net increase (decrease) in cash and cash equivalents</t>
        </is>
      </c>
      <c r="B40" s="5" t="n">
        <v>130327</v>
      </c>
      <c r="C40" s="5" t="n">
        <v>-84599</v>
      </c>
      <c r="D40" s="4" t="inlineStr">
        <is>
          <t xml:space="preserve"> </t>
        </is>
      </c>
    </row>
    <row r="41">
      <c r="A41" s="3" t="inlineStr">
        <is>
          <t>Cash and Cash Equivalents including restricted cash:</t>
        </is>
      </c>
      <c r="B41" s="4" t="inlineStr">
        <is>
          <t xml:space="preserve"> </t>
        </is>
      </c>
      <c r="C41" s="4" t="inlineStr">
        <is>
          <t xml:space="preserve"> </t>
        </is>
      </c>
      <c r="D41" s="4" t="inlineStr">
        <is>
          <t xml:space="preserve"> </t>
        </is>
      </c>
    </row>
    <row r="42">
      <c r="A42" s="4" t="inlineStr">
        <is>
          <t>Beginning</t>
        </is>
      </c>
      <c r="B42" s="5" t="n">
        <v>54360</v>
      </c>
      <c r="C42" s="5" t="n">
        <v>153894</v>
      </c>
      <c r="D42" s="5" t="n">
        <v>153894</v>
      </c>
    </row>
    <row r="43">
      <c r="A43" s="4" t="inlineStr">
        <is>
          <t>Ending</t>
        </is>
      </c>
      <c r="B43" s="5" t="n">
        <v>184687</v>
      </c>
      <c r="C43" s="5" t="n">
        <v>69295</v>
      </c>
      <c r="D43" s="6" t="n">
        <v>54360</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 on deposits and borrowings</t>
        </is>
      </c>
      <c r="B45" s="5" t="n">
        <v>10734</v>
      </c>
      <c r="C45" s="5" t="n">
        <v>1685</v>
      </c>
      <c r="D45" s="4" t="inlineStr">
        <is>
          <t xml:space="preserve"> </t>
        </is>
      </c>
    </row>
    <row r="46">
      <c r="A46" s="4" t="inlineStr">
        <is>
          <t>Cash paid for income taxes</t>
        </is>
      </c>
      <c r="B46" s="6" t="n">
        <v>37</v>
      </c>
      <c r="C46" s="6" t="n">
        <v>42</v>
      </c>
      <c r="D4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ber of Shares Used in Calcul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331</v>
      </c>
      <c r="C4" s="6" t="n">
        <v>-6820</v>
      </c>
    </row>
    <row r="5">
      <c r="A5" s="3" t="inlineStr">
        <is>
          <t>Common shares outstanding for basic EPS:</t>
        </is>
      </c>
      <c r="B5" s="4" t="inlineStr">
        <is>
          <t xml:space="preserve"> </t>
        </is>
      </c>
      <c r="C5" s="4" t="inlineStr">
        <is>
          <t xml:space="preserve"> </t>
        </is>
      </c>
    </row>
    <row r="6">
      <c r="A6" s="4" t="inlineStr">
        <is>
          <t>Weighted average common shares outstanding</t>
        </is>
      </c>
      <c r="B6" s="5" t="n">
        <v>24862118</v>
      </c>
      <c r="C6" s="5" t="n">
        <v>22744101</v>
      </c>
    </row>
    <row r="7">
      <c r="A7" s="4" t="inlineStr">
        <is>
          <t>Less: Weighted average unallocated Employee Stock Ownership Plan (ESOP) shares</t>
        </is>
      </c>
      <c r="B7" s="5" t="n">
        <v>1569105</v>
      </c>
      <c r="C7" s="5" t="n">
        <v>1022988</v>
      </c>
    </row>
    <row r="8">
      <c r="A8" s="4" t="inlineStr">
        <is>
          <t>Basic weighted average common shares outstanding</t>
        </is>
      </c>
      <c r="B8" s="5" t="n">
        <v>23293013</v>
      </c>
      <c r="C8" s="5" t="n">
        <v>21721113</v>
      </c>
    </row>
    <row r="9">
      <c r="A9" s="4" t="inlineStr">
        <is>
          <t>Basic earnings (loss) per common share</t>
        </is>
      </c>
      <c r="B9" s="7" t="n">
        <v>0.01</v>
      </c>
      <c r="C9" s="7" t="n">
        <v>-0.31</v>
      </c>
    </row>
    <row r="10">
      <c r="A10" s="3" t="inlineStr">
        <is>
          <t>Potential dilutive common shares:</t>
        </is>
      </c>
      <c r="B10" s="4" t="inlineStr">
        <is>
          <t xml:space="preserve"> </t>
        </is>
      </c>
      <c r="C10" s="4" t="inlineStr">
        <is>
          <t xml:space="preserve"> </t>
        </is>
      </c>
    </row>
    <row r="11">
      <c r="A11" s="4" t="inlineStr">
        <is>
          <t>Add: Dilutive effect of restricted stock awards and stock options</t>
        </is>
      </c>
      <c r="B11" s="5" t="n">
        <v>31519</v>
      </c>
      <c r="C11" s="4" t="inlineStr">
        <is>
          <t xml:space="preserve"> </t>
        </is>
      </c>
    </row>
    <row r="12">
      <c r="A12" s="4" t="inlineStr">
        <is>
          <t>Diluted weighted average common shares outstanding</t>
        </is>
      </c>
      <c r="B12" s="5" t="n">
        <v>23324532</v>
      </c>
      <c r="C12" s="5" t="n">
        <v>21721113</v>
      </c>
    </row>
    <row r="13">
      <c r="A13" s="4" t="inlineStr">
        <is>
          <t>Diluted earnings (loss) per common share</t>
        </is>
      </c>
      <c r="B13" s="7" t="n">
        <v>0.01</v>
      </c>
      <c r="C13" s="7" t="n">
        <v>-0.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Mar.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6" t="n">
        <v>378825</v>
      </c>
      <c r="C3" s="6" t="n">
        <v>281311</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5" t="n">
        <v>306709</v>
      </c>
      <c r="C6" s="5" t="n">
        <v>207105</v>
      </c>
    </row>
    <row r="7">
      <c r="A7" s="4" t="inlineStr">
        <is>
          <t>Commitments to Sell Loans at Lock-In Rate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5" t="n">
        <v>4888</v>
      </c>
      <c r="C9" s="5" t="n">
        <v>1676</v>
      </c>
    </row>
    <row r="10">
      <c r="A10" s="4" t="inlineStr">
        <is>
          <t>Unfunded Commitments Under Lines of Credit</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tractual amounts represent credit risk</t>
        </is>
      </c>
      <c r="B12" s="6" t="n">
        <v>67228</v>
      </c>
      <c r="C12" s="6" t="n">
        <v>72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Contingencies and Credit Risk - Additional Information (Details) - USD ($)</t>
        </is>
      </c>
      <c r="C1" s="2" t="inlineStr">
        <is>
          <t>1 Months Ended</t>
        </is>
      </c>
      <c r="E1" s="2" t="inlineStr">
        <is>
          <t>3 Months Ended</t>
        </is>
      </c>
    </row>
    <row r="2">
      <c r="B2" s="2" t="inlineStr">
        <is>
          <t>Oct. 01, 2022</t>
        </is>
      </c>
      <c r="C2" s="2" t="inlineStr">
        <is>
          <t>Apr. 30, 2022</t>
        </is>
      </c>
      <c r="D2" s="2" t="inlineStr">
        <is>
          <t>Dec. 31, 2021</t>
        </is>
      </c>
      <c r="E2" s="2" t="inlineStr">
        <is>
          <t>Mar.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r indemnification requests for loans sold</t>
        </is>
      </c>
      <c r="B4" s="4" t="inlineStr">
        <is>
          <t xml:space="preserve"> </t>
        </is>
      </c>
      <c r="C4" s="4" t="inlineStr">
        <is>
          <t xml:space="preserve"> </t>
        </is>
      </c>
      <c r="D4" s="4" t="inlineStr">
        <is>
          <t xml:space="preserve"> </t>
        </is>
      </c>
      <c r="E4" s="6" t="n">
        <v>0</v>
      </c>
      <c r="F4" s="4" t="inlineStr">
        <is>
          <t xml:space="preserve"> </t>
        </is>
      </c>
    </row>
    <row r="5">
      <c r="A5" s="4" t="inlineStr">
        <is>
          <t>Lease expiration year</t>
        </is>
      </c>
      <c r="B5" s="4" t="inlineStr">
        <is>
          <t xml:space="preserve"> </t>
        </is>
      </c>
      <c r="C5" s="4" t="inlineStr">
        <is>
          <t xml:space="preserve"> </t>
        </is>
      </c>
      <c r="D5" s="4" t="inlineStr">
        <is>
          <t xml:space="preserve"> </t>
        </is>
      </c>
      <c r="E5" s="4" t="inlineStr">
        <is>
          <t>2038</t>
        </is>
      </c>
      <c r="F5" s="4" t="inlineStr">
        <is>
          <t xml:space="preserve"> </t>
        </is>
      </c>
    </row>
    <row r="6">
      <c r="A6" s="4" t="inlineStr">
        <is>
          <t>Unfunded Commitments with Bambo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mbership Interest Units purchased</t>
        </is>
      </c>
      <c r="B8" s="5" t="n">
        <v>180</v>
      </c>
      <c r="C8" s="4" t="inlineStr">
        <is>
          <t xml:space="preserve"> </t>
        </is>
      </c>
      <c r="D8" s="4" t="inlineStr">
        <is>
          <t xml:space="preserve"> </t>
        </is>
      </c>
      <c r="E8" s="4" t="inlineStr">
        <is>
          <t xml:space="preserve"> </t>
        </is>
      </c>
      <c r="F8" s="4" t="inlineStr">
        <is>
          <t xml:space="preserve"> </t>
        </is>
      </c>
    </row>
    <row r="9">
      <c r="A9" s="4" t="inlineStr">
        <is>
          <t>Maximum percentage of total issued and outstanding membership interest</t>
        </is>
      </c>
      <c r="B9" s="8" t="n">
        <v>0.18</v>
      </c>
      <c r="C9" s="4" t="inlineStr">
        <is>
          <t xml:space="preserve"> </t>
        </is>
      </c>
      <c r="D9" s="4" t="inlineStr">
        <is>
          <t xml:space="preserve"> </t>
        </is>
      </c>
      <c r="E9" s="4" t="inlineStr">
        <is>
          <t xml:space="preserve"> </t>
        </is>
      </c>
      <c r="F9" s="4" t="inlineStr">
        <is>
          <t xml:space="preserve"> </t>
        </is>
      </c>
    </row>
    <row r="10">
      <c r="A10" s="4" t="inlineStr">
        <is>
          <t>Purchase price of Membership Interest Units</t>
        </is>
      </c>
      <c r="B10" s="6" t="n">
        <v>2500000</v>
      </c>
      <c r="C10" s="4" t="inlineStr">
        <is>
          <t xml:space="preserve"> </t>
        </is>
      </c>
      <c r="D10" s="4" t="inlineStr">
        <is>
          <t xml:space="preserve"> </t>
        </is>
      </c>
      <c r="E10" s="4" t="inlineStr">
        <is>
          <t xml:space="preserve"> </t>
        </is>
      </c>
      <c r="F10" s="4" t="inlineStr">
        <is>
          <t xml:space="preserve"> </t>
        </is>
      </c>
    </row>
    <row r="11">
      <c r="A11" s="4" t="inlineStr">
        <is>
          <t>Additional contribution committed</t>
        </is>
      </c>
      <c r="B11" s="4" t="inlineStr">
        <is>
          <t xml:space="preserve"> </t>
        </is>
      </c>
      <c r="C11" s="4" t="inlineStr">
        <is>
          <t xml:space="preserve"> </t>
        </is>
      </c>
      <c r="D11" s="4" t="inlineStr">
        <is>
          <t xml:space="preserve"> </t>
        </is>
      </c>
      <c r="E11" s="6" t="n">
        <v>500000</v>
      </c>
      <c r="F11" s="4" t="inlineStr">
        <is>
          <t xml:space="preserve"> </t>
        </is>
      </c>
    </row>
    <row r="12">
      <c r="A12" s="4" t="inlineStr">
        <is>
          <t>Total investment committed</t>
        </is>
      </c>
      <c r="B12" s="4" t="inlineStr">
        <is>
          <t xml:space="preserve"> </t>
        </is>
      </c>
      <c r="C12" s="4" t="inlineStr">
        <is>
          <t xml:space="preserve"> </t>
        </is>
      </c>
      <c r="D12" s="4" t="inlineStr">
        <is>
          <t xml:space="preserve"> </t>
        </is>
      </c>
      <c r="E12" s="5" t="n">
        <v>3000000</v>
      </c>
      <c r="F12" s="4" t="inlineStr">
        <is>
          <t xml:space="preserve"> </t>
        </is>
      </c>
    </row>
    <row r="13">
      <c r="A13" s="4" t="inlineStr">
        <is>
          <t>Unfunded Commitments with Oakt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committed to invest</t>
        </is>
      </c>
      <c r="B15" s="4" t="inlineStr">
        <is>
          <t xml:space="preserve"> </t>
        </is>
      </c>
      <c r="C15" s="4" t="inlineStr">
        <is>
          <t xml:space="preserve"> </t>
        </is>
      </c>
      <c r="D15" s="6" t="n">
        <v>5000000</v>
      </c>
      <c r="E15" s="4" t="inlineStr">
        <is>
          <t xml:space="preserve"> </t>
        </is>
      </c>
      <c r="F15" s="4" t="inlineStr">
        <is>
          <t xml:space="preserve"> </t>
        </is>
      </c>
    </row>
    <row r="16">
      <c r="A16" s="4" t="inlineStr">
        <is>
          <t>Total unfunded commitment</t>
        </is>
      </c>
      <c r="B16" s="4" t="inlineStr">
        <is>
          <t xml:space="preserve"> </t>
        </is>
      </c>
      <c r="C16" s="4" t="inlineStr">
        <is>
          <t xml:space="preserve"> </t>
        </is>
      </c>
      <c r="D16" s="4" t="inlineStr">
        <is>
          <t xml:space="preserve"> </t>
        </is>
      </c>
      <c r="E16" s="5" t="n">
        <v>2400000</v>
      </c>
      <c r="F16" s="6" t="n">
        <v>2800000</v>
      </c>
    </row>
    <row r="17">
      <c r="A17" s="4" t="inlineStr">
        <is>
          <t>Unfunded Commitments with Silverg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committed to invest</t>
        </is>
      </c>
      <c r="B19" s="4" t="inlineStr">
        <is>
          <t xml:space="preserve"> </t>
        </is>
      </c>
      <c r="C19" s="6" t="n">
        <v>5000000</v>
      </c>
      <c r="D19" s="4" t="inlineStr">
        <is>
          <t xml:space="preserve"> </t>
        </is>
      </c>
      <c r="E19" s="4" t="inlineStr">
        <is>
          <t xml:space="preserve"> </t>
        </is>
      </c>
      <c r="F19" s="4" t="inlineStr">
        <is>
          <t xml:space="preserve"> </t>
        </is>
      </c>
    </row>
    <row r="20">
      <c r="A20" s="4" t="inlineStr">
        <is>
          <t>Total unfunded commitment</t>
        </is>
      </c>
      <c r="B20" s="4" t="inlineStr">
        <is>
          <t xml:space="preserve"> </t>
        </is>
      </c>
      <c r="C20" s="4" t="inlineStr">
        <is>
          <t xml:space="preserve"> </t>
        </is>
      </c>
      <c r="D20" s="4" t="inlineStr">
        <is>
          <t xml:space="preserve"> </t>
        </is>
      </c>
      <c r="E20" s="6" t="n">
        <v>2700000</v>
      </c>
      <c r="F20" s="6" t="n">
        <v>33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Fair Value - Additional Information (Details) - USD ($)</t>
        </is>
      </c>
      <c r="B1" s="2" t="inlineStr">
        <is>
          <t>3 Months Ended</t>
        </is>
      </c>
      <c r="C1" s="2" t="inlineStr">
        <is>
          <t>12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at fair value</t>
        </is>
      </c>
      <c r="B4" s="6" t="n">
        <v>3000000</v>
      </c>
      <c r="C4" s="4" t="inlineStr">
        <is>
          <t xml:space="preserve"> </t>
        </is>
      </c>
    </row>
    <row r="5">
      <c r="A5" s="4" t="inlineStr">
        <is>
          <t>Aggregate unpaid principal balance</t>
        </is>
      </c>
      <c r="B5" s="6" t="n">
        <v>3000000</v>
      </c>
      <c r="C5" s="4" t="inlineStr">
        <is>
          <t xml:space="preserve"> </t>
        </is>
      </c>
    </row>
    <row r="6">
      <c r="A6" s="4" t="inlineStr">
        <is>
          <t>Significant purchase commitment description</t>
        </is>
      </c>
      <c r="B6" s="4" t="inlineStr">
        <is>
          <t>The Bank, through its Mortgage World division, enters into rate lock commitments to extend credit to borrowers for generally up to a 60 day period for origination and/or purchase of loans. To the extent that a loan is ultimately granted and the borrower ultimately accepts the terms of the loan, these loan commitments expose the Bank’s Mortgage World division to variability in its fair value due to changes in interest rates.</t>
        </is>
      </c>
      <c r="C6" s="4" t="inlineStr">
        <is>
          <t xml:space="preserve"> </t>
        </is>
      </c>
    </row>
    <row r="7">
      <c r="A7" s="4" t="inlineStr">
        <is>
          <t>Derivative, notional amount</t>
        </is>
      </c>
      <c r="B7" s="6" t="n">
        <v>4900000</v>
      </c>
      <c r="C7" s="6" t="n">
        <v>1700000</v>
      </c>
    </row>
    <row r="8">
      <c r="A8" s="4" t="inlineStr">
        <is>
          <t>Derivatives from interest rate lock commitments</t>
        </is>
      </c>
      <c r="B8" s="5" t="n">
        <v>100000</v>
      </c>
      <c r="C8" s="5" t="n">
        <v>20000</v>
      </c>
    </row>
    <row r="9">
      <c r="A9" s="4" t="inlineStr">
        <is>
          <t>Fair value, transfers into Level 3 assets</t>
        </is>
      </c>
      <c r="B9" s="5" t="n">
        <v>0</v>
      </c>
      <c r="C9" s="4" t="inlineStr">
        <is>
          <t xml:space="preserve"> </t>
        </is>
      </c>
    </row>
    <row r="10">
      <c r="A10" s="4" t="inlineStr">
        <is>
          <t>Fair value, transfers out of Level 3 assets</t>
        </is>
      </c>
      <c r="B10" s="5" t="n">
        <v>0</v>
      </c>
      <c r="C10" s="5" t="n">
        <v>1</v>
      </c>
    </row>
    <row r="11">
      <c r="A11" s="4" t="inlineStr">
        <is>
          <t>Fair value, transfers into Level 3 liabilities</t>
        </is>
      </c>
      <c r="B11" s="5" t="n">
        <v>0</v>
      </c>
      <c r="C11" s="4" t="inlineStr">
        <is>
          <t xml:space="preserve"> </t>
        </is>
      </c>
    </row>
    <row r="12">
      <c r="A12" s="4" t="inlineStr">
        <is>
          <t>Fair value, transfers out of Level 3 liabilities</t>
        </is>
      </c>
      <c r="B12" s="6" t="n">
        <v>0</v>
      </c>
      <c r="C12" s="6" t="n">
        <v>1</v>
      </c>
    </row>
    <row r="13">
      <c r="A13" s="4" t="inlineStr">
        <is>
          <t>Warehouse Line of Credit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ehouse line of credit termination date</t>
        </is>
      </c>
      <c r="B15" s="4" t="inlineStr">
        <is>
          <t>Feb.  07,  2023</t>
        </is>
      </c>
      <c r="C15" s="4" t="inlineStr">
        <is>
          <t xml:space="preserve"> </t>
        </is>
      </c>
    </row>
    <row r="16">
      <c r="A16" s="4" t="inlineStr">
        <is>
          <t>Warehouse Line of Credit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Warehouse line of credit termination date</t>
        </is>
      </c>
      <c r="B18" s="4" t="inlineStr">
        <is>
          <t>Mar. 31,  2022</t>
        </is>
      </c>
      <c r="C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 Derivatives From Interest Rate Lock Commitments are Measured at Fair Value (Details) $ in Thousands</t>
        </is>
      </c>
      <c r="B1" s="2" t="inlineStr">
        <is>
          <t>3 Months Ended</t>
        </is>
      </c>
    </row>
    <row r="2">
      <c r="B2" s="2" t="inlineStr">
        <is>
          <t>Mar. 31, 2023 USD ($)</t>
        </is>
      </c>
    </row>
    <row r="3">
      <c r="A3" s="3" t="inlineStr">
        <is>
          <t>Fair Value Assets And Liabilities Measured On Recurring And Nonrecurring Basis [Abstract]</t>
        </is>
      </c>
      <c r="B3" s="4" t="inlineStr">
        <is>
          <t xml:space="preserve"> </t>
        </is>
      </c>
    </row>
    <row r="4">
      <c r="A4" s="4" t="inlineStr">
        <is>
          <t>Beginning Balance</t>
        </is>
      </c>
      <c r="B4" s="6" t="n">
        <v>22</v>
      </c>
    </row>
    <row r="5">
      <c r="A5" s="4" t="inlineStr">
        <is>
          <t>Change in fair value of derivative instrument reported in earnings</t>
        </is>
      </c>
      <c r="B5" s="5" t="n">
        <v>97</v>
      </c>
    </row>
    <row r="6">
      <c r="A6" s="4" t="inlineStr">
        <is>
          <t>Ending Balance</t>
        </is>
      </c>
      <c r="B6" s="6" t="n">
        <v>1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3000</v>
      </c>
      <c r="C3" s="4" t="inlineStr">
        <is>
          <t xml:space="preserve"> </t>
        </is>
      </c>
    </row>
    <row r="4">
      <c r="A4" s="4" t="inlineStr">
        <is>
          <t>Available-for-sale securities measure at fair value on recurring basis</t>
        </is>
      </c>
      <c r="B4" s="5" t="n">
        <v>100</v>
      </c>
      <c r="C4" s="6" t="n">
        <v>20</v>
      </c>
    </row>
    <row r="5">
      <c r="A5" s="4" t="inlineStr">
        <is>
          <t>Fair Value Measurement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measure at fair value on recurring basis</t>
        </is>
      </c>
      <c r="B7" s="5" t="n">
        <v>131426</v>
      </c>
      <c r="C7" s="5" t="n">
        <v>131506</v>
      </c>
    </row>
    <row r="8">
      <c r="A8" s="4" t="inlineStr">
        <is>
          <t>Available-for-sale securities measure at fair value on recurring basis</t>
        </is>
      </c>
      <c r="B8" s="5" t="n">
        <v>2987</v>
      </c>
      <c r="C8" s="5" t="n">
        <v>1979</v>
      </c>
    </row>
    <row r="9">
      <c r="A9" s="4" t="inlineStr">
        <is>
          <t>Available-for-sale securities measure at fair value on recurring basis</t>
        </is>
      </c>
      <c r="B9" s="5" t="n">
        <v>119</v>
      </c>
      <c r="C9" s="5" t="n">
        <v>22</v>
      </c>
    </row>
    <row r="10">
      <c r="A10" s="4" t="inlineStr">
        <is>
          <t>Fair Value Measurement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measure at fair value on recurring basis</t>
        </is>
      </c>
      <c r="B12" s="5" t="n">
        <v>3395</v>
      </c>
      <c r="C12" s="5" t="n">
        <v>3419</v>
      </c>
    </row>
    <row r="13">
      <c r="A13" s="4" t="inlineStr">
        <is>
          <t>Fair Value Measurement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measure at fair value on recurring basis</t>
        </is>
      </c>
      <c r="B15" s="5" t="n">
        <v>127912</v>
      </c>
      <c r="C15" s="5" t="n">
        <v>128065</v>
      </c>
    </row>
    <row r="16">
      <c r="A16" s="4" t="inlineStr">
        <is>
          <t>Available-for-sale securities measure at fair value on recurring basis</t>
        </is>
      </c>
      <c r="B16" s="5" t="n">
        <v>2987</v>
      </c>
      <c r="C16" s="5" t="n">
        <v>1979</v>
      </c>
    </row>
    <row r="17">
      <c r="A17" s="4" t="inlineStr">
        <is>
          <t>Fair Value Measurement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 measure at fair value on recurring basis</t>
        </is>
      </c>
      <c r="B19" s="5" t="n">
        <v>119</v>
      </c>
      <c r="C19" s="5" t="n">
        <v>22</v>
      </c>
    </row>
    <row r="20">
      <c r="A20" s="4" t="inlineStr">
        <is>
          <t>Available-for-sale securities measure at fair value on recurring basis</t>
        </is>
      </c>
      <c r="B20" s="5" t="n">
        <v>119</v>
      </c>
      <c r="C20" s="5" t="n">
        <v>22</v>
      </c>
    </row>
    <row r="21">
      <c r="A21" s="4" t="inlineStr">
        <is>
          <t>U.S. Government Bonds | Fair Value Measurement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746</v>
      </c>
      <c r="C23" s="5" t="n">
        <v>2689</v>
      </c>
    </row>
    <row r="24">
      <c r="A24" s="4" t="inlineStr">
        <is>
          <t>U.S. Government Bonds | Fair Value Measurement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746</v>
      </c>
      <c r="C26" s="5" t="n">
        <v>2689</v>
      </c>
    </row>
    <row r="27">
      <c r="A27" s="4" t="inlineStr">
        <is>
          <t>Corporate Bonds | Fair Value Measurement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23177</v>
      </c>
      <c r="C29" s="5" t="n">
        <v>23359</v>
      </c>
    </row>
    <row r="30">
      <c r="A30" s="4" t="inlineStr">
        <is>
          <t>Corporate Bonds | Fair Value Measurement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5" t="n">
        <v>649</v>
      </c>
      <c r="C32" s="5" t="n">
        <v>730</v>
      </c>
    </row>
    <row r="33">
      <c r="A33" s="4" t="inlineStr">
        <is>
          <t>Corporate Bonds | Fair Value Measurement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22528</v>
      </c>
      <c r="C35" s="5" t="n">
        <v>22629</v>
      </c>
    </row>
    <row r="36">
      <c r="A36" s="4" t="inlineStr">
        <is>
          <t>Collateralized Mortgage Obligations | Fair Value Measurement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37391</v>
      </c>
      <c r="C38" s="5" t="n">
        <v>37777</v>
      </c>
    </row>
    <row r="39">
      <c r="A39" s="4" t="inlineStr">
        <is>
          <t>Collateralized Mortgage Obligations | Fair Value Measurement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37391</v>
      </c>
      <c r="C41" s="5" t="n">
        <v>37777</v>
      </c>
    </row>
    <row r="42">
      <c r="A42" s="4" t="inlineStr">
        <is>
          <t>FHLMC Certificates | Fair Value Measurement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9546</v>
      </c>
      <c r="C44" s="5" t="n">
        <v>9634</v>
      </c>
    </row>
    <row r="45">
      <c r="A45" s="4" t="inlineStr">
        <is>
          <t>FHLMC Certificates | Fair Value Measurement 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9546</v>
      </c>
      <c r="C47" s="5" t="n">
        <v>9634</v>
      </c>
    </row>
    <row r="48">
      <c r="A48" s="4" t="inlineStr">
        <is>
          <t>FNMA Certificates | Fair Value Measurement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55345</v>
      </c>
      <c r="C50" s="5" t="n">
        <v>55928</v>
      </c>
    </row>
    <row r="51">
      <c r="A51" s="4" t="inlineStr">
        <is>
          <t>FNMA Certificates | Fair Value Measurement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55345</v>
      </c>
      <c r="C53" s="5" t="n">
        <v>55928</v>
      </c>
    </row>
    <row r="54">
      <c r="A54" s="4" t="inlineStr">
        <is>
          <t>GNMA Certificates | Fair Value Measurement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5" t="n">
        <v>115</v>
      </c>
      <c r="C56" s="5" t="n">
        <v>118</v>
      </c>
    </row>
    <row r="57">
      <c r="A57" s="4" t="inlineStr">
        <is>
          <t>GNMA Certificates | Fair Value Measurement Recurring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measure at fair value on recurring basis</t>
        </is>
      </c>
      <c r="B59" s="6" t="n">
        <v>115</v>
      </c>
      <c r="C59" s="6" t="n">
        <v>1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24986</v>
      </c>
      <c r="C3" s="6" t="n">
        <v>17952</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24986</v>
      </c>
      <c r="C6" s="6" t="n">
        <v>17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128320</v>
      </c>
      <c r="C3" s="6" t="n">
        <v>129505</v>
      </c>
    </row>
    <row r="4">
      <c r="A4" s="4" t="inlineStr">
        <is>
          <t>Held-to-maturity securities, at amortized cost, net</t>
        </is>
      </c>
      <c r="B4" s="4" t="inlineStr">
        <is>
          <t xml:space="preserve"> </t>
        </is>
      </c>
      <c r="C4" s="5" t="n">
        <v>510820</v>
      </c>
    </row>
    <row r="5">
      <c r="A5" s="4" t="inlineStr">
        <is>
          <t>Mortgage loans held for sale, at fair value</t>
        </is>
      </c>
      <c r="B5" s="5" t="n">
        <v>3000</v>
      </c>
      <c r="C5" s="4" t="inlineStr">
        <is>
          <t xml:space="preserve"> </t>
        </is>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184687</v>
      </c>
      <c r="C8" s="5" t="n">
        <v>54360</v>
      </c>
    </row>
    <row r="9">
      <c r="A9" s="4" t="inlineStr">
        <is>
          <t>Available-for-sale securities, at fair value</t>
        </is>
      </c>
      <c r="B9" s="5" t="n">
        <v>128320</v>
      </c>
      <c r="C9" s="5" t="n">
        <v>129505</v>
      </c>
    </row>
    <row r="10">
      <c r="A10" s="4" t="inlineStr">
        <is>
          <t>Held-to-maturity securities, at amortized cost, net</t>
        </is>
      </c>
      <c r="B10" s="5" t="n">
        <v>491649</v>
      </c>
      <c r="C10" s="5" t="n">
        <v>510820</v>
      </c>
    </row>
    <row r="11">
      <c r="A11" s="4" t="inlineStr">
        <is>
          <t>Placements with banks</t>
        </is>
      </c>
      <c r="B11" s="5" t="n">
        <v>1245</v>
      </c>
      <c r="C11" s="5" t="n">
        <v>1494</v>
      </c>
    </row>
    <row r="12">
      <c r="A12" s="4" t="inlineStr">
        <is>
          <t>Mortgage loans held for sale, at fair value</t>
        </is>
      </c>
      <c r="B12" s="5" t="n">
        <v>2987</v>
      </c>
      <c r="C12" s="5" t="n">
        <v>1979</v>
      </c>
    </row>
    <row r="13">
      <c r="A13" s="4" t="inlineStr">
        <is>
          <t>Loans receivable, net</t>
        </is>
      </c>
      <c r="B13" s="5" t="n">
        <v>1614428</v>
      </c>
      <c r="C13" s="5" t="n">
        <v>1493127</v>
      </c>
    </row>
    <row r="14">
      <c r="A14" s="4" t="inlineStr">
        <is>
          <t>Accrued interest receivable</t>
        </is>
      </c>
      <c r="B14" s="5" t="n">
        <v>15435</v>
      </c>
      <c r="C14" s="5" t="n">
        <v>15049</v>
      </c>
    </row>
    <row r="15">
      <c r="A15" s="4" t="inlineStr">
        <is>
          <t>FHLBNY stock</t>
        </is>
      </c>
      <c r="B15" s="5" t="n">
        <v>19209</v>
      </c>
      <c r="C15" s="5" t="n">
        <v>24661</v>
      </c>
    </row>
    <row r="16">
      <c r="A16" s="4" t="inlineStr">
        <is>
          <t>Demand deposits</t>
        </is>
      </c>
      <c r="B16" s="5" t="n">
        <v>282741</v>
      </c>
      <c r="C16" s="5" t="n">
        <v>289149</v>
      </c>
    </row>
    <row r="17">
      <c r="A17" s="4" t="inlineStr">
        <is>
          <t>Interest-bearing deposits</t>
        </is>
      </c>
      <c r="B17" s="5" t="n">
        <v>667519</v>
      </c>
      <c r="C17" s="5" t="n">
        <v>586645</v>
      </c>
    </row>
    <row r="18">
      <c r="A18" s="4" t="inlineStr">
        <is>
          <t>Certificates of deposit</t>
        </is>
      </c>
      <c r="B18" s="5" t="n">
        <v>386617</v>
      </c>
      <c r="C18" s="5" t="n">
        <v>376618</v>
      </c>
    </row>
    <row r="19">
      <c r="A19" s="4" t="inlineStr">
        <is>
          <t>Advance payments by borrowers for taxes and insurance</t>
        </is>
      </c>
      <c r="B19" s="5" t="n">
        <v>14902</v>
      </c>
      <c r="C19" s="5" t="n">
        <v>9724</v>
      </c>
    </row>
    <row r="20">
      <c r="A20" s="4" t="inlineStr">
        <is>
          <t>Borrowings</t>
        </is>
      </c>
      <c r="B20" s="5" t="n">
        <v>648375</v>
      </c>
      <c r="C20" s="5" t="n">
        <v>517618</v>
      </c>
    </row>
    <row r="21">
      <c r="A21" s="4" t="inlineStr">
        <is>
          <t>Accrued interest payable</t>
        </is>
      </c>
      <c r="B21" s="5" t="n">
        <v>1767</v>
      </c>
      <c r="C21" s="5" t="n">
        <v>1390</v>
      </c>
    </row>
    <row r="22">
      <c r="A22" s="4" t="inlineStr">
        <is>
          <t>Fair Value Measure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184687</v>
      </c>
      <c r="C24" s="5" t="n">
        <v>54360</v>
      </c>
    </row>
    <row r="25">
      <c r="A25" s="4" t="inlineStr">
        <is>
          <t>Available-for-sale securities, at fair value</t>
        </is>
      </c>
      <c r="B25" s="5" t="n">
        <v>128320</v>
      </c>
      <c r="C25" s="5" t="n">
        <v>129505</v>
      </c>
    </row>
    <row r="26">
      <c r="A26" s="4" t="inlineStr">
        <is>
          <t>Held-to-maturity securities, at amortized cost, net</t>
        </is>
      </c>
      <c r="B26" s="5" t="n">
        <v>482621</v>
      </c>
      <c r="C26" s="5" t="n">
        <v>495851</v>
      </c>
    </row>
    <row r="27">
      <c r="A27" s="4" t="inlineStr">
        <is>
          <t>Placements with banks</t>
        </is>
      </c>
      <c r="B27" s="5" t="n">
        <v>1245</v>
      </c>
      <c r="C27" s="5" t="n">
        <v>1494</v>
      </c>
    </row>
    <row r="28">
      <c r="A28" s="4" t="inlineStr">
        <is>
          <t>Mortgage loans held for sale, at fair value</t>
        </is>
      </c>
      <c r="B28" s="5" t="n">
        <v>2987</v>
      </c>
      <c r="C28" s="5" t="n">
        <v>1979</v>
      </c>
    </row>
    <row r="29">
      <c r="A29" s="4" t="inlineStr">
        <is>
          <t>Loans receivable, net</t>
        </is>
      </c>
      <c r="B29" s="5" t="n">
        <v>1551627</v>
      </c>
      <c r="C29" s="5" t="n">
        <v>1430864</v>
      </c>
    </row>
    <row r="30">
      <c r="A30" s="4" t="inlineStr">
        <is>
          <t>Accrued interest receivable</t>
        </is>
      </c>
      <c r="B30" s="5" t="n">
        <v>15435</v>
      </c>
      <c r="C30" s="5" t="n">
        <v>15049</v>
      </c>
    </row>
    <row r="31">
      <c r="A31" s="4" t="inlineStr">
        <is>
          <t>FHLBNY stock</t>
        </is>
      </c>
      <c r="B31" s="5" t="n">
        <v>19209</v>
      </c>
      <c r="C31" s="5" t="n">
        <v>24661</v>
      </c>
    </row>
    <row r="32">
      <c r="A32" s="4" t="inlineStr">
        <is>
          <t>Demand deposits</t>
        </is>
      </c>
      <c r="B32" s="5" t="n">
        <v>282741</v>
      </c>
      <c r="C32" s="5" t="n">
        <v>289149</v>
      </c>
    </row>
    <row r="33">
      <c r="A33" s="4" t="inlineStr">
        <is>
          <t>Interest-bearing deposits</t>
        </is>
      </c>
      <c r="B33" s="5" t="n">
        <v>667519</v>
      </c>
      <c r="C33" s="5" t="n">
        <v>586645</v>
      </c>
    </row>
    <row r="34">
      <c r="A34" s="4" t="inlineStr">
        <is>
          <t>Certificates of deposit</t>
        </is>
      </c>
      <c r="B34" s="5" t="n">
        <v>383066</v>
      </c>
      <c r="C34" s="5" t="n">
        <v>37005</v>
      </c>
    </row>
    <row r="35">
      <c r="A35" s="4" t="inlineStr">
        <is>
          <t>Advance payments by borrowers for taxes and insurance</t>
        </is>
      </c>
      <c r="B35" s="5" t="n">
        <v>14902</v>
      </c>
      <c r="C35" s="5" t="n">
        <v>9724</v>
      </c>
    </row>
    <row r="36">
      <c r="A36" s="4" t="inlineStr">
        <is>
          <t>Borrowings</t>
        </is>
      </c>
      <c r="B36" s="5" t="n">
        <v>636704</v>
      </c>
      <c r="C36" s="5" t="n">
        <v>503406</v>
      </c>
    </row>
    <row r="37">
      <c r="A37" s="4" t="inlineStr">
        <is>
          <t>Accrued interest payable</t>
        </is>
      </c>
      <c r="B37" s="5" t="n">
        <v>1767</v>
      </c>
      <c r="C37" s="5" t="n">
        <v>1390</v>
      </c>
    </row>
    <row r="38">
      <c r="A38" s="4" t="inlineStr">
        <is>
          <t>Fair Value Measurements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and cash equivalents</t>
        </is>
      </c>
      <c r="B40" s="5" t="n">
        <v>184687</v>
      </c>
      <c r="C40" s="5" t="n">
        <v>54360</v>
      </c>
    </row>
    <row r="41">
      <c r="A41" s="4" t="inlineStr">
        <is>
          <t>Available-for-sale securities, at fair value</t>
        </is>
      </c>
      <c r="B41" s="5" t="n">
        <v>3395</v>
      </c>
      <c r="C41" s="5" t="n">
        <v>3419</v>
      </c>
    </row>
    <row r="42">
      <c r="A42" s="4" t="inlineStr">
        <is>
          <t>FHLBNY stock</t>
        </is>
      </c>
      <c r="B42" s="5" t="n">
        <v>19209</v>
      </c>
      <c r="C42" s="5" t="n">
        <v>24661</v>
      </c>
    </row>
    <row r="43">
      <c r="A43" s="4" t="inlineStr">
        <is>
          <t>Demand deposits</t>
        </is>
      </c>
      <c r="B43" s="5" t="n">
        <v>282741</v>
      </c>
      <c r="C43" s="5" t="n">
        <v>289149</v>
      </c>
    </row>
    <row r="44">
      <c r="A44" s="4" t="inlineStr">
        <is>
          <t>Interest-bearing deposits</t>
        </is>
      </c>
      <c r="B44" s="5" t="n">
        <v>667519</v>
      </c>
      <c r="C44" s="5" t="n">
        <v>586645</v>
      </c>
    </row>
    <row r="45">
      <c r="A45" s="4" t="inlineStr">
        <is>
          <t>Fair Value Measurements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vailable-for-sale securities, at fair value</t>
        </is>
      </c>
      <c r="B47" s="5" t="n">
        <v>124925</v>
      </c>
      <c r="C47" s="5" t="n">
        <v>126086</v>
      </c>
    </row>
    <row r="48">
      <c r="A48" s="4" t="inlineStr">
        <is>
          <t>Held-to-maturity securities, at amortized cost, net</t>
        </is>
      </c>
      <c r="B48" s="5" t="n">
        <v>482621</v>
      </c>
      <c r="C48" s="5" t="n">
        <v>495851</v>
      </c>
    </row>
    <row r="49">
      <c r="A49" s="4" t="inlineStr">
        <is>
          <t>Placements with banks</t>
        </is>
      </c>
      <c r="B49" s="5" t="n">
        <v>1245</v>
      </c>
      <c r="C49" s="5" t="n">
        <v>1494</v>
      </c>
    </row>
    <row r="50">
      <c r="A50" s="4" t="inlineStr">
        <is>
          <t>Mortgage loans held for sale, at fair value</t>
        </is>
      </c>
      <c r="B50" s="5" t="n">
        <v>2987</v>
      </c>
      <c r="C50" s="5" t="n">
        <v>1979</v>
      </c>
    </row>
    <row r="51">
      <c r="A51" s="4" t="inlineStr">
        <is>
          <t>Accrued interest receivable</t>
        </is>
      </c>
      <c r="B51" s="5" t="n">
        <v>15435</v>
      </c>
      <c r="C51" s="5" t="n">
        <v>15049</v>
      </c>
    </row>
    <row r="52">
      <c r="A52" s="4" t="inlineStr">
        <is>
          <t>Certificates of deposit</t>
        </is>
      </c>
      <c r="B52" s="5" t="n">
        <v>383066</v>
      </c>
      <c r="C52" s="5" t="n">
        <v>37005</v>
      </c>
    </row>
    <row r="53">
      <c r="A53" s="4" t="inlineStr">
        <is>
          <t>Advance payments by borrowers for taxes and insurance</t>
        </is>
      </c>
      <c r="B53" s="5" t="n">
        <v>14902</v>
      </c>
      <c r="C53" s="5" t="n">
        <v>9724</v>
      </c>
    </row>
    <row r="54">
      <c r="A54" s="4" t="inlineStr">
        <is>
          <t>Borrowings</t>
        </is>
      </c>
      <c r="B54" s="5" t="n">
        <v>636704</v>
      </c>
      <c r="C54" s="5" t="n">
        <v>503406</v>
      </c>
    </row>
    <row r="55">
      <c r="A55" s="4" t="inlineStr">
        <is>
          <t>Accrued interest payable</t>
        </is>
      </c>
      <c r="B55" s="5" t="n">
        <v>1767</v>
      </c>
      <c r="C55" s="5" t="n">
        <v>1390</v>
      </c>
    </row>
    <row r="56">
      <c r="A56" s="4" t="inlineStr">
        <is>
          <t>Fair Value Measurements |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ans receivable, net</t>
        </is>
      </c>
      <c r="B58" s="6" t="n">
        <v>1551627</v>
      </c>
      <c r="C58" s="6" t="n">
        <v>14308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eginning and Ending Balances for Debt Securities Available-for-Sale Recognized at Fair Value On Recurring Basis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Ending balance</t>
        </is>
      </c>
      <c r="B4" s="6" t="n">
        <v>129505</v>
      </c>
    </row>
    <row r="5">
      <c r="A5" s="4" t="inlineStr">
        <is>
          <t>Fair Value Measurement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t>
        </is>
      </c>
      <c r="B7" s="5" t="n">
        <v>4929</v>
      </c>
    </row>
    <row r="8">
      <c r="A8" s="4" t="inlineStr">
        <is>
          <t>Total loss included in earnings</t>
        </is>
      </c>
      <c r="B8" s="5" t="n">
        <v>-344</v>
      </c>
    </row>
    <row r="9">
      <c r="A9" s="4" t="inlineStr">
        <is>
          <t>Transfer out of level 3</t>
        </is>
      </c>
      <c r="B9" s="6" t="n">
        <v>-45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Mar. 31, 2023</t>
        </is>
      </c>
      <c r="C1" s="2" t="inlineStr">
        <is>
          <t>Dec. 31, 2022</t>
        </is>
      </c>
    </row>
    <row r="2">
      <c r="A2" s="3" t="inlineStr">
        <is>
          <t>Disclosure Of Regulatory Capital Requirements [Abstract]</t>
        </is>
      </c>
      <c r="B2" s="4" t="inlineStr">
        <is>
          <t xml:space="preserve"> </t>
        </is>
      </c>
      <c r="C2" s="4" t="inlineStr">
        <is>
          <t xml:space="preserve"> </t>
        </is>
      </c>
    </row>
    <row r="3">
      <c r="A3" s="4" t="inlineStr">
        <is>
          <t>Percentage of capital buffer</t>
        </is>
      </c>
      <c r="B3" s="9" t="n">
        <v>0.1954</v>
      </c>
      <c r="C3" s="9" t="n">
        <v>0.22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 ry of Significant Accounting Policies 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Nature of Operations: The Company is a savings and loan holding company. The Company is subject to the regulation and examination by the Board of Governors of the Federal Reserve. The Company’s business is conducted through the administrative office and 13 full service banking and 6 mortgage loan offices. The banking offices are located in New York City – the Bronx ( 4 branches), Queens ( 3 branches), Brooklyn ( 3 branches), Manhattan ( 2 branches) and Union City ( 1 branch), New Jersey. The mortgage loan offices are located in Queens ( 4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Risks and Uncertainties: With the continuation of the sustained conflict and disruption in the Ukrain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three months ended March 31, 2023, the benefit for credit losses amounted to $ 0.2 million primarily due to a net benefit of $ 0.3 million related to loans originated by Grain Technology, Inc. ("Grain") (see Note 4 for additional information related to Grain reserves) countered by increases in the loan portfolio and a provisions of $ 0.1 million related to held-to-maturity securities. Summary of Significant Accounting Policies: 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 Interim Financial Statements : The interim consolidated financial statements at March 31, 2023, and for the three months ended March 31, 2023 and 2022 are unaudited and reflect all normal recurring adjustments that are, in the opinion of management, necessary for a fair presentation of the results for the interim periods presented. The results of operations for the three months ended March 31, 2023 , are not necessarily indicative of the results to be achieved for the remainder of the year ending December 31, 2023, or any other period. 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3 discusses the types of securities in which the Bank invests. Notes 4 and 12 discuss the types of lending that the Bank engages in, and other concentrations. 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 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llowance for credit losses. The Company methodology to measure the allowance for credit loss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 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Loans Receivable : Loans receivable that management has the intent and ability to hold for the foreseeable future or until maturity or payoff are stated at current unpaid principal balances, net of the allowance for credit losses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Allowance for Credit Losses : The allowance for credit losses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Ponce Bank to make specific judgments. One of these specific judgments around how Ponce Bank will make or obtain reasonable and supportable forecasts of expected credit losses. Ponce Bank uses Federal Open Market Committee to obtain various forecasts for unemployment rate, national gross domestic product and the National Consumer Price Index. Ponc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Ponc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 Allowances for Credit Losses on Unfunded Commitments : The ACL on unfunded commitments is Management's estimate of expected credit losses over the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each portfolio. The ACL on unfunded commitments in included in other liabilities in the Consolidated Statements of Financial Conditions. The ACL on unfunded commitments is adjusted through non-interest expense in the Consolidated Statements of Operations. Mortgage Loans Held for Sale, at Fair Value : Mortgage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Derivative Financial Instruments : The Company, through the Bank’s Mortgage World division, uses derivative financial instruments as a part of its price risk management activities. All such derivative financial instruments are designated as free-standing derivative instruments. In accordance with FASB ASC 815-25, Derivatives and Hedging , all derivative instruments are recognized as assets or liabilities on the balance sheet at their fair value. Change in the fair value of these derivatives is reported in current period earnings.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March 31, 2023 , the Company did not enter into any forward sale or mandatory delivery positions on their financial instruments. Revenue from Contracts with Customers: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 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 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 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6 contains details regarding related party transactions. Employee Benefit Plans: The Company maintains a KSOP, an Employee Stock Ownership Plan with 401(k) provisions incorporated, a Long-Term Incentive Plan that includes grants of restricted stock units and stock options, and a Supplemental Executive Retirement Plan (the “SERP”). 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Mar. 31, 2023 USD ($)</t>
        </is>
      </c>
      <c r="C1" s="2" t="inlineStr">
        <is>
          <t>Dec. 31, 2022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34770</v>
      </c>
      <c r="C4" s="6" t="n">
        <v>530241</v>
      </c>
    </row>
    <row r="5">
      <c r="A5" s="4" t="inlineStr">
        <is>
          <t>Tier 1 Capital to Risk-Weighted Assets, Actual Amount</t>
        </is>
      </c>
      <c r="B5" s="5" t="n">
        <v>512652</v>
      </c>
      <c r="C5" s="5" t="n">
        <v>510537</v>
      </c>
    </row>
    <row r="6">
      <c r="A6" s="4" t="inlineStr">
        <is>
          <t>Common Equity Tier 1 Capital Ratio, Actual Amount</t>
        </is>
      </c>
      <c r="B6" s="5" t="n">
        <v>512652</v>
      </c>
      <c r="C6" s="5" t="n">
        <v>510537</v>
      </c>
    </row>
    <row r="7">
      <c r="A7" s="4" t="inlineStr">
        <is>
          <t>Tier 1 Capital to Total Assets, Actual Amount</t>
        </is>
      </c>
      <c r="B7" s="6" t="n">
        <v>512652</v>
      </c>
      <c r="C7" s="6" t="n">
        <v>510537</v>
      </c>
    </row>
    <row r="8">
      <c r="A8" s="4" t="inlineStr">
        <is>
          <t>Total Capital to Risk-Weighted Assets, Actual Ratio</t>
        </is>
      </c>
      <c r="B8" s="10" t="n">
        <v>0.3038</v>
      </c>
      <c r="C8" s="10" t="n">
        <v>0.3372</v>
      </c>
    </row>
    <row r="9">
      <c r="A9" s="4" t="inlineStr">
        <is>
          <t>Tier 1 Capital to Risk-Weighted Assets, Actual Ratio</t>
        </is>
      </c>
      <c r="B9" s="10" t="n">
        <v>0.2912</v>
      </c>
      <c r="C9" s="10" t="n">
        <v>0.3247</v>
      </c>
    </row>
    <row r="10">
      <c r="A10" s="4" t="inlineStr">
        <is>
          <t>Common Equity Tier 1 Capital Ratio, Actual Ratio</t>
        </is>
      </c>
      <c r="B10" s="10" t="n">
        <v>0.2912</v>
      </c>
      <c r="C10" s="10" t="n">
        <v>0.3247</v>
      </c>
    </row>
    <row r="11">
      <c r="A11" s="4" t="inlineStr">
        <is>
          <t>Tier 1 Capital to Total Assets, Actual Ratio</t>
        </is>
      </c>
      <c r="B11" s="10" t="n">
        <v>0.2159</v>
      </c>
      <c r="C11" s="10" t="n">
        <v>0.2629</v>
      </c>
    </row>
    <row r="12">
      <c r="A12" s="4" t="inlineStr">
        <is>
          <t>Total Capital to Risk-Weighted Assets, For Capital Adequacy Amount</t>
        </is>
      </c>
      <c r="B12" s="6" t="n">
        <v>140819</v>
      </c>
      <c r="C12" s="6" t="n">
        <v>125791</v>
      </c>
    </row>
    <row r="13">
      <c r="A13" s="4" t="inlineStr">
        <is>
          <t>Tier 1 Capital to Risk-Weighted Assets, For Capital Adequacy Amount</t>
        </is>
      </c>
      <c r="B13" s="5" t="n">
        <v>105614</v>
      </c>
      <c r="C13" s="5" t="n">
        <v>94343</v>
      </c>
    </row>
    <row r="14">
      <c r="A14" s="4" t="inlineStr">
        <is>
          <t>Common Equity Tier 1 Capital Ratio, For Capital Adequacy Amount</t>
        </is>
      </c>
      <c r="B14" s="5" t="n">
        <v>79211</v>
      </c>
      <c r="C14" s="5" t="n">
        <v>70757</v>
      </c>
    </row>
    <row r="15">
      <c r="A15" s="4" t="inlineStr">
        <is>
          <t>Tier 1 Capital to Total Assets, For Capital Adequacy Amount</t>
        </is>
      </c>
      <c r="B15" s="6" t="n">
        <v>94990</v>
      </c>
      <c r="C15" s="6" t="n">
        <v>77665</v>
      </c>
    </row>
    <row r="16">
      <c r="A16" s="4" t="inlineStr">
        <is>
          <t>Total Capital to Risk-Weighted Assets, For Capital Adequacy Ratio</t>
        </is>
      </c>
      <c r="B16" s="10" t="n">
        <v>0.08</v>
      </c>
      <c r="C16" s="10" t="n">
        <v>0.08</v>
      </c>
    </row>
    <row r="17">
      <c r="A17" s="4" t="inlineStr">
        <is>
          <t>Tier 1 Capital to Risk-Weighted Assets, For Capital Adequacy Ratio</t>
        </is>
      </c>
      <c r="B17" s="10" t="n">
        <v>0.06</v>
      </c>
      <c r="C17" s="10" t="n">
        <v>0.06</v>
      </c>
    </row>
    <row r="18">
      <c r="A18" s="4" t="inlineStr">
        <is>
          <t>Common Equity Tier 1 Capital Ratio, For Capital Adequacy Ratio</t>
        </is>
      </c>
      <c r="B18" s="10" t="n">
        <v>0.045</v>
      </c>
      <c r="C18" s="10" t="n">
        <v>0.045</v>
      </c>
    </row>
    <row r="19">
      <c r="A19" s="4" t="inlineStr">
        <is>
          <t>Tier 1 Capital to Total Assets, For Capital Adequacy Ratio</t>
        </is>
      </c>
      <c r="B19" s="10" t="n">
        <v>0.04</v>
      </c>
      <c r="C19" s="10" t="n">
        <v>0.04</v>
      </c>
    </row>
    <row r="20">
      <c r="A20" s="4" t="inlineStr">
        <is>
          <t>Total Capital to Risk-Weighted Assets, To Be Well Capitalized Under Prompt Corrective Action Provisions Amount</t>
        </is>
      </c>
      <c r="B20" s="6" t="n">
        <v>176024</v>
      </c>
      <c r="C20" s="6" t="n">
        <v>157238</v>
      </c>
    </row>
    <row r="21">
      <c r="A21" s="4" t="inlineStr">
        <is>
          <t>Tier 1 Capital to Risk-Weighted Assets, For Capital Adequacy Ratio, To Be Well Capitalized Under Prompt Corrective Action Provisions Amount</t>
        </is>
      </c>
      <c r="B21" s="5" t="n">
        <v>140819</v>
      </c>
      <c r="C21" s="5" t="n">
        <v>125791</v>
      </c>
    </row>
    <row r="22">
      <c r="A22" s="4" t="inlineStr">
        <is>
          <t>Common Equity Tier 1 Capital Ratio, For Capital Adequacy Ratio, To Be Well Capitalized Under Prompt Corrective Action Provisions Amount</t>
        </is>
      </c>
      <c r="B22" s="5" t="n">
        <v>114415</v>
      </c>
      <c r="C22" s="5" t="n">
        <v>102205</v>
      </c>
    </row>
    <row r="23">
      <c r="A23" s="4" t="inlineStr">
        <is>
          <t>Tier 1 Capital to Total Assets, For Capital Adequacy Ratio, To Be Well Capitalized Under Prompt Corrective Action Provisions Amount</t>
        </is>
      </c>
      <c r="B23" s="6" t="n">
        <v>118738</v>
      </c>
      <c r="C23" s="6" t="n">
        <v>97082</v>
      </c>
    </row>
    <row r="24">
      <c r="A24" s="4" t="inlineStr">
        <is>
          <t>Total Capital to Risk-Weighted Assets, To Be Well Capitalized Under Prompt Corrective Action Provisions Ratio</t>
        </is>
      </c>
      <c r="B24" s="10" t="n">
        <v>0.1</v>
      </c>
      <c r="C24" s="10" t="n">
        <v>0.1</v>
      </c>
    </row>
    <row r="25">
      <c r="A25" s="4" t="inlineStr">
        <is>
          <t>Tier 1 Capital to Risk-Weighted Assets, For Capital Adequacy Ratio, To Be Well Capitalized Under Prompt Corrective Action Provisions Ratio</t>
        </is>
      </c>
      <c r="B25" s="10" t="n">
        <v>0.08</v>
      </c>
      <c r="C25" s="10" t="n">
        <v>0.08</v>
      </c>
    </row>
    <row r="26">
      <c r="A26" s="4" t="inlineStr">
        <is>
          <t>Common Equity Tier 1 Capital Ratio, For Capital Adequacy Ratio, To Be Well Capitalized Under Prompt Corrective Action Provisions Ratio</t>
        </is>
      </c>
      <c r="B26" s="10" t="n">
        <v>0.065</v>
      </c>
      <c r="C26" s="10" t="n">
        <v>0.065</v>
      </c>
    </row>
    <row r="27">
      <c r="A27" s="4" t="inlineStr">
        <is>
          <t>Tier 1 Capital to Total Assets, For Capital Adequacy Ratio, To Be Well Capitalized Under Prompt Corrective Action Provisions Ratio</t>
        </is>
      </c>
      <c r="B27" s="10" t="n">
        <v>0.05</v>
      </c>
      <c r="C27" s="10"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481303</v>
      </c>
      <c r="C30" s="6" t="n">
        <v>476519</v>
      </c>
    </row>
    <row r="31">
      <c r="A31" s="4" t="inlineStr">
        <is>
          <t>Tier 1 Capital to Risk-Weighted Assets, Actual Amount</t>
        </is>
      </c>
      <c r="B31" s="5" t="n">
        <v>459342</v>
      </c>
      <c r="C31" s="5" t="n">
        <v>456816</v>
      </c>
    </row>
    <row r="32">
      <c r="A32" s="4" t="inlineStr">
        <is>
          <t>Common Equity Tier 1 Capital Ratio, Actual Amount</t>
        </is>
      </c>
      <c r="B32" s="5" t="n">
        <v>459342</v>
      </c>
      <c r="C32" s="5" t="n">
        <v>456816</v>
      </c>
    </row>
    <row r="33">
      <c r="A33" s="4" t="inlineStr">
        <is>
          <t>Tier 1 Capital to Total Assets, Actual Amount</t>
        </is>
      </c>
      <c r="B33" s="6" t="n">
        <v>459342</v>
      </c>
      <c r="C33" s="6" t="n">
        <v>456816</v>
      </c>
    </row>
    <row r="34">
      <c r="A34" s="4" t="inlineStr">
        <is>
          <t>Total Capital to Risk-Weighted Assets, Actual Ratio</t>
        </is>
      </c>
      <c r="B34" s="10" t="n">
        <v>0.2754</v>
      </c>
      <c r="C34" s="10" t="n">
        <v>0.3053</v>
      </c>
    </row>
    <row r="35">
      <c r="A35" s="4" t="inlineStr">
        <is>
          <t>Tier 1 Capital to Risk-Weighted Assets, Actual Ratio</t>
        </is>
      </c>
      <c r="B35" s="10" t="n">
        <v>0.2628</v>
      </c>
      <c r="C35" s="10" t="n">
        <v>0.2926</v>
      </c>
    </row>
    <row r="36">
      <c r="A36" s="4" t="inlineStr">
        <is>
          <t>Common Equity Tier 1 Capital Ratio, Actual Ratio</t>
        </is>
      </c>
      <c r="B36" s="10" t="n">
        <v>0.2628</v>
      </c>
      <c r="C36" s="10" t="n">
        <v>0.2926</v>
      </c>
    </row>
    <row r="37">
      <c r="A37" s="4" t="inlineStr">
        <is>
          <t>Tier 1 Capital to Total Assets, Actual Ratio</t>
        </is>
      </c>
      <c r="B37" s="10" t="n">
        <v>0.1951</v>
      </c>
      <c r="C37" s="10" t="n">
        <v>0.2047</v>
      </c>
    </row>
    <row r="38">
      <c r="A38" s="4" t="inlineStr">
        <is>
          <t>Total Capital to Risk-Weighted Assets, For Capital Adequacy Amount</t>
        </is>
      </c>
      <c r="B38" s="6" t="n">
        <v>139808</v>
      </c>
      <c r="C38" s="6" t="n">
        <v>124883</v>
      </c>
    </row>
    <row r="39">
      <c r="A39" s="4" t="inlineStr">
        <is>
          <t>Tier 1 Capital to Risk-Weighted Assets, For Capital Adequacy Amount</t>
        </is>
      </c>
      <c r="B39" s="5" t="n">
        <v>104856</v>
      </c>
      <c r="C39" s="5" t="n">
        <v>93662</v>
      </c>
    </row>
    <row r="40">
      <c r="A40" s="4" t="inlineStr">
        <is>
          <t>Common Equity Tier 1 Capital Ratio, For Capital Adequacy Amount</t>
        </is>
      </c>
      <c r="B40" s="5" t="n">
        <v>78642</v>
      </c>
      <c r="C40" s="5" t="n">
        <v>70247</v>
      </c>
    </row>
    <row r="41">
      <c r="A41" s="4" t="inlineStr">
        <is>
          <t>Tier 1 Capital to Total Assets, For Capital Adequacy Amount</t>
        </is>
      </c>
      <c r="B41" s="6" t="n">
        <v>94169</v>
      </c>
      <c r="C41" s="6" t="n">
        <v>89264</v>
      </c>
    </row>
    <row r="42">
      <c r="A42" s="4" t="inlineStr">
        <is>
          <t>Total Capital to Risk-Weighted Assets, For Capital Adequacy Ratio</t>
        </is>
      </c>
      <c r="B42" s="10" t="n">
        <v>0.08</v>
      </c>
      <c r="C42" s="10" t="n">
        <v>0.08</v>
      </c>
    </row>
    <row r="43">
      <c r="A43" s="4" t="inlineStr">
        <is>
          <t>Tier 1 Capital to Risk-Weighted Assets, For Capital Adequacy Ratio</t>
        </is>
      </c>
      <c r="B43" s="10" t="n">
        <v>0.06</v>
      </c>
      <c r="C43" s="10" t="n">
        <v>0.06</v>
      </c>
    </row>
    <row r="44">
      <c r="A44" s="4" t="inlineStr">
        <is>
          <t>Common Equity Tier 1 Capital Ratio, For Capital Adequacy Ratio</t>
        </is>
      </c>
      <c r="B44" s="10" t="n">
        <v>0.045</v>
      </c>
      <c r="C44" s="10" t="n">
        <v>0.045</v>
      </c>
    </row>
    <row r="45">
      <c r="A45" s="4" t="inlineStr">
        <is>
          <t>Tier 1 Capital to Total Assets, For Capital Adequacy Ratio</t>
        </is>
      </c>
      <c r="B45" s="10" t="n">
        <v>0.04</v>
      </c>
      <c r="C45" s="10" t="n">
        <v>0.04</v>
      </c>
    </row>
    <row r="46">
      <c r="A46" s="4" t="inlineStr">
        <is>
          <t>Total Capital to Risk-Weighted Assets, To Be Well Capitalized Under Prompt Corrective Action Provisions Amount</t>
        </is>
      </c>
      <c r="B46" s="6" t="n">
        <v>174760</v>
      </c>
      <c r="C46" s="6" t="n">
        <v>156104</v>
      </c>
    </row>
    <row r="47">
      <c r="A47" s="4" t="inlineStr">
        <is>
          <t>Tier 1 Capital to Risk-Weighted Assets, For Capital Adequacy Ratio, To Be Well Capitalized Under Prompt Corrective Action Provisions Amount</t>
        </is>
      </c>
      <c r="B47" s="5" t="n">
        <v>139808</v>
      </c>
      <c r="C47" s="5" t="n">
        <v>124883</v>
      </c>
    </row>
    <row r="48">
      <c r="A48" s="4" t="inlineStr">
        <is>
          <t>Common Equity Tier 1 Capital Ratio, For Capital Adequacy Ratio, To Be Well Capitalized Under Prompt Corrective Action Provisions Amount</t>
        </is>
      </c>
      <c r="B48" s="5" t="n">
        <v>113594</v>
      </c>
      <c r="C48" s="5" t="n">
        <v>101468</v>
      </c>
    </row>
    <row r="49">
      <c r="A49" s="4" t="inlineStr">
        <is>
          <t>Tier 1 Capital to Total Assets, For Capital Adequacy Ratio, To Be Well Capitalized Under Prompt Corrective Action Provisions Amount</t>
        </is>
      </c>
      <c r="B49" s="6" t="n">
        <v>117712</v>
      </c>
      <c r="C49" s="6" t="n">
        <v>111580</v>
      </c>
    </row>
    <row r="50">
      <c r="A50" s="4" t="inlineStr">
        <is>
          <t>Total Capital to Risk-Weighted Assets, To Be Well Capitalized Under Prompt Corrective Action Provisions Ratio</t>
        </is>
      </c>
      <c r="B50" s="10" t="n">
        <v>0.1</v>
      </c>
      <c r="C50" s="10" t="n">
        <v>0.1</v>
      </c>
    </row>
    <row r="51">
      <c r="A51" s="4" t="inlineStr">
        <is>
          <t>Tier 1 Capital to Risk-Weighted Assets, For Capital Adequacy Ratio, To Be Well Capitalized Under Prompt Corrective Action Provisions Ratio</t>
        </is>
      </c>
      <c r="B51" s="10" t="n">
        <v>0.08</v>
      </c>
      <c r="C51" s="10" t="n">
        <v>0.08</v>
      </c>
    </row>
    <row r="52">
      <c r="A52" s="4" t="inlineStr">
        <is>
          <t>Common Equity Tier 1 Capital Ratio, For Capital Adequacy Ratio, To Be Well Capitalized Under Prompt Corrective Action Provisions Ratio</t>
        </is>
      </c>
      <c r="B52" s="10" t="n">
        <v>0.065</v>
      </c>
      <c r="C52" s="10" t="n">
        <v>0.065</v>
      </c>
    </row>
    <row r="53">
      <c r="A53" s="4" t="inlineStr">
        <is>
          <t>Tier 1 Capital to Total Assets, For Capital Adequacy Ratio, To Be Well Capitalized Under Prompt Corrective Action Provisions Ratio</t>
        </is>
      </c>
      <c r="B53" s="10" t="n">
        <v>0.05</v>
      </c>
      <c r="C53" s="10"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ummary of Minimum Net Worth Requirements (Details) - USD ($) $ in Thousands</t>
        </is>
      </c>
      <c r="B1" s="2" t="inlineStr">
        <is>
          <t>Mar. 31, 2023</t>
        </is>
      </c>
      <c r="C1" s="2" t="inlineStr">
        <is>
          <t>Dec. 31, 2022</t>
        </is>
      </c>
    </row>
    <row r="2">
      <c r="A2" s="4" t="inlineStr">
        <is>
          <t>Mortgage World Bankers Inc | HU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1000</v>
      </c>
      <c r="C4" s="6"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Thousand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1231</v>
      </c>
      <c r="C4" s="6" t="n">
        <v>-16404</v>
      </c>
    </row>
    <row r="5">
      <c r="A5" s="4" t="inlineStr">
        <is>
          <t>Unrealized gains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7860</v>
      </c>
      <c r="C7" s="5" t="n">
        <v>-1456</v>
      </c>
    </row>
    <row r="8">
      <c r="A8" s="4" t="inlineStr">
        <is>
          <t>Other comprehensive income (loss), net of tax</t>
        </is>
      </c>
      <c r="B8" s="5" t="n">
        <v>1231</v>
      </c>
      <c r="C8" s="5" t="n">
        <v>-16404</v>
      </c>
    </row>
    <row r="9">
      <c r="A9" s="4" t="inlineStr">
        <is>
          <t>Accumulated other comprehensive income (loss) ending balance</t>
        </is>
      </c>
      <c r="B9" s="5" t="n">
        <v>-16629</v>
      </c>
      <c r="C9" s="5" t="n">
        <v>-17860</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7860</v>
      </c>
      <c r="C12" s="5" t="n">
        <v>-1456</v>
      </c>
    </row>
    <row r="13">
      <c r="A13" s="4" t="inlineStr">
        <is>
          <t>Accumulated other comprehensive income (loss) ending balance</t>
        </is>
      </c>
      <c r="B13" s="6" t="n">
        <v>-16629</v>
      </c>
      <c r="C13" s="6" t="n">
        <v>-1786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gregate Loan Transactions with Related Partie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eginning balance</t>
        </is>
      </c>
      <c r="B4" s="6" t="n">
        <v>8318</v>
      </c>
      <c r="C4" s="6" t="n">
        <v>5631</v>
      </c>
    </row>
    <row r="5">
      <c r="A5" s="4" t="inlineStr">
        <is>
          <t>Originations</t>
        </is>
      </c>
      <c r="B5" s="5" t="n">
        <v>578</v>
      </c>
      <c r="C5" s="5" t="n">
        <v>4048</v>
      </c>
    </row>
    <row r="6">
      <c r="A6" s="4" t="inlineStr">
        <is>
          <t>Payments</t>
        </is>
      </c>
      <c r="B6" s="5" t="n">
        <v>-65</v>
      </c>
      <c r="C6" s="5" t="n">
        <v>-1475</v>
      </c>
    </row>
    <row r="7">
      <c r="A7" s="4" t="inlineStr">
        <is>
          <t>Ending balance</t>
        </is>
      </c>
      <c r="B7" s="6" t="n">
        <v>8831</v>
      </c>
      <c r="C7" s="6" t="n">
        <v>82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11" t="n">
        <v>7.9</v>
      </c>
      <c r="C3"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Operations and Total Assets of Operating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11111</v>
      </c>
      <c r="C4" s="6" t="n">
        <v>1680</v>
      </c>
      <c r="D4" s="4" t="inlineStr">
        <is>
          <t xml:space="preserve"> </t>
        </is>
      </c>
    </row>
    <row r="5">
      <c r="A5" s="4" t="inlineStr">
        <is>
          <t>Net interest income after (benefit) provision for credit losses</t>
        </is>
      </c>
      <c r="B5" s="5" t="n">
        <v>15419</v>
      </c>
      <c r="C5" s="5" t="n">
        <v>16080</v>
      </c>
      <c r="D5" s="4" t="inlineStr">
        <is>
          <t xml:space="preserve"> </t>
        </is>
      </c>
    </row>
    <row r="6">
      <c r="A6" s="4" t="inlineStr">
        <is>
          <t>Non-interest income</t>
        </is>
      </c>
      <c r="B6" s="5" t="n">
        <v>1819</v>
      </c>
      <c r="C6" s="5" t="n">
        <v>2226</v>
      </c>
      <c r="D6" s="4" t="inlineStr">
        <is>
          <t xml:space="preserve"> </t>
        </is>
      </c>
    </row>
    <row r="7">
      <c r="A7" s="4" t="inlineStr">
        <is>
          <t>Non-interest expense</t>
        </is>
      </c>
      <c r="B7" s="5" t="n">
        <v>16361</v>
      </c>
      <c r="C7" s="5" t="n">
        <v>28074</v>
      </c>
      <c r="D7" s="4" t="inlineStr">
        <is>
          <t xml:space="preserve"> </t>
        </is>
      </c>
    </row>
    <row r="8">
      <c r="A8" s="4" t="inlineStr">
        <is>
          <t>Income (loss) before income taxes</t>
        </is>
      </c>
      <c r="B8" s="5" t="n">
        <v>877</v>
      </c>
      <c r="C8" s="5" t="n">
        <v>-9768</v>
      </c>
      <c r="D8" s="4" t="inlineStr">
        <is>
          <t xml:space="preserve"> </t>
        </is>
      </c>
    </row>
    <row r="9">
      <c r="A9" s="4" t="inlineStr">
        <is>
          <t>Provision (benefit) for income taxes</t>
        </is>
      </c>
      <c r="B9" s="5" t="n">
        <v>546</v>
      </c>
      <c r="C9" s="6" t="n">
        <v>-2948</v>
      </c>
      <c r="D9" s="4" t="inlineStr">
        <is>
          <t xml:space="preserve"> </t>
        </is>
      </c>
    </row>
    <row r="10">
      <c r="A10" s="4" t="inlineStr">
        <is>
          <t>Total assets</t>
        </is>
      </c>
      <c r="B10" s="6" t="n">
        <v>2539534</v>
      </c>
      <c r="C10" s="4" t="inlineStr">
        <is>
          <t xml:space="preserve"> </t>
        </is>
      </c>
      <c r="D10" s="6" t="n">
        <v>23119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3T00:00:57Z</dcterms:created>
  <dcterms:modified xmlns:dcterms="http://purl.org/dc/terms/" xmlns:xsi="http://www.w3.org/2001/XMLSchema-instance" xsi:type="dcterms:W3CDTF">2023-05-13T00:00:57Z</dcterms:modified>
</cp:coreProperties>
</file>